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STO7" sheetId="7" r:id="rId7"/>
    <s:sheet name="CONSOLIDATED STATEMENTS OF CASH" sheetId="8" r:id="rId8"/>
    <s:sheet name="Summary of Significant Accounti" sheetId="9" r:id="rId9"/>
    <s:sheet name="Fair Value" sheetId="10" r:id="rId10"/>
    <s:sheet name="Investments" sheetId="11" r:id="rId11"/>
    <s:sheet name="Reinsurance" sheetId="12" r:id="rId12"/>
    <s:sheet name="Stock-Based Compensation Plans" sheetId="13" r:id="rId13"/>
    <s:sheet name="Employee Benefit Plan" sheetId="14" r:id="rId14"/>
    <s:sheet name="Property and Equipment" sheetId="15" r:id="rId15"/>
    <s:sheet name="Lease Commitments" sheetId="16" r:id="rId16"/>
    <s:sheet name="Losses and Loss Adjustment Expe" sheetId="17" r:id="rId17"/>
    <s:sheet name="Debentures Payable and Term Loa" sheetId="18" r:id="rId18"/>
    <s:sheet name="Income Taxes" sheetId="19" r:id="rId19"/>
    <s:sheet name="Net Income (Loss) Per Share" sheetId="20" r:id="rId20"/>
    <s:sheet name="Concentrations of Credit Risk" sheetId="21" r:id="rId21"/>
    <s:sheet name="Litigation" sheetId="22" r:id="rId22"/>
    <s:sheet name="Segment Information" sheetId="23" r:id="rId23"/>
    <s:sheet name="Statutory Financial Information" sheetId="24" r:id="rId24"/>
    <s:sheet name="Business Combination" sheetId="25" r:id="rId25"/>
    <s:sheet name="Selected Quarterly Financial Da" sheetId="26" r:id="rId26"/>
    <s:sheet name="Financial Information of Regist" sheetId="27" r:id="rId27"/>
    <s:sheet name="Summary of Significant Accoun28" sheetId="28" r:id="rId28"/>
    <s:sheet name="Fair Value (Tables)" sheetId="29" r:id="rId29"/>
    <s:sheet name="Investments (Tables)" sheetId="30" r:id="rId30"/>
    <s:sheet name="Reinsurance (Tables)" sheetId="31" r:id="rId31"/>
    <s:sheet name="Stock-Based Compensation Plans " sheetId="32" r:id="rId32"/>
    <s:sheet name="Property and Equipment (Tables)" sheetId="33" r:id="rId33"/>
    <s:sheet name="Lease Commitments (Tables)" sheetId="34" r:id="rId34"/>
    <s:sheet name="Losses and Loss Adjustment Ex35" sheetId="35" r:id="rId35"/>
    <s:sheet name="Income Taxes (Tables)" sheetId="36" r:id="rId36"/>
    <s:sheet name="Net Income (Loss) Per Share (Ta" sheetId="37" r:id="rId37"/>
    <s:sheet name="Segment Information (Tables)" sheetId="38" r:id="rId38"/>
    <s:sheet name="Business Combination (Tables)" sheetId="39" r:id="rId39"/>
    <s:sheet name="Selected Quarterly Financial 40" sheetId="40" r:id="rId40"/>
    <s:sheet name="Summary of Significant Accoun41" sheetId="41" r:id="rId41"/>
    <s:sheet name="Fair Value - Presentation of Ca" sheetId="42" r:id="rId42"/>
    <s:sheet name="Fair Value - Presentation of Fa" sheetId="43" r:id="rId43"/>
    <s:sheet name="Fair Value - Additional Informa" sheetId="44" r:id="rId44"/>
    <s:sheet name="Fair Value - Quantitative Discl" sheetId="45" r:id="rId45"/>
    <s:sheet name="Investments - Summary of Compan" sheetId="46" r:id="rId46"/>
    <s:sheet name="Investments - Scheduled Maturit" sheetId="47" r:id="rId47"/>
    <s:sheet name="Investments - Fair Value and Gr" sheetId="48" r:id="rId48"/>
    <s:sheet name="Investments - Number of Fixed M" sheetId="49" r:id="rId49"/>
    <s:sheet name="Investments - Fair Value and 50" sheetId="50" r:id="rId50"/>
    <s:sheet name="Investments - Gross Unrealized " sheetId="51" r:id="rId51"/>
    <s:sheet name="Investments - Additional Inform" sheetId="52" r:id="rId52"/>
    <s:sheet name="Investments - Major Categories " sheetId="53" r:id="rId53"/>
    <s:sheet name="Investments - Components of Net" sheetId="54" r:id="rId54"/>
    <s:sheet name="Investments - Progression of Cr" sheetId="55" r:id="rId55"/>
    <s:sheet name="Reinsurance - Effects of Reinsu" sheetId="56" r:id="rId56"/>
    <s:sheet name="Reinsurance - Additional Inform" sheetId="57" r:id="rId57"/>
    <s:sheet name="Reinsurance - Ceded Premiums Ea" sheetId="58" r:id="rId58"/>
    <s:sheet name="Stock-Based Compensation Plan59" sheetId="59" r:id="rId59"/>
    <s:sheet name="Stock-Based Compensation Plan60" sheetId="60" r:id="rId60"/>
    <s:sheet name="Employee Benefit Plan - Additio" sheetId="61" r:id="rId61"/>
    <s:sheet name="Property and Equipment - Compon" sheetId="62" r:id="rId62"/>
    <s:sheet name="Property and Equipment - Additi" sheetId="63" r:id="rId63"/>
    <s:sheet name="Lease Commitments - Additional " sheetId="64" r:id="rId64"/>
    <s:sheet name="Lease Commitments - Summary of " sheetId="65" r:id="rId65"/>
    <s:sheet name="Losses and Loss Adjustment Ex66" sheetId="66" r:id="rId66"/>
    <s:sheet name="Losses and Loss Adjustment Ex67" sheetId="67" r:id="rId67"/>
    <s:sheet name="Debentures Payable and Term L68" sheetId="68" r:id="rId68"/>
    <s:sheet name="Income Taxes - Provision (Benef" sheetId="69" r:id="rId69"/>
    <s:sheet name="Income Taxes - Additional Infor" sheetId="70" r:id="rId70"/>
    <s:sheet name="Income Taxes - Provision (Ben71" sheetId="71" r:id="rId71"/>
    <s:sheet name="Income Taxes - Summary of Net D" sheetId="72" r:id="rId72"/>
    <s:sheet name="Net Income (Loss) Per Share - C" sheetId="73" r:id="rId73"/>
    <s:sheet name="Net Income (Loss) Per Share - A" sheetId="74" r:id="rId74"/>
    <s:sheet name="Concentrations of Credit Risk -" sheetId="75" r:id="rId75"/>
    <s:sheet name="Litigation - Additional Informa" sheetId="76" r:id="rId76"/>
    <s:sheet name="Segment Information - Additiona" sheetId="77" r:id="rId77"/>
    <s:sheet name="Segment Information - Selected " sheetId="78" r:id="rId78"/>
    <s:sheet name="Statutory Financial Informati79" sheetId="79" r:id="rId79"/>
    <s:sheet name="Business Combinations - Additio" sheetId="80" r:id="rId80"/>
    <s:sheet name="Business Combinations - Summary" sheetId="81" r:id="rId81"/>
    <s:sheet name="Business Combinations - Busines" sheetId="82" r:id="rId82"/>
    <s:sheet name="Business Combinations - Busin83" sheetId="83" r:id="rId83"/>
    <s:sheet name="Selected Quarterly Financial 84" sheetId="84" r:id="rId84"/>
    <s:sheet name="Selected Quarterly Financial 85" sheetId="85" r:id="rId85"/>
    <s:sheet name="Financial Information of Regi86" sheetId="86" r:id="rId86"/>
    <s:sheet name="Financial Information of Regi87" sheetId="87" r:id="rId87"/>
    <s:sheet name="Financial Information of Regi88" sheetId="88" r:id="rId88"/>
  </s:sheets>
  <s:definedNames/>
  <s:calcPr calcId="124519" calcMode="auto" fullCalcOnLoad="1"/>
</s:workbook>
</file>

<file path=xl/sharedStrings.xml><?xml version="1.0" encoding="utf-8"?>
<sst xmlns="http://schemas.openxmlformats.org/spreadsheetml/2006/main" uniqueCount="780">
  <si>
    <t>Document and Entity Information - USD ($)</t>
  </si>
  <si>
    <t>12 Months Ended</t>
  </si>
  <si>
    <t>Dec. 31, 2015</t>
  </si>
  <si>
    <t>Mar. 1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FAC</t>
  </si>
  <si>
    <t>Entity Registrant Name</t>
  </si>
  <si>
    <t>FIRST ACCEPTANCE CORP /DE/</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ASSETS</t>
  </si>
  <si>
    <t>Investments, available-for-sale at fair value (amortized cost of $128,304 and $119,119, respectively)</t>
  </si>
  <si>
    <t>Cash and cash equivalents</t>
  </si>
  <si>
    <t>Premiums, fees, and commissions receivable, net of allowance of $454 and $392</t>
  </si>
  <si>
    <t>Deferred tax assets, net</t>
  </si>
  <si>
    <t>Other investments</t>
  </si>
  <si>
    <t>Other assets</t>
  </si>
  <si>
    <t>Property and equipment, net</t>
  </si>
  <si>
    <t>Deferred acquisition costs</t>
  </si>
  <si>
    <t>Goodwill</t>
  </si>
  <si>
    <t>Identifiable intangible assets, net</t>
  </si>
  <si>
    <t>TOTAL ASSETS</t>
  </si>
  <si>
    <t>LIABILITIES AND STOCKHOLDERS’ EQUITY</t>
  </si>
  <si>
    <t>Loss and loss adjustment expense reserves</t>
  </si>
  <si>
    <t>Unearned premiums and fees</t>
  </si>
  <si>
    <t>Debentures payable</t>
  </si>
  <si>
    <t>Term loan from principal stockholder</t>
  </si>
  <si>
    <t>Accrued expenses</t>
  </si>
  <si>
    <t>Other liabilities</t>
  </si>
  <si>
    <t>Total liabilities</t>
  </si>
  <si>
    <t>Stockholders’ equity:</t>
  </si>
  <si>
    <t>Preferred stock, $.01 par value, 10,000 shares authorized</t>
  </si>
  <si>
    <t xml:space="preserve"> </t>
  </si>
  <si>
    <t>Common stock, $.01 par value, 75,000 shares authorized; 41,060 and 41,016 issued and outstanding, respectively</t>
  </si>
  <si>
    <t>Additional paid-in capital</t>
  </si>
  <si>
    <t>Accumulated other comprehensive income, net of tax of $62 and $923, respectively</t>
  </si>
  <si>
    <t>Accumulated deficit</t>
  </si>
  <si>
    <t>Total stockholders’ equity</t>
  </si>
  <si>
    <t>TOTAL LIABILITIES AND STOCKHOLDERS' EQUITY</t>
  </si>
  <si>
    <t>CONSOLIDATED BALANCE SHEETS (Parenthetical) - USD ($) $ in Thousands</t>
  </si>
  <si>
    <t>Statement Of Financial Position [Abstract]</t>
  </si>
  <si>
    <t>Amortized cost of investments</t>
  </si>
  <si>
    <t>Allowance for premiums, fees and Commission receivable</t>
  </si>
  <si>
    <t>Preferred stock, par value</t>
  </si>
  <si>
    <t>Preferred stock, shares authorized</t>
  </si>
  <si>
    <t>Common stock, par value</t>
  </si>
  <si>
    <t>Common stock, shares authorized</t>
  </si>
  <si>
    <t>Common stock, shares issued</t>
  </si>
  <si>
    <t>Common stock, shares outstanding</t>
  </si>
  <si>
    <t>Accumulated Other Comprehensive Income, tax</t>
  </si>
  <si>
    <t>CONSOLIDATED STATEMENTS OF OPERATIONS AND COMPREHENSIVE INCOME (LOSS) - USD ($) shares in Thousands, $ in Thousands</t>
  </si>
  <si>
    <t>Dec. 31, 2013</t>
  </si>
  <si>
    <t>Revenues:</t>
  </si>
  <si>
    <t>Premiums earned</t>
  </si>
  <si>
    <t>Commission and fee income</t>
  </si>
  <si>
    <t>Investment income</t>
  </si>
  <si>
    <t>Net realized gains (losses) on investments, available-for-sale</t>
  </si>
  <si>
    <t>Total revenues</t>
  </si>
  <si>
    <t>Costs and expenses:</t>
  </si>
  <si>
    <t>Losses and loss adjustment expenses</t>
  </si>
  <si>
    <t>Insurance operating expenses</t>
  </si>
  <si>
    <t>Other operating expenses</t>
  </si>
  <si>
    <t>Litigation settlement</t>
  </si>
  <si>
    <t>Stock-based compensation</t>
  </si>
  <si>
    <t>Depreciation</t>
  </si>
  <si>
    <t>Amortization of identifiable intangible assets</t>
  </si>
  <si>
    <t>Interest expense</t>
  </si>
  <si>
    <t>Total costs and expenses</t>
  </si>
  <si>
    <t>Income (loss) before income taxes</t>
  </si>
  <si>
    <t>Provision (benefit) for income taxes</t>
  </si>
  <si>
    <t>Net income (loss)</t>
  </si>
  <si>
    <t>Net income (loss) per share:</t>
  </si>
  <si>
    <t>Basic</t>
  </si>
  <si>
    <t>Diluted</t>
  </si>
  <si>
    <t>Number of shares used to calculate net income (loss) per share:</t>
  </si>
  <si>
    <t>Reconciliation of net income (loss) to other comprehensive income (loss):</t>
  </si>
  <si>
    <t>Net unrealized change in investments, net of tax of $(861), $923, and $0, respectively</t>
  </si>
  <si>
    <t>Comprehensive income (loss)</t>
  </si>
  <si>
    <t>CONSOLIDATED STATEMENTS OF OPERATIONS AND COMPREHENSIVE INCOME (LOSS) (Parenthetical) - USD ($) $ in Thousands</t>
  </si>
  <si>
    <t>Income Statement [Abstract]</t>
  </si>
  <si>
    <t>Net unrealized change in investments, tax</t>
  </si>
  <si>
    <t>CONSOLIDATED STATEMENTS OF STOCKHOLDERS' EQUITY - USD ($) shares in Thousands, $ in Thousands</t>
  </si>
  <si>
    <t>Total</t>
  </si>
  <si>
    <t>Common Stock</t>
  </si>
  <si>
    <t>Additional Paid-in Capital</t>
  </si>
  <si>
    <t>Accumulated Other Comprehensive Income (Loss)</t>
  </si>
  <si>
    <t>Accumulated Deficit</t>
  </si>
  <si>
    <t>Beginning balance at Dec. 31, 2012</t>
  </si>
  <si>
    <t>Beginning balance, Shares at Dec. 31, 2012</t>
  </si>
  <si>
    <t>Net unrealized change on investments (net of tax (benefit) of $0, $923 &amp; $(861) for year 2013, 2014 &amp; 2015 respectively)</t>
  </si>
  <si>
    <t>Forfeitures and repurchases of restricted common stock, Value</t>
  </si>
  <si>
    <t>Forfeitures and repurchases of restricted common stock, Shares</t>
  </si>
  <si>
    <t>Stock-based compensation, Value</t>
  </si>
  <si>
    <t>Stock-based compensation, Shares</t>
  </si>
  <si>
    <t>Issuance of shares under Employee Stock Purchase Plan, Value</t>
  </si>
  <si>
    <t>Issuance of shares under Employee Stock Purchase Plan, Shares</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S OF STOCKHOLDERS' EQUITY (Parenthetical) - USD ($) $ in Thousands</t>
  </si>
  <si>
    <t>CONSOLIDATED STATEMENTS OF CASH FLOWS - USD ($) $ in Thousands</t>
  </si>
  <si>
    <t>Cash flows from operating activities:</t>
  </si>
  <si>
    <t>Adjustments to reconcile net income (loss) to cash provided by operating activities:</t>
  </si>
  <si>
    <t>Deferred income taxes</t>
  </si>
  <si>
    <t>Net realized losses (gains) on sales and redemptions of investments</t>
  </si>
  <si>
    <t>Investment income from other investments</t>
  </si>
  <si>
    <t>Other</t>
  </si>
  <si>
    <t>Change in:</t>
  </si>
  <si>
    <t>Premiums, fees, and commission receivable</t>
  </si>
  <si>
    <t>Net cash provided by operating activities</t>
  </si>
  <si>
    <t>Cash flows from investing activities:</t>
  </si>
  <si>
    <t>Purchases of investments, available-for-sale</t>
  </si>
  <si>
    <t>Maturities and redemptions of investments, available-for-sale</t>
  </si>
  <si>
    <t>Purchases of other investments</t>
  </si>
  <si>
    <t>Distributions from other investments</t>
  </si>
  <si>
    <t>Capital expenditures</t>
  </si>
  <si>
    <t>Business acquired through asset purchase</t>
  </si>
  <si>
    <t>Net cash (used in) provided by investing activities</t>
  </si>
  <si>
    <t>Cash flows from financing activities:</t>
  </si>
  <si>
    <t>Proceeds from term loan from principal stockholder</t>
  </si>
  <si>
    <t>Net proceeds from issuance of common stock</t>
  </si>
  <si>
    <t>Net cash provided by financing activities</t>
  </si>
  <si>
    <t>Net change in cash and cash equivalents</t>
  </si>
  <si>
    <t>Cash and cash equivalents, beginning of period</t>
  </si>
  <si>
    <t>Cash and cash equivalents, end of period</t>
  </si>
  <si>
    <t>Summary of Significant Accounting Policies</t>
  </si>
  <si>
    <t>Accounting Policies [Abstract]</t>
  </si>
  <si>
    <t xml:space="preserve">1.
Summary of Significant Accounting Policies General First Acceptance Corporation (the “Company”) is a holding company based in Nashville, Tennessee with operating subsidiaries whose primary operations include the selling, servicing, and underwriting of non-standard personal automobile insurance and related products. Our insurance operations generate revenue from selling non-standard personal automobile insurance products and related products in 17 states. We conduct our servicing and underwriting operations in 13 states and are licensed as an insurer in 12 additional states. The Company issues policies of insurance through three wholly-owned subsidiaries: First Acceptance Insurance Company, Inc., First Acceptance Insurance Company of Georgia, Inc. and First Acceptance Insurance Company of Tennessee, Inc. (collectively, the “Insurance Companies”). Basis of Consolidation and Reporting The accompanying consolidated financial statements include the accounts of the Company and its subsidiaries which are all wholly owned. The accounts of First Acceptance Statutory Trust I (“FAST I”) are not consolidated since it does not meet the requirements for consolidation of FASB ASC 810, Consolidation ( . Use of Estimates The preparation of financial statements in conformity with U.S. generally accepted accounting principles requires management to make estimates and assumptions that affect the amounts reported in the financial statements and accompanying notes. It also requires disclosure of contingent assets and liabilities at the date of the consolidated financial statements and the reported revenues and expenses during the period. Actual results could differ from those estimates. Accounting Change During the quarter ended December 31, 2015, the Company voluntarily changed the timing of its annual goodwill and identifiable intangible assets impairment testing from June 30th to October 1st of each year. The change in the goodwill and identifiable intangible assets impairment testing date is preferable under the circumstances in order to combine evaluation efforts to provide for a more consistent, efficient, and effective entity-wide impairment testing process as it better aligns the impairment testing procedures with the timing of the Company’s annual budgetary process, which is a significant input to the testing, and it allows the Company more time to accurately complete its impairment testing process in order to incorporate the results in the annual consolidated financial statements. The Company has determined that it is unable to objectively determine, without the use of hindsight, the projected cash flows and related valuation estimates for earlier periods. Therefore, the Company has prospectively applied the change in the annual goodwill and identifiable intangible assets impairment testing date beginning October 1, 2015 as retrospective application to prior periods is deemed impracticable. This change in testing date did not delay, accelerate, or avoid a goodwill or identifiable intangible assets impairment charge. No impairment was recorded in 2015. Reclassifications Certain reclassifications have been made to the prior year’s consolidated financial statements to conform with the current presentation. Investments Investments, available-for-sale at fair value, include bonds with fixed principal payment schedules and mortgage-backed securities which are amortized using the retrospective method. These securities and investments in mutual funds are carried at fair value with the corresponding unrealized appreciation or depreciation, net of deferred income taxes, reported in other comprehensive income (loss). Premiums and discounts on collateralized mortgage obligations (“CMOs”) are amortized over a period based on estimated future principal payments, including prepayments. Prepayment assumptions are reviewed periodically and adjusted to reflect actual prepayments and changes in expectations. The most significant determinants of prepayments are the difference between interest rates on the underlying mortgages and the current mortgage loan rates and the structure of the security. Other factors affecting prepayments include the size, type, and age of underlying mortgages, the geographic location of the mortgaged properties, and the credit worthiness of the borrowers. Variations from anticipated prepayments will affect the life and yield of these securities. Investment securities are exposed to various risks such as interest rate, market, and credit risk. Fair values of securities fluctuate based on changing market conditions. Significant changes in market conditions could materially affect portfolio value in the near term. Management reviews investments for impairment on a quarterly basis. Fair values of investments are based on prices quoted in the most active market for each security. If quoted prices are not available, fair value is estimated based on the fair value of comparable securities, discounted cash flow models or similar methods. Any decline in the fair value of any available-for-sale security below cost that is deemed to be other-than-temporary would result in a reduction in the amortized cost of the security. If management can assert that it does not intend to sell an impaired fixed maturity security and it is more likely than not that it will not have to sell the security before recovery of its amortized cost basis, then an entity must separate other-than-temporary impairments (“OTTI”) into the following two components: (i) the amount related to credit losses, which are charged against income, and (ii) the amount related to all other factors, which are recorded in other comprehensive income (loss). The credit-related portion of an OTTI is measured by comparing a security’s amortized cost to the present value of its current expected cash flows discounted at its effective yield prior to the impairment charge. If management intends to sell an impaired security, or it is more likely than not that it will be required to sell the security before recovery, an impairment charge is required to reduce the amortized cost of that security to fair value. Realized gains and losses on sales and redemptions of securities are computed based on specific identification. Cash and Cash Equivalents Cash and cash equivalents consist of bank demand deposits and highly-liquid investments, including overnight collateralized repurchase agreements. All investments with maturities of three months or less at the date of purchase are considered cash equivalents. Other Investments Other investments consist of limited partnership interests and an investment in the common stock of a real estate investment trust (“REIT”). Limited partnership interests are recorded at net asset value which approximates fair value. Valuations are based upon the GAAP financial statements of the partnerships which are required to be audited annually. The common stock of the REIT is recorded at a fair value with the corresponding unrealized appreciation or depreciation, net of deferred income taxes, reported in other comprehensive income (loss). The change in net asset value of limited partnership interests and any dividends paid by the REIT are recorded in investment income in the consolidated statements of comprehensive income (loss). Revenue Recognition Insurance premiums earned include policy and renewal fees and are recognized on a pro-rata basis over the respective terms of the policies. Written premiums are recorded as of the effective date of the policies for the full policy premium, although most policyholders elect to pay on a monthly installment basis. Premiums and fees are generally collected in advance of providing risk coverage, minimizing the Company’s exposure to credit risk. Premiums receivable are recorded net of an estimated allowance for uncollectible amounts. Commission and fee income includes installment fees recognized when billed, commissions and fees from ancillary products recognized on a pro-rata basis over the respective terms of the contracts, and commissions and related policy fees, written for third-party insurance companies, recognized, at the date the customer is initially billed or as of the effective date of the insurance policy, whichever is later. A liability for returned commissions is established for the amount of commission income received that the Company estimates (based on historical experience) will be returned to third-party insurance companies as a result of policy cancellations. 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the deferred taxes is established based upon management’s estimate of whether it is more likely than not that the Company would not realize tax benefits in future periods to the full extent available. Changes in the valuation allowance are recognized in income during the period in which the circumstances that cause such a change in management’s estimate occur. The Company accounts for income tax uncertainties under the provisions of FASB ASC 740, Income Taxes Property and Equipment Property and equipment are initially recorded at cost. Depreciation is provided over the estimated useful lives of the assets (generally ranging from three to five years) using the straight-line method. Leasehold improvements are amortized over the shorter of the lives of the respective leases or the service lives of the improvements. Repairs and maintenance are charged to expense as incurred. Equipment under capitalized lease obligations is stated at the present value of the minimum lease payments at the beginning of the lease term. Foreclosed Real Estate Held for Sale Foreclosed real estate held for sale is recorded at the lower of cost or fair value less estimated costs to sell. The Company periodically reviews its portfolio of foreclosed real estate held for sale using current information including (i) independent appraisals, (ii) general economic factors affecting the area where the property is located, (iii) recent sales activity and asking prices for comparable properties and (iv) costs to sell and/or develop that would serve to lower the expected proceeds from the disposal of the real estate. Gains (losses) realized on liquidation are recorded directly to operations and included in revenues. Foreclosed real estate held for sale assets of $0.8 million at December 31, 2015 and 2014 are included within other assets in the accompanying consolidated balance sheets. As of December 31, 2015, the Company was under contract to sell a portion of the portfolio. The sale is currently scheduled to close in May 2016 subject to due diligence by the buyer. Deferred Acquisition Costs Deferred acquisition costs include premium taxes and other variable underwriting and direct sales costs incurred in connection with writing successful new and renewal business. These costs are deferred and amortized over the policy period in which the related premiums are earned, to the extent that such costs are deemed recoverable from future unearned premiums and anticipated investment income. Advertising costs are expensed when incurred and are not a part of deferred acquisition costs. Amortization expense for the years ended December 31, 2015, 2014 and 2013 was $16.3 million, $11.4 million and $11.1 million, respectively, and is included within insurance operating expenses in the accompanying consolidated statements of operations and comprehensive income (loss). Goodwill and Other Identifiable Intangible Assets Goodwill and identifiable intangible assets are attributable to the Company’s insurance operations and were initially recorded at their estimated fair values at their dates of acquisition. Identifiable intangible assets with an indefinite life, (trade name and state insurance licenses) are not amortized for financial statement purposes while those with a definite life (policy renewal rights and customer relationships) are amortized in proportion to projected policy expirations. At December 31, 2015 and 2014, identifiable intangible assets were $9.0 million and $4.8 million, respectively, net of accumulated amortization expense of $0.5 million and $0.0 million, respectively. The estimated amortization expense for the five succeeding fiscal years is $1.0 million, $0.7 million, $0.5 million, $0.5 million, and $0.4 million. The Company performs required annual impairment tests of its goodwill and identifiable intangible assets as of October 1st of each year. In the event that facts and circumstances indicate that goodwill or identifiable intangible assets may be impaired, an interim impairment test would be required. The Company follows the accounting guidelines, which allows companies to waive comparing the fair value of goodwill and intangible assets to their carrying amounts in assessing the recoverability of these assets if, based on qualitative factors, it is more likely than not that the fair value of the goodwill and intangible assets is greater than their carrying amounts. Loss and Loss Adjustment Expense Reserves Loss and loss adjustment expense reserves are undiscounted and represent case-basis estimates of reported losses and estimates based on certain actuarial assumptions regarding the past experience of reported losses, including an estimate of losses incurred but not reported. Management believes that the loss and loss adjustment reserves are adequate to cover the ultimate associated liability. However, such estimates may be more or less than the amount ultimately paid when the claims are finally settled. Recent Accounting Pronouncements In February 2013, the FASB issued ASU 2013-02, Presentation of Comprehensive Income In May 2014, the Financial Accounting Standards Board (“FASB”) and the International Accounting Standards Board (“IASB”) jointly issued a new revenue recognition standard, Accounting Standard Update (“ASU”) No. 2014-09, “ Revenue from Contracts with Customers,” In May 2014, the FASB issued ASU No. 2015-09, “ Financial Services-Insurance (Topic 944): Disclosures about Short-Duration Contracts” In April 2015, the FASB issued ASU No. 2015-03, “ Interest-Imputation of Interest” In April 2015, the FASB issued ASU No. 2015-05, “ Intangibles-Goodwill and Other-Internal Use Software (Subtopic 350-40): Customer’s Accounting for Fees Paid in a Cloud Computing Arrangement” In May 2015, the FASB issued ASU No. 2015-07, “Fair Value Measurement (Topic 820): Disclosures for Investments in Certain Entities That Calculate Net Asset Value per Share (or Its Equivalent)” In September 2015, the FASB issued ASU No. 2015-16, “Business Combination (Topic 805): Simplifying the Accounting for Measurement-period Adjustments” Supplemental Cash Flow Information During the years ended December 31, 2015, 2014 and 2013, the Company paid $0.7 million, $0.7 million and $0.5 million, respectively, in income taxes and $1.7 million, $1.7 million and $1.7 million, respectively, in interest. Basic and Diluted Net Income (Loss) Per Share Basic net income (loss) per share is computed by dividing net income (loss) available to common shareholders by the weighted average number of common shares, while diluted net income (loss) per share is computed by dividing net income (loss) available to common shareholders by the weighted average number of such common shares and dilutive share equivalents. Dilutive share equivalents result from the assumed exercise of employee stock options restricted stock units and are calculated using the treasury stock method. </t>
  </si>
  <si>
    <t>Fair Value</t>
  </si>
  <si>
    <t>Fair Value Disclosures [Abstract]</t>
  </si>
  <si>
    <t>2.
Fair value is the price that would be received upon the sale of an asset or paid to transfer a liability in an orderly transaction between market participants at the measurement date.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carried at fair value are classified and disclosed in one of the following categories:
Level 1 -
Quoted prices in active markets for identical assets or liabilities.
Level 2 -
Quoted market prices for similar assets or liabilities in active markets; quoted prices by independent pricing services for identical or similar assets or liabilities in markets that are not active; and valuations, using models or other valuation techniques, that use observable market data. All significant inputs are observable, or derived from observable information in the marketplace, or are supported by observable levels at which transactions are executed in the marketplace.
Level 3 -
Instruments that use non-binding broker quotes or model driven valuations that do not have observable market data. NAV - Calculated net asset value (“NAV”) based on an ownership interest to which a proportionate share of net assets is attributed. The Company categorizes valuation methods used in both its identifiable intangible assets initial measurement and impairment tests as Level 3. To determine the fair value of acquired trademarks and trade names, the Company uses the relief-from-royalty method, which requires the Company to estimate the future revenue for the related brands, the appropriate royalty rate and the weighted average cost of capital. To determine the fair value of the acquired policy renewal rights and customer relationships, the Company uses an “excess earnings” method that relied on projected future net cash flows and included key assumptions for the customer retention and renewal rates. The data used in these methods is not observable in the market. The Company also categorizes the valuation method used to fair value an investment in the common stock of a privately-held real estate investment trust included in other investments as Level 3, since this investment is not readily marketable. Fair Value of Financial Instruments The carrying values and fair values of certain of the Company’s financial instruments were as follows (in thousands).
December 31, 2015
December 31, 2014
Carrying
Fair
Carrying
Fair
Value
Value
Value
Value
Assets:
Investments, available-for-sale
$
131,582
$
131,582
$
125,085
$
125,085
Other investments
11,256
11,256
10,530
10,530
Liabilities:
Debentures payable
40,256
20,275
40,211
19,606
Term loan from principal stockholder
29,753
28,504
—
—
The fair values as presented represent the Company’s best estimates and may not be substantiated by comparisons to independent markets. The fair value of the debentures payable and the term loan from principal shareholder are categorized as Level 3, since they were based on current market rates offered for debt with similar risks and maturities, an unobservable input categorized as Level 3. Carrying values of certain financial instruments, such as cash and cash equivalents and premiums and fees receivable, approximate fair value due to the short-term nature of the instruments and are not required to be disclosed. Therefore, the aggregate of the fair values presented in the preceding table do not purport to represent the Company’s underlying value. The Company holds available-for-sale investments and other investments, which are carried at net asset value which approximates fair value. The following tables present the fair-value measurements for each major category of assets that are measured on a recurring basis (in thousands).
Fair Value Measurements Using
Quoted Prices
Significant
in Active
Other
Significant
Proportionate
Markets for
Observable
Unobservable
Share of
Identical Assets
Inputs
Inputs
Net Assets
December 31, 2015
Total
(Level 1)
(Level 2)
(Level 3)
(NAV)
Fixed maturities, available-for-sale:
U.S. government and agencies
$
13,113
$
13,113
$
—
$
—
$
—
State
702
—
702
—
—
Political subdivisions
4,363
—
4,363
—
—
Revenue and assessment
12,644
—
12,644
—
—
Corporate bonds
80,785
—
80,785
—
—
Collateralized mortgage obligations:
Agency backed
873
—
873
—
—
Non-agency backed – residential
3,455
—
3,455
—
—
Non-agency backed – commercial
2,507
—
2,507
—
—
Total fixed maturities, available-for-sale
118,442
13,113
105,329
—
—
Preferred stock, available-for-sale
1,723
1,723
—
—
—
Mutual funds, available-for-sale
11,417
11,417
—
—
—
Total investments, available-for-sale
131,582
26,253
105,329
—
—
Other investments
11,256
—
—
3,276
7,980
Cash and cash equivalents
115,587
115,587
—
—
—
Total
$
258,425
$
141,840
$
105,329
$
3,276
$
7,980
Fair Value Measurements Using
Quoted Prices
Significant
in Active
Other
Significant
Proportionate
Markets for
Observable
Unobservable
Share of
Identical Assets
Inputs
Inputs
Net Assets
December 31, 2014
Total
(Level 1)
(Level 2)
(Level 3)
(NAV)
Fixed maturities, available-for-sale:
U.S. government and agencies
$
8,290
$
8,290
$
—
$
—
$
—
State
725
—
725
—
—
Political subdivisions
506
—
506
—
—
Revenue and assessment
16,360
—
16,360
—
—
Corporate bonds
75,119
—
75,119
—
—
Collateralized mortgage obligations:
Agency backed
4,807
—
4,807
—
—
Non-agency backed – residential
4,137
—
4,137
—
—
Non-agency backed – commercial
3,078
—
3,078
—
—
Total fixed maturities, available-for-sale
113,022
8,290
104,732
—
—
Preferred stock, available-for-sale
1,767
1,767
—
—
—
Mutual funds, available-for-sale
10,296
10,296
—
—
—
Total investments, available-for-sale
125,085
20,353
104,732
—
—
Other investment
10,530
—
—
947
9,583
Cash and cash equivalents
102,429
102,429
—
—
—
Total
$
238,044
$
122,782
$
104,732
$
947
$
9,583
The fair values of the Company’s investments are determined by management after taking into consideration available sources of data. All of the portfolio valuations classified as Level 1 or Level 2 in the above tables are priced exclusively by utilizing the services of independent pricing sources using observable market data. The Level 2 classified security valuations are obtained from a single independent pricing service. The Level 3 classified security in the table above consists of an investment in the common stock of a real estate investment trust for which fair value has been determined using a model driven valuation that does not have observable market data. There were no transfers between Level 1 and Level 2 for years ended December 31, 2015 and 2014. The Company’s policy is to recognize transfers between levels at the end of the reporting period based on specific identification. The Company has not made any adjustments to the prices obtained from the independent pricing sources. The Company has reviewed the pricing techniques and methodologies of the independent pricing service for Level 2 investments and believes that its policies adequately consider market activity, either based on specific transactions for the security valued or based on modeling of securities with similar credit quality, duration, yield and structure that were recently traded. The Company monitored security-specific valuation trends and has made inquiries with the pricing service about material changes or the absence of expected changes to understand the underlying factors and inputs and to validate the reasonableness of the pricing. Likewise, the Company reviews the Level 3 valuation model to understand the underlying factors and inputs and to validate the reasonableness of the pricing. The following table represents the quantitative disclosure for those assets classified as Level 3 during the year ended December 31, 2015 (in thousands).
Fair Value
Measurements Using
Significant Unobservable
Inputs (Level 3)
Common Stock
at Fair Value
Balance at December 31, 2014
$
947
Gains included in net income (loss)
—
Gains included in comprehensive income (loss)
229
Investments and capital calls
2,100
Distributions received
—
Transfers into and out of Level 3
—
Balance at December 31, 2015
$
3,276</t>
  </si>
  <si>
    <t>Investments</t>
  </si>
  <si>
    <t>Investments Debt And Equity Securities [Abstract]</t>
  </si>
  <si>
    <t xml:space="preserve">3.
Investments Investments, Available-for-Sale The following tables summarize the Company’s investment securities (in thousands).
Gross
Gross
Amortized
Unrealized
Unrealized
Fair
December 31, 2015
Cost
Gains
Losses
Value
U.S. government and agencies
$
13,036
$
162
$
(85
)
$
13,113
State
698
4
—
702
Political subdivisions
4,354
9
—
4,363
Revenue and assessment
11,770
895
(21
)
12,644
Corporate bonds
79,426
2,022
(663
)
80,785
Collateralized mortgage obligations:
Agency backed
793
80
—
873
Non-agency backed – residential
2,877
579
(1
)
3,455
Non-agency backed – commercial
1,891
616
—
2,507
Total fixed maturities, available-for-sale
114,845
4,367
(770
)
118,442
Preferred stock, available-for-sale
1,500
223
—
1,723
Mutual funds, available-for-sale
11,959
120
(662
)
11,417
$
128,304
$
4,710
$
(1,432
)
$
131,582
Gross
Gross
Amortized
Unrealized
Unrealized
Fair
December 31, 2014
Cost
Gains
Losses
Value
U.S. government and agencies
$
8,039
$
277
$
(26
)
$
8,290
State
698
27
—
725
Political subdivisions
500
6
—
506
Revenue and assessment
14,856
1,522
(18
)
16,360
Corporate bonds
73,051
2,698
(630
)
75,119
Collateralized mortgage obligations:
Agency backed
4,647
160
—
4,807
Non-agency backed – residential
3,513
624
—
4,137
Non-agency backed – commercial
2,414
664
—
3,078
Total fixed maturities, available-for-sale
107,718
5,978
(674
)
113,022
Preferred stock, available-for-sale
1,500
267
—
1,767
Mutual funds, available-for-sale
9,901
403
(8
)
10,296
$
119,119
$
6,648
$
(682
)
$
125,085
The following table sets forth the scheduled maturities of the Company’s fixed maturity securities based on their fair values (in thousands). Actual maturities may differ from contractual maturities because certain securities may be called or prepaid by the issuers.
Securities
Securities
Securities
with No
All
with
with
Unrealized
Fixed
Unrealized
Unrealized
Gains or
Maturity
December 31, 2015
Gains
Losses
Losses
Securities
One year or less
$
3,715
$
1,036
$
1,550
$
6,301
After one through five years
17,383
15,650
—
33,033
After five through ten years
31,952
31,854
—
63,806
After ten years
8,467
—
—
8,467
No single maturity date
6,641
194
—
6,835
$
68,158
$
48,734
$
1,550
$
118,442
The fair value and gross unrealized losses of investments, available-for-sale, by the length of time that individual securities have been in a continuous unrealized loss position follows (in thousands).
Less than 12 months
12 months or longer
December 31, 2015
Fair Value
Gross Unrealized Losses
Fair Value
Gross Unrealized Losses
Total Gross Losses
U.S. government and agencies
$
8,946
$
(85
)
$
—
$
—
$
(85
)
State
—
—
—
—
—
Political subdivisions
—
—
—
—
—
Revenue and assessment
1,733
(21
)
—
—
(21
)
Corporate bonds
30,172
(422
)
7,689
(241
)
(663
)
Collateralized mortgage obligations:
Agency backed
—
—
—
—
—
Non-agency backed – residential
5
(1
)
—
—
(1
)
Non-agency backed – commercial
189
—
—
—
—
Total fixed maturities, available-for-sale
41,045
(529
)
7,689
(241
)
(770
)
Preferred stock, available-for-sale
—
—
—
—
—
Mutual funds, available-for-sale
8,839
(662
)
—
—
(662
)
$
49,884
$
(1,191
)
$
7,689
$
(241
)
$
(1,432
)
Less than 12 months
12 months or longer
December 31, 2014
Fair Value
Gross Unrealized Losses
Fair Value
Gross Unrealized Losses
Total Gross Losses
U.S. government and agencies
$
5,012
$
(26
)
$
—
$
—
$
(26
)
State
—
—
—
—
—
Political subdivisions
—
—
—
—
—
Revenue and assessment
2,820
(18
)
—
—
(18
)
Corporate bonds
7,681
(38
)
20,567
(592
)
(630
)
Collateralized mortgage obligations:
Agency backed
—
—
—
—
—
Non-agency backed – residential
—
—
—
—
—
Non-agency backed – commercial
—
—
—
—
—
Total fixed maturities, available-for-sale
15,513
(82
)
20,567
(592
)
(674
)
Preferred stock, available-for-sale
—
—
—
—
—
Mutual funds, available-for-sale
1,992
(8
)
—
—
(8
)
$
17,505
$
(90
)
$
20,567
$
(592
)
$
(682
) The following table reflects the number of fixed maturity securities with gross unrealized gains and losses. Gross unrealized losses are further segregated by the length of time that individual securities have been in a continuous unrealized loss position.
Gross Unrealized Losses
Less than
Greater
Gross
or equal to
than 12
Unrealized
At:
12 months
months
Gains
December 31, 2015
21
4
70
December 31, 2014
9
9
80
The following tables reflect the fair value and gross unrealized losses of those fixed maturity securities in a continuous unrealized loss position for greater than 12 months. Gross unrealized losses are further segregated by the percentage of amortized cost (in thousands, except number of securities).
Number
Gross
Gross Unrealized Losses
of
Fair
Unrealized
at December 31, 2015:
Securities
Value
Losses
Less than or equal to 10%
4
$
7,689
(241
)
Greater than 10%
—
—
—
4
$
7,689
$
(241
)
Number
Gross
Gross Unrealized Losses
of
Fair
Unrealized
at December 31, 2014:
Securities
Value
Losses
Less than or equal to 10%
9
$
20,567
$
(592
)
Greater than 10%
—
—
—
9
$
20,567
$
(592
) The following tables set forth the amount of gross unrealized losses by current severity (as compared to amortized cost) and length of time that individual securities have been in a continuous unrealized loss position (in thousands).
Fair Value of
Securities with
Length of
Gross
Gross
Severity of Gross Unrealized Losses
Gross Unrealized Losses
Unrealized
Unrealized
Less
5% to
Greater
at December 31, 2015:
Losses
Losses
than 5%
10%
than 10%
Less than or equal to:
Three months
$
20,899
$
(130
)
$
(130
)
$
—
$
—
Six months
7,036
(465
)
—
(465
)
—
Nine months
14,057
(395
)
(197
)
(197
)
(1
)
Twelve months
7,892
(201
)
(201
)
—
—
Greater than twelve months
7,689
(241
)
(241
)
—
—
Total
$
57,573
$
(1,432
)
$
(769
)
$
(662
)
$
(1
)
Fair Value of
Securities with
Length of
Gross
Gross
Severity of Gross Unrealized Losses
Gross Unrealized Losses
Unrealized
Unrealized
Less
5% to
Greater
at December 31, 2014:
Losses
Losses
than 5%
10%
than 10%
Less than or equal to:
Three months
$
17,505
$
(90
)
$
(90
)
$
—
$
—
Six months
—
—
—
—
—
Nine months
—
—
—
—
—
Twelve months
—
—
—
—
—
Greater than twelve months
20,567
(592
)
(592
)
—
—
Total
$
38,072
$
(682
)
$
(682
)
$
—
$
—
Other Investments Other investments consist of the common stock of a real estate investment trust and limited partnership interests in three funds that invest in (i) commercial real estate and secured commercial real estate loans acquired from financial intuitions, (ii) small balance distressed secured loans and debt securities and (iii) undervalued international publicly-traded equities. These investments have redemption and transfer restrictions. In 2015, the Company started the withdrawal process for one of the limited partnership investments which is taking place over a twelve-month period in 25% increments, one of which was received prior to December 31, 2015. The Company does not intend to sell the remaining investments, and it is more likely than not that the Company will not be required to sell them before the expiration of such restrictions. At December 31, 2015, the Company had unfunded commitments of $1.1 million with two of these investments. Restrictions At December 31, 2015, fixed maturities and cash equivalents with a fair value and amortized cost of $6.5 million were on deposit with various insurance departments as a requirement of doing business in those states. Cash equivalents with a fair value and amortized cost of $9.4 million were on deposit with another insurance company as collateral for an assumed reinsurance contract. Investment Income and Net Realized Gains and Losses The major categories of investment income follow (in thousands).
Year Ended December 31,
2015
2014
2013
Fixed maturities, available-for-sale
$
4,220
$
4,481
$
4,914
Mutual funds, available-for-sale
666
832
766
Other investments
396
85
399
Other
236
214
213
Investment expenses
(494
)
(489
)
(576
)
$
5,024
$
5,123
$
5,716
The components of net realized gains (losses) on investments, available-for-sale follow (in thousands).
Year Ended December 31,
2015
2014
2013
Gains
$
15
$
85
$
100
Losses
(26
)
(62
)
(68
)
Other than temporary impairment
—
—
(61
)
$
(11
)
$
23
$
(29
) Realized gains and losses on sales and redemptions are computed based on specific identification. The non-credit related portion of OTTI is included in other comprehensive income (loss). The amounts of non-credit OTTI for securities still owned was $0.9 million for non-agency backed residential CMOs and $0.2 million for non-agency backed commercial at December 31, 2015 and 2014. Other-Than-Temporary Impairment The Company separates OTTI into the following two components: (i) the amount related to credit losses, which is recognized in the consolidated statement of operations and comprehensive income (loss) and (ii) the amount related to all other factors, which is recorded in other comprehensive income (loss). The credit-related portion of an OTTI is measured by comparing a security’s amortized cost to the present value of its current expected cash flows discounted at its effective yield prior to the impairment charge. The determination of whether unrealized losses are “other-than-temporary” requires judgment based on subjective as well as objective factors. The Company routinely monitors its investment portfolio for changes in fair value that might indicate potential impairments and performs detailed reviews on such securities. Changes in fair value are evaluated to determine the extent to which such changes are attributable to (i) fundamental factors specific to the issuer or (ii) market-related factors such as interest rates or sector declines. Securities with declines attributable to issuer-specific fundamentals are reviewed to identify all available evidence to estimate the potential for impairment. Resources used include historical financial data included in filings with the United States Securities and Exchange Commission (“SEC”) for corporate bonds and performance data regarding the underlying loans for CMOs. Securities with declines attributable solely to market or sector declines where the Company does not intend to sell the security and it is more likely than not that the Company will not be required to sell the security before the full recovery of its amortized cost basis are not deemed to be other-than-temporarily impaired. The issuer-specific factors considered in reaching the conclusion that securities with declines are not other-than-temporary include (i) the extent and duration of the decline in fair value, including the duration of any significant decline in value, (ii) whether the security is current as to payments of principal and interest, (iii) a valuation of any underlying collateral, (iv) current and future conditions and trends for both the business and its industry, (v) changes in cash flow assumptions for CMOs and (vi) rating agency actions. Based on these factors, the Company makes a determination as to the probability of recovering principal and interest on the security. The Company had recognized OTTI charges in net income for one collateralized mortgage obligation security totaling a loss of $61 thousand for the year ended December 31, 2013. The Company has not recognized OTTI charges in net income (loss) for the years ending December 31, 2015 and 2014. The following is a progression of the credit-related portion of OTTI on investments owned at December 31, 2015, 2014, and 2013 (in thousands).
Year Ended December 31,
2015
2014
2013
Beginning balance
$
(2,632
)
$
(2,632
)
$
(2,666
)
Additional credit impairments on:
Previously impaired securities
—
—
(61
)
Securities without previous impairments
—
—
—
—
—
(61
)
Reductions for securities deemed worthless (realized)
—
—
95
$
(2,632
)
$
(2,632
)
$
(2,632
) </t>
  </si>
  <si>
    <t>Reinsurance</t>
  </si>
  <si>
    <t>Insurance [Abstract]</t>
  </si>
  <si>
    <t>4.
Reinsurance Total premiums written and earned are summarized as follows (in thousands).
Year Ended December 31,
2015
2014
2013
Written
Earned
Written
Earned
Written
Earned
Direct
$
247,498
$
233,652
$
200,983
$
191,093
$
177,376
$
176,588
Assumed
35,500
33,707
29,311
27,487
23,768
23,313
Ceded
(372
)
(372
)
(265
)
(265
)
(201
)
(201
)
Total
$
282,626
$
266,987
$
230,029
$
218,315
$
200,943
$
199,700
Assumed business represents private-passenger non-standard automobile insurance premiums in Texas written through a program with a county mutual insurance company and assumed by the Company through 100% quota-share reinsurance. The percentages of premiums assumed to net premiums written for the years ended December 31, 2015, 2014 and 2013 were 13%, 13% and 12%, respectively. The Insurance Companies utilize excess-of-loss reinsurance with an unaffiliated reinsurer to limit their exposure to losses under liability coverages for policies issued with limits greater than the minimum statutory requirements. In November 2013, this excess-of-loss reinsurance was expanded to include higher liability limits on tenant homeowner policies. Although the reinsurance agreements contractually obligate the reinsurer to reimburse the Company for their share of losses, they do not discharge the primary liability of the Company, which remains contingently liable in the event the reinsurer is unable to meet their contractual obligations. At December 31, 2015, the Insurance Companies had unsecured aggregate reinsurance receivables of $0.5 million. Ceded premiums earned and reinsurance recoveries on losses and loss adjustment expenses were as follows (in thousands):
Year Ended December 31,
2015
2014
2013
Ceded premiums earned
$
372
$
265
$
201
Reinsurance recoveries on losses and loss adjustment expenses
$
239
$
137
$
285</t>
  </si>
  <si>
    <t>Stock-Based Compensation Plans</t>
  </si>
  <si>
    <t>Disclosure Of Compensation Related Costs Sharebased Payments [Abstract]</t>
  </si>
  <si>
    <t xml:space="preserve">5.
Stock-Based Compensation Plans Employee Stock-Based Incentive Plan The Company has issued stock options (“Stock Option Awards”) and restricted common stock and restricted stock units (“Restricted Stock Awards”) to employees and directors under its Amended and Restated First Acceptance Corporation 2002 Long Term Incentive Plan (the “Plan”) and accounts for such issuances in accordance with FASB ASC 718, Compensation – Stock Compensation On January 31, 2012, the Compensation Committee of the Board of Directors of the Company awarded two executive officers Stock Option Awards to purchase 750,000 and 75,000 shares of the Company’s common stock at an exercise price of $1.45 per share and vest 40% and 20%, respectively, upon grant with the remainder vesting in equal installments over three and four years, respectively. Additionally, these Stock Option Awards expire on January 31, 2017. Compensation expense related to these Stock Option Awards was $522 thousand, of which $521 thousand was amortized through December 2015 and the remaining $1 thousand will be amortized in January 2016. The fair value of these Stock Option Awards was estimated at the grant date using the Black-Scholes option pricing model with an expected volatility of 73%, a risk-free interest rate of 0.71%, a dividend yield rate of zero, and a five-year expected term. Based on the calculation using the Black-Scholes option pricing model, the grant date fair value of options granted was $0.63 per share. Expected volatility is based on the historical volatility in the price of the Company’s common stock since April 2004. The risk-free interest rate is the five-year Treasury rate, based on the term of the options. The dividend yield assumption is based on our history and expectation of dividend payments on common stock. The expected term represents the period of time that these Stock Option Awards are expected to remain outstanding. Compensation expense related to Stock Option Awards is calculated under the fair value method and is recorded on a straight-line basis over the vesting period. There were no Stock Option Awards granted during the years ended December 31, 2015 and 2014. At December 31, 2015, the weighted average remaining contractual life of options outstanding and exercisable/vested was approximately 1.4 years for both. On March 10, 2015, the Compensation Committee of the Board of Directors of the Company awarded 141 thousand restricted stock units to executive officers. Such restricted stock units will vest, and an equal number of shares of common stock will be deliverable upon the third anniversary of the date of grant. Compensation expense related to the units was calculated based upon the closing market price of the common stock on the date of grant ($2.44) and is recorded on a straight-line basis over the vesting period. A summary of the activity for the Company’s Stock Option Awards is presented below (in thousands, except per share data).
Options
Exercise Price
Weighted Average Exercise Price
Aggregated Intrinsic Value
Options outstanding at December 31, 2012
1,595
$1.45-$8.13
$
2.38
Forfeited
(358
)
$3.04
$
3.04
Options outstanding at December 31, 2013
1,237
$1.45-$8.13
$
2.19
Forfeited
(117
)
$5.22
$
5.22
Options outstanding at December 31, 2014
1,120
$1.45-$3.04
$
1.87
Forfeited
(35
)
$3.04
$
3.04
Options outstanding at December 31, 2015
1,085
$1.45-$3.04
$
1.83
$
767
Options exercisable/vested at December 31, 2015
1,070
$
1.84
$
753
Employee Stock Purchase Plan The Company’s Board of Directors adopted the First Acceptance Corporation Employee Stock Purchase Plan (“ESPP”) whereby eligible employees may purchase shares of the Company’s common stock at a price equal to the lower of the closing market price on the first or last trading day of a six-month period. ESPP participants can authorize payroll deductions, administered through an independent plan custodian, of up to 15% of their salary to purchase semi-annually (June 30 and December 31) up to $25,000 of the Company’s common stock during each calendar year. The Company has reserved 400,000 shares of common stock for issuance under the ESPP. Employees purchased approximately 37,000, 31,000, and 35,000 shares during the years ended December 31, 2015, 2014 and 2013, respectively. Compensation expense attributable to subscriptions to purchase shares under the ESPP was $12 thousand, $11 thousand and $7 thousand for the years ended December 31, 2015, 2014 and 2013, respectively. At December 31, 2015, 50,565 shares remain available for issuance under the ESPP. </t>
  </si>
  <si>
    <t>Employee Benefit Plan</t>
  </si>
  <si>
    <t>Compensation And Retirement Disclosure [Abstract]</t>
  </si>
  <si>
    <t xml:space="preserve">6.
Employee Benefit Plan The Company sponsors a defined contribution retirement plan (“401k Plan”) under Section 401(k) of the Internal Revenue Code. The 401k Plan covers substantially all employees who meet specified service requirements. Under the 401k Plan, the Company may, at its discretion, match 100% of the first 3% of an employee’s salary plus 50% of the next 2% up to the maximum allowed by the Internal Revenue Code. The Company’s contributions to the 401k Plan for the years ended December 31, 2015, 2014 and 2013 were $1.0 million, $0.7 million and $0.6 million, respectively, and are included within insurance operating expenses in the accompanying consolidated statements of operations and comprehensive income (loss). </t>
  </si>
  <si>
    <t>Property and Equipment</t>
  </si>
  <si>
    <t>Property Plant And Equipment [Abstract]</t>
  </si>
  <si>
    <t xml:space="preserve">7.
Property and Equipment The components of property and equipment are as follows (in thousands).
Year Ended December 31,
2015
2014
Furniture and equipment
$
12,878
$
10,660
Leasehold improvements
6,451
5,000
Capitalized leases
238
238
Aircraft
190
190
19,757
16,088
Less: Accumulated depreciation
(14,616
)
(12,915
)
Property and equipment, net
$
5,141
$
3,173
Depreciation expense related to property and equipment was $1.8 million, $1.8 million and $2.1 million for the years ended December 31, 2015, 2014 and 2013, respectively. Included within the furniture and equipment and the leasehold improvements categories at December 31, 2015 above are capitalized assets totaling $0.2 million not yet in service. These assets are related to the Company’s strategic investments in its retail stores and relocation of its Chicago call center. </t>
  </si>
  <si>
    <t>Lease Commitments</t>
  </si>
  <si>
    <t>Leases [Abstract]</t>
  </si>
  <si>
    <t>8.
Lease Commitments The Company is committed under various operating lease agreements for office space. Certain lease agreements contain renewal options and rent escalation clauses. Rental expense for the years ended December 31, 2015, 2014 and 2013 was $11.2 million, $8.9 million and $9.2 million, respectively, and is included within insurance operating expenses in the accompanying consolidated statements of operations and comprehensive income (loss). Future minimum lease payments under these agreements follow (in thousands).
For the Year Ended December 31,
Amount
2016
$
7,079
2017
3,991
2018
2,027
2019
924
2020
631
Thereafter
1,483
Total
$
16,135</t>
  </si>
  <si>
    <t>Losses and Loss Adjustment Expenses Incurred and Paid</t>
  </si>
  <si>
    <t xml:space="preserve">9.
Losses and Loss Adjustment Expenses Incurred and Paid Information regarding the reserve for unpaid losses and loss adjustment expenses (“LAE”) is as follows (in thousands).
Year Ended December 31,
2015
2014
2013
Liability for unpaid losses and LAE at beginning of year, gross
$
96,613
$
84,286
$
79,260
Reinsurance balances receivable
(362
)
(305
)
(260
)
Liability for unpaid losses and LAE at beginning of year, net
96,251
83,981
79,000
Add: Provision for lossses and LAE:
Current year
218,186
166,185
145,877
Prior year
845
(4,883
)
(3,038
)
Net losses and LAE incurred
219,031
161,302
142,839
Less: Losses and LAE paid:
Current year
129,216
98,442
88,726
Prior year
64,459
50,590
49,132
Net losses and LAE paid
193,675
149,032
137,858
Liability for unpaid losses and LAE at end of year, net
121,607
96,251
83,981
Reinsurance balances receivable
464
362
305
Liability for unpaid losses and LAE at end of year, gross
$
122,071
$
96,613
$
84,286
The unfavorable change in the estimate of unpaid losses and loss adjustment expenses of $0.8 million for the year ended December 31, 2015 was largely the result of an increase in bodily injury loss adjustment expenses (primarily outside legal costs) driven by the overall increase in claim frequency. The favorable change in the estimate of unpaid losses and loss adjustment expenses of $4.8 million for the year ended December 31, 2014 was primarily related to bodily injury claims occurring in accident years 2010 through 2013. The favorable change in the estimate of unpaid losses and loss adjustment expenses of $3.0 million for the year ended December 31, 2013 was primarily related to bodily injury claims occurring in accent years 2010 to 2012, partially offset by unfavorable loss and loss adjustment expense development on Florida personal injury protection claims. </t>
  </si>
  <si>
    <t>Debentures Payable and Term Loan From Principal Stockholder</t>
  </si>
  <si>
    <t>Debt Disclosure [Abstract]</t>
  </si>
  <si>
    <t>10.
Debentures Payable and Term Loan From Principal Stockholder In June 2007, First Acceptance Statutory Trust I (“FAST I”), a wholly-owned unconsolidated subsidiary trust of the Company, issued 40,000 shares of preferred securities at $1,000 per share to outside investors and 1,240 shares of common securities to the Company, also at $1,000 per share. FAST I used the proceeds from the sale of the preferred securities to purchase $41.2 million of junior subordinated debentures from the Company. The sole assets of FAST I are $41.2 million of junior subordinated debentures issued by the Company. The debentures will mature on July 30, 2037 and are currently redeemable by the Company in whole or in part and the preferred securities are callable. The debentures paid a fixed rate of 9.277% until July 30, 2012, after which the rate became variable (Three-Month LIBOR plus 375 basis points, resetting quarterly). The interest rate related to the debentures ranged from 3.983% to 4.072% during 2015. In January 2016, the interest rate reset to 4.366% through April 2016. The obligations of the Company under the junior subordinated debentures represent full and unconditional guarantees by the Company of FAST I’s obligations for the preferred securities. Dividends on the preferred securities are cumulative, payable quarterly in arrears and are deferrable at the Company’s option for up to five years. The dividends on these securities, which have not been deferred, are the same as the interest on the debentures. The Company cannot pay dividends on its common stock during such deferments. The debentures are classified as debentures payable in the Company’s consolidated balance sheets and the interest paid on these debentures is classified as interest expense in the consolidated statements of operations and comprehensive income (loss). At December 31, 2015, the unamortized debt discount and issuance costs of $1.0 million are being amortized to interest expense over the term of the debentures. On June 29, 2015, to finance the acquisition of the Titan Agencies, the Company borrowed the full amount under a $30 million Loan Agreement (the “Loan Agreement”) with Diamond Family Investments, LP, an affiliate of Gerald J. Ford, the Company’s controlling stockholder. The Loan Agreement provided a $30 million interest-only senior term loan facility, maturing in full on June 29, 2025. Commencing June 29, 2016, the Company has the right to prepay the loan in whole or in part, in cash, without premium or penalty, upon written notice to the lender. Amounts prepaid under the Loan Agreement may not be reborrowed. The term loan outstanding under the Loan Agreement bears interest at a rate of 8% per annum. The Loan Agreement contains certain representations, warranties and covenants. The Loan Agreement also contains customary events of default, including but not limited to: nonpayment; material inaccuracy of representations and warranties; violations of covenants; cross-default to material indebtedness; certain material judgments; certain bankruptcies and liquidations; invalidity of the loan documents and related events; and a change of control (as defined in the Loan Agreement). At December 31, 2015 the unamortized loan issuance costs of $0.2 million is being amortized to interest expense over the term of the loan.</t>
  </si>
  <si>
    <t>Income Taxes</t>
  </si>
  <si>
    <t>Income Tax Disclosure [Abstract]</t>
  </si>
  <si>
    <t xml:space="preserve">11.
Income Taxes The provision (benefit) for income taxes consisted of the following (in thousands).
Year Ended December 31,
2015
2014
2013
Federal:
Current
$
20
$
228
$
175
Deferred
(893
)
(19,098
)
(4
)
(873
)
(18,870
)
171
State:
Current
255
650
476
Deferred
(24
)
(125
)
3
231
525
479
$
(642
)
$
(18,345
)
$
650
The provision (benefit) for income taxes differs from the amounts computed by applying the statutory federal corporate tax rate of 35% to income (loss) before income taxes as a result of the following (in thousands).
Year Ended December 31,
2015
2014
2013
Provision (benefit) for income taxes at statutory rate
$
(900
)
$
3,403
$
3,440
Tax effect of:
Tax-exempt investment income
(22
)
(21
)
(27
)
Change in the beginning of the period balance of the valuation allowance for deferred tax assets allocated to federal income taxes
9
(22,427
)
(4,277
)
Stock-based compensation
22
137
1,133
State income taxes, net of federal income tax benefit and state valuation allowance
142
525
479
Permanent items
107
38
(98
)
$
(642
)
$
(18,345
)
$
650
The tax effects of temporary differences that give rise to the net deferred tax assets and liabilities are presented below (in thousands).
Year Ended December 31,
2015
2014
Deferred tax assets:
Net operating loss carryforwards
$
6,859
$
6,180
Stock-based compensation
421
402
Unearned premiums and loss and loss adjustment expense reserves
6,797
5,614
Goodwill and identifiable intangible assets
4,252
5,404
Alternative minimum tax (“AMT”) credit carryforwards
2,015
2,004
Accrued expenses and other nondeductible items
1,551
1,201
Other
3,528
3,127
25,423
23,932
Deferred tax liabilities:
Deferred acquisition costs
(1,928
)
(1,211
)
Identifiable intangible assets
(1,872
)
(1,872
)
Net unrealized change on investments
(1,244
)
(2,105
)
Other
(332
)
(460
)
(5,376
)
(5,648
)
Total net deferred tax asset
20,047
18,284
Less: Valuation allowance
(1,746
)
(1,763
)
Net deferred tax asset
$
18,301
$
16,521
The Company had a valuation allowance of approximately $1.8 million at both December 31, 2015 and 2014, relating to certain amounts that are more likely than not to be realized. The change in the valuation allowance for the year ended December 31, 2015 was not material. Prior to December 31, 2014, the Company had a full valuation allowance against its deferred tax asset based upon past negative evidence in the form of historical taxable losses. Based upon positive evidence from recent taxable income and the Company’s outlook for future profitability, the deferred tax valuation allowance for the year ended December 31, 2014 was decreased by $22.4 million to include only the amounts referred to above. For the year ended December 31, 2014, the change in the valuation allowance included a decrease of $1.2 million related to the unrealized change on investments included in other comprehensive income (loss) and was net of the utilization of $9.8 million in NOL carryforwards. In assessing the realization of deferred tax assets, management considers whether it is more likely than not that some portion or all of the net deferred tax asset will not be realized. The Company is required to assess whether a valuation allowance should be established against the Company’s net deferred tax asset based on the consideration of all available evidence using a more likely than not standard. In making such judgments, significant weight is given to evidence that can be objectively verified. In assessing the Company’s ability to support the realizability of its net deferred tax asset, management considers both positive and negative evidence. In establishing a full deferred tax valuation allowance from June 30, 2009 through September 30, 2014, the Company placed greater weight on historical results than on the Company’s outlook for future profitability. Negative evidence, including a twelve quarter cumulative taxable loss, resulted in the establishment of a full valuation allowance. As of December 31, 2014, the Company’s historical results reflected a twelve quarter cumulative taxable income which management considered to be a trend of positive evidence in assessing the realizability of its net deferred tax asset. Based on this fact and the Company’s outlook for future profitability, the deferred tax asset valuation allowance was adjusted as of December 31, 2014 and resulted in the aforementioned change in the valuation allowance. The change in the total valuation allowance for the year ended December 31, 2013 was a decrease of $4.3 million. For the year ended December 31, 2013, the change in the valuation allowance included decreases of $1.9 million related to the unrealized change on investments included in other comprehensive income (loss) and was net of the utilization of $8.6 million in NOL carryforwards. At December 31, 2015, the Company had gross federal NOL carryforwards of $19.6 million that begin to expire in 2031. In addition, the Company had AMT credit carryforwards of $2.0 million that have no expiration date. At December 31, 2015, the Company had gross state NOL carryforwards of $8.5 million that begin to expire in 2020. </t>
  </si>
  <si>
    <t>Net Income (Loss) Per Share</t>
  </si>
  <si>
    <t>Earnings Per Share [Abstract]</t>
  </si>
  <si>
    <t xml:space="preserve">12.
Net Income (Loss) Per Share Basic EPS are computed using the weighted average number of shares outstanding. Diluted EPS are computed using the weighted average number of shares outstanding adjusted for the incremental shares attributed to outstanding securities with a right to purchase or convert into common stock. The following table sets forth the computation of basic and diluted net income (loss) per share (in thousands, except per share data).
Year Ended December 31,
2015
2014
2013
Net income (loss)
$
(1,930
)
$
28,068
$
9,180
Weighted average common basic shares
41,030
40,985
40,930
Effect of dilutive securities
—
298
162
Weighted average common dilutive shares
41,030
41,283
41,092
Basic and diluted net income (loss) per share
$
(0.05
)
$
0.68
$
0.22
For the year ended December 31, 2015, the computation of diluted net income per share did not include options to purchase approximately 825 thousand shares, a dilutive effect of 319 thousand shares, and restricted stock units convertible into 141 thousand shares, a dilutive effect of 26 thousand shares, since their inclusion would have been anti-dilutive. Options to purchase 260 thousand shares for the year ended December 31, 2015 were not included in the computation of diluted net income (loss) per share as their exercise prices were in excess of the average stock prices for the year. For the year ended December 31, 2014 the computation of diluted net income per share included exercisable options to purchase approximately 0.8 million shares that had a dilutive effect of 298 thousand shares. Options to purchase 295 thousand shares for the year ended December 31, 2014 were not included in the computation of diluted net income (loss) per share as their exercise prices were in excess of the average stock prices for the year. For the year ended December 31, 2013, the computation of diluted net income per share included 17 thousand shares of unvested restricted common stock and exercisable options to purchase approximately 0.9 million shares that had a dilutive effect of 145 thousand shares. Options to purchase 412 thousand shares for the year ended December 31, 2013 were not included in the computation of diluted net income (loss) per share as their exercise prices were in excess of the average stock prices for the year. </t>
  </si>
  <si>
    <t>Concentrations of Credit Risk</t>
  </si>
  <si>
    <t>Risks And Uncertainties [Abstract]</t>
  </si>
  <si>
    <t xml:space="preserve">13.
Concentrations of Credit Risk At December 31, 2015, the Company had certain concentrations of credit risk with several financial institutions in the form of cash and cash equivalents, which amounted to $115.6 million. For purposes of evaluating credit risk, the stability of financial institutions conducting business with the Company, the amount of collateral posted and the amount of available Federal Deposit Insurance Corporation insurance is periodically reviewed. If the financial institutions failed to completely perform under terms of the financial instruments, the exposure for credit loss would be the amount of the financial instruments less amounts covered by regulatory insurance. The Company primarily transacts business either directly with its policyholders or through independently-owned insurance agencies who write non-standard personal automobile insurance policies on behalf of the Company. Direct policyholders make payments directly to the Company. Balances due from policyholders are generally secured by the related unearned premium. The Company requires a down payment at the time the policy is originated and subsequent scheduled payments are monitored in order to prevent the Company from providing coverage beyond the date for which payment has been received. If subsequent payments are not made timely, the policy is generally canceled at no loss to the Company. Policyholders whose premiums are written through the independent agencies make their payments to these agencies that in turn remit these payments to the Company. Balances due to the Company resulting from premium payments made to these agencies are unsecured. </t>
  </si>
  <si>
    <t>Litigation</t>
  </si>
  <si>
    <t>Commitments And Contingencies Disclosure [Abstract]</t>
  </si>
  <si>
    <t xml:space="preserve">1 4 .
Litigation The Company is named as a defendant in various lawsuits, arising in the ordinary course of business, generally relating to its insurance operations. All legal actions relating to claims made under insurance policies are considered by the Company in establishing its loss and loss adjustment expense reserves. The Company also faces lawsuits from time to time that seek damages beyond policy limits, commonly known as bad faith claims, as well as class action and individual lawsuits that involve issues arising in the course of the Company’s business. The Company continually evaluates potential liabilities and reserves for litigation of these types using the criteria established by FASB ASC 450, Contingencies In January 2014, one current and three former employees filed a collective action lawsuit against the Company in the U.S. District Court for the Middle District of Tennessee. The suit Lykins, et al. v. First Acceptance Corporation, et al., alleged the Company violated the Fair Labor Standards Act by misclassifying its insurance agents as exempt employees. Plaintiffs sought unpaid wages, liquidated damages, overtime, attorneys’ fees and costs. Thompson v. First Acceptance Corporation, et al., was later filed by eight individuals who presented opt-in consent forms after the notice period of the first case. These plaintiffs were also seeking unpaid overtime. The Company answered both plaintiffs’ complaints and denied all of the allegations contained therein. In April 2014, the class of agents from both cases was conditionally certified and a notice regarding the cases was sent to all potential class members. A total of 235 individuals chose to participate in the cases during the opt-in period. The Company disagreed with the allegations in these lawsuits and believed that it was able to present a vigorous defense. Since any such litigation would likely have has a lengthy duration and required the Company to incur significant legal expense, in August 2015, the Company and the plaintiffs entered into a stipulation of settlement providing for the release and dismissal of all asserted claims in exchange for an aggregate payment $3.2 million by the Company that was approved by the court and paid in December 2015. The total financial impact of this litigation on the Company, including the aggregate settlement payment, related payroll taxes and the Company’s legal costs in connection with the defense of the litigation, has been presented separately in the consolidated statements of operations and comprehensive income (loss) under the litigation settlement expense line item for all periods presented. </t>
  </si>
  <si>
    <t>Segment Information</t>
  </si>
  <si>
    <t>Segment Reporting [Abstract]</t>
  </si>
  <si>
    <t>1 5 .
Segment Information The Company operates in two business segments with its primary focus being the selling, servicing and underwriting of non-standard personal automobile insurance. The real estate and corporate segment consists of the activities related to the disposition of foreclosed real estate held for sale, interest expense associated with all debt and other general corporate overhead expenses. The insurance segment includes the former Titan retail locations since their July 1, 2015 acquisition. See Note 17 for additional information on this business combination. The following table presents selected financial data by business segment (in thousands).
Year Ended December 31,
2015
2014
2013
Revenues:
Insurance
$
331,828
$
263,133
$
240,460
Real estate and corporate
64
61
52
Consolidated total
$
331,892
$
263,194
$
240,512
Income (loss) before income taxes:
Insurance
$
338
$
12,549
$
12,748
Real estate and corporate
(2,910
)
(2,826
)
(2,918
)
Consolidated total
$
(2,572
)
$
9,723
$
9,830
December 31,
2015
2014
Total assets:
Insurance
$
373,475
$
302,529
Real estate and corporate
28,652
25,916
Consolidated total
$
402,127
$
328,445</t>
  </si>
  <si>
    <t>Statutory Financial Information and Accounting Policies</t>
  </si>
  <si>
    <t>16 .
Statutory Financial Information and Accounting Policies The statutory-basis financial statements of the Insurance Companies are prepared in accordance with accounting practices prescribed or permitted by the Department of Insurance in each respective state of domicile. Each state of domicile requires that insurance companies domiciled in the state prepare their statutory-basis financial statements in accordance with the National Association of Insurance Commissioners Accounting Practices and Procedures Manual At December 31, 2015 and 2014, on a consolidated statutory basis, the capital and surplus of the Insurance Companies was $98.8 million and $96.6 million, respectively. For the years ended December 31, 2015, 2014 and 2013, consolidated statutory net income (loss) of the Insurance Companies was ($7.3) million, $1.0 million and $4.2 million, respectively. The maximum amount of dividends which can be paid by First Acceptance Insurance Company, Inc. (“FAIC”) to the Company, without the prior approval of the Texas insurance commissioner, is limited to the greater of 10% of statutory capital and surplus at December 31 st</t>
  </si>
  <si>
    <t>Business Combination</t>
  </si>
  <si>
    <t>Business Combinations [Abstract]</t>
  </si>
  <si>
    <t>17. Business Combination Acquisition of the Titan Agencies On July 1, 2015, in order to expand its geographic presence, the Company completed the acquisition of certain assets of Titan Insurance Services, Inc. and Titan Auto Insurance of New Mexico, Inc. (the “Titan Agencies”). These agencies sell private passenger non-standard automobile insurance and complimentary products, principally in California, but also in Texas, Arizona, Florida, Nevada and New Mexico. The Titan Agencies were previously owned and operated by Nationwide. Pursuant to the Asset Purchase Agreement (the “APA”), the Company acquired the assets of 83 retail stores for total consideration of $36.0 million, which included liabilities assumed estimated to be $2.3 million. The Company has accounted for the acquisition as a business combination applying the acquisition method. The acquisition was partially financed with the proceeds from a $30 million term loan from the principal stockholder. See Note 10 for additional information on the term loan. In connection with this acquisition, the Company also entered into an insurance agency contract with Nationwide under which it anticipates writing some of the business produced through these retail locations. Purchase Price Allocation The following table summarizes the estimated fair value of the assets acquired at the date of acquisition:
Tangible assets
$
1,847
Identifiable intangible asset
4,000
Goodwill
30,200
Total assets acquired
36,047
Less: liabilities assumed
(2,277
)
Total cash paid
$
33,770
The identifiable intangible asset represents policy renewal rights and customer relationships. The fair value was determined using an “excess earnings” method that relied on projected future net cash flows including key assumptions for the customer retention and renewal rates. Accordingly, amortization will be recorded over 7.5 years on an accelerated basis and will decline in subsequent years in proportion to projected policy expirations. For the year ended December 31, 2015, $0.5 million relating to the identifiable intangible asset was amortized against income. Goodwill and the identifiable intangible asset from this acquisition will be deductible for tax purposes. Liabilities assumed included a $2.0 million estimate of the expected liability for returned commissions as of the closing date. This liability is subject to change based on the actual amount of returned commissions. This, or any other change in the fair value determinations, would result in an adjustment to goodwill. At December 31, 2015, the Company’s new estimation of this liability resulted in a $0.8 million reduction in goodwill. A final determination will be made as of the June 30, 2016 measurement date. The results of the acquired retail locations have been included in the Company’s consolidated statement of operations and comprehensive income (loss) from the July 1, Pro Forma Information The following unaudited pro forma combined statement of loss for the year ended December 31, 2015 and statement of income for the year ended December 31, 2014 are based on our historical consolidated financial statements and give effect to the acquisition of the Titan Agencies as if it had occurred on January 1, 2014. The Company’s historical results for the year ended December 31, 2015 includes the results of the former Titan Agencies for the six months since the July 1, 2015 acquisition date. The pro forma adjustments, including interest expense on the debt incurred to finance the acquisition, reflect the combined results as if the acquisition occurred on January 1, 2014. There are no adjustments for the effect of any synergies achieved as a result of the acquisition. The pro forma combined financial statements do not necessarily reflect what the combined results of operations would have been had the acquisition occurred on the date indicated. They also may not be useful in predicting the future combined results of operations. The actual combined results of operations may differ significantly from the combined pro forma amounts reflected herein due to a variety of factors.
Pro Forma Statement of Loss Year Ended December 31, 2015
Company Historical
Titan Agencies Historical Six Months Ended June 30, 2015
Pro Forma Adjustments
Pro Forma Combined
Revenues:
Premiums earned
$
266,987
$
—
$
—
$
266,987
Commission and fee income
59,892
14,547
—
74,439
Investment income
5,024
—
—
5,024
Net realized losses on investments, available-for-sale
(11
)
—
—
(11
)
331,892
14,547
—
346,439
Costs and expenses:
Losses and loss adjustment expenses
219,031
—
—
219,031
Insurance operating expenses
105,254
14,555
(81
)
(a)
119,728
Other operating expenses
1,126
—
—
1,126
Litigation settlement
3,677
—
—
3,677
Stock-based compensation
144
—
—
144
Depreciation
1,751
—
50
(b)
1,801
Amortization of identifiable intangible assets
514
—
320
(c)
834
Interest expense
2,967
—
1,190
(d)
4,157
334,464
14,555
1,479
350,498
Loss before income taxes
(2,572
)
(8
)
(1,479
)
(4,059
)
Income tax benefit
(642
)
(3
)
(592
)
(e)
(1,237
)
Net loss per share:
$
(1,930
)
$
(5
)
$
(887
)
$
(2,822
)
Net loss per share:
Basic
$
(0.05
)
$
(0.07
)
Diluted
$
(0.05
)
$
(0.07
)
Number of shares used to calculate net loss per share:
Basic
41,030
41,030
Diluted
41,030
41,030
Pro Forma Statement of Income Year Ended December 31, 2014
Company Historical
Titan Agencies Historical
Pro Forma Adjustments
Pro Forma Combined
Revenues:
Premiums earned
$
218,315
$
—
$
—
$
218,315
Commission and fee income
39,733
28,222
—
67,955
Investment income
5,123
—
—
5,123
Net realized gains on investments, available-for-sale
23
—
—
23
263,194
28,222
—
291,416
Costs and expenses:
Losses and loss adjustment expenses
161,302
—
—
161,302
Insurance operating expenses
87,328
27,325
—
114,653
Other operating expenses
996
—
—
996
Litigation settlement
187
—
—
187
Stock-based compensation
185
—
—
185
Depreciation
1,767
—
100
(b)
1,867
Amortization of identifiable intangible assets
—
—
942
(c)
942
Interest expense
1,706
—
2,426
(d)
4,132
253,471
27,325
3,468
284,264
Income before income taxes
9,723
897
(3,468
)
7,152
Provision (benefit) for income taxes
(18,345
)
359
(1,387
)
(e)
(19,373
)
Net income
$
28,068
$
538
$
(2,081
)
$
26,525
Net income per share:
Basic
$
0.68
$
0.65
Diluted
$
0.68
$
0.64
Number of shares used to calculate net income per share:
Basic
40,985
40,985
Diluted
41,283
41,283
Pro forma adjustments The following adjustments have been reflected in the unaudited pro forma combined financial information.
(a)
Elimination of acquisition costs incurred
(b)
Depreciation expense related to acquired tangible asset
(c)
Amortization expense related to acquired identifiable intangible asset
(d)
Interest expense related to acquisition financing (including amortization of issuance costs)
(e)
Calculated income tax effect of pro forma adjustments at the estimated combined federal and state statutory rate of 40%</t>
  </si>
  <si>
    <t>Selected Quarterly Financial Data (Unaudited)</t>
  </si>
  <si>
    <t>Quarterly Financial Information Disclosure [Abstract]</t>
  </si>
  <si>
    <t>1 8 .
Selected Quarterly Financial Data (unaudited) Interim results are not necessarily indicative of fiscal year performance because of the impact of seasonal and short-term variations. Selected quarterly financial data is summarized as follows (in thousands, except per share data).
Total Revenues
Income (Loss) Before Income Taxes
Net Income (Loss)
Basic and Diluted Net Income (Loss) Per Share
Year Ended December 31, 2015:
December 31, 2015
$
88,536
$
458
$
287
$
—
September 30, 2015
87,620
(4,524
)
(3,018
)
(0.07
)
June 30, 2015
80,631
690
315
0.01
March 31, 2015
75,105
804
486
0.01
Year Ended December 31, 2014:
December 31, 2014
$
67,928
$
3,076
$
21,968
$
0.54
September 30, 2014
65,604
2,377
2,120
0.05
June 30, 2014
67,120
3,723
3,469
0.08
March 31, 2014
62,542
547
511
0.01
Income before income taxes for the quarter ended September 31, 2015 included a $3.4 million litigation settlement. Net income for the quarter ended December 31, 2014 of $22.0 million included $20.2 million in benefit for income taxes resulting from the change in the deferred tax valuation allowance.</t>
  </si>
  <si>
    <t>Financial Information of Registrant (Parent Company)</t>
  </si>
  <si>
    <t>Condensed Financial Information Of Parent Company Only Disclosure [Abstract]</t>
  </si>
  <si>
    <t>FIRST ACCEPTANCE CORPORATION AND SUBSIDIARIES SCHEDULE II. FINANCIAL INFORMATION OF REGISTRANT (PARENT COMPANY) (in thousands)
December 31,
Balance Sheets
2015
2014
Assets:
Investment in subsidiaries, at equity in net assets
$
132,430
$
126,494
Cash and cash equivalents
8,095
15,836
Loan to wholly-owned subsidiary
30,010
—
Deferred tax asset
8,649
7,965
Other assets
2,142
2,144
$
181,326
$
152,439
Liabilities:
Debentures payable
$
40,256
$
40,211
Term loan from principal stockholder
29,753
—
Other liabilities
7,647
5,264
Stockholders' equity
103,670
106,964
$
181,326
$
152,439
Year Ended December 31,
Statement of Operations
2015
2014
2013
Interest income
$
1,328
$
61
$
52
Equity in income (loss) of subsidiaries, net of tax
(441
)
23,804
11,657
Expenses
(4,238
)
(2,887
)
(2,529
)
Income (loss) before income taxes
(3,351
)
20,978
9,180
Benefit for income taxes
(1,421
)
(7,090
)
—
Net income (loss)
$
(1,930
)
$
28,068
$
9,180
Year Ended December 31,
Statement of Cash Flows
2015
2014
2013
Cash flows from operating activities:
Net income (loss)
$
(1,930
)
$
28,068
$
9,180
Equity in (income) loss of subsidiaries, net of tax
441
(23,804
)
(11,657
)
Stock-based compensation
144
185
243
Deferred income taxes
(684
)
(7,871
)
(2
)
Other
(203
)
28
(6
)
Change in assets and liabilities
2,385
3,197
790
Net cash provided by (used in) operating activities
153
(197
)
(1,452
)
Cash flows from investing activities:
Dividends from subsidiary
2,025
7,425
6,635
Loan to wholly-owned subsidiary
(30,010
)
—
—
Investments in subsidiaries
(10,000
)
(44
)
—
Net cash (used in) provided by investing activities
(37,985
)
7,381
6,635
Cash flows from financing activities:
Proceeds from term loan from principal stockholder
30,000
—
—
Net proceeds from issuance of common stock
91
74
51
Net cash provided by financing activities
30,091
74
51
Net change in cash and cash equivalents
(7,741
)
7,258
5,234
Cash and cash equivalents, beginning of period
15,836
8,578
3,344
Cash and cash equivalents, end of period
$
8,095
$
15,836
$
8,578</t>
  </si>
  <si>
    <t>Summary of Significant Accounting Policies (Policies)</t>
  </si>
  <si>
    <t>General</t>
  </si>
  <si>
    <t xml:space="preserve">General First Acceptance Corporation (the “Company”) is a holding company based in Nashville, Tennessee with operating subsidiaries whose primary operations include the selling, servicing, and underwriting of non-standard personal automobile insurance and related products. Our insurance operations generate revenue from selling non-standard personal automobile insurance products and related products in 17 states. We conduct our servicing and underwriting operations in 13 states and are licensed as an insurer in 12 additional states. The Company issues policies of insurance through three wholly-owned subsidiaries: First Acceptance Insurance Company, Inc., First Acceptance Insurance Company of Georgia, Inc. and First Acceptance Insurance Company of Tennessee, Inc. (collectively, the “Insurance Companies”). </t>
  </si>
  <si>
    <t>Basis of Consolidation and Reporting</t>
  </si>
  <si>
    <t xml:space="preserve">Basis of Consolidation and Reporting The accompanying consolidated financial statements include the accounts of the Company and its subsidiaries which are all wholly owned. The accounts of First Acceptance Statutory Trust I (“FAST I”) are not consolidated since it does not meet the requirements for consolidation of FASB ASC 810, Consolidation ( . </t>
  </si>
  <si>
    <t>Use of Estimates</t>
  </si>
  <si>
    <t xml:space="preserve">Use of Estimates The preparation of financial statements in conformity with U.S. generally accepted accounting principles requires management to make estimates and assumptions that affect the amounts reported in the financial statements and accompanying notes. It also requires disclosure of contingent assets and liabilities at the date of the consolidated financial statements and the reported revenues and expenses during the period. Actual results could differ from those estimates. </t>
  </si>
  <si>
    <t>Accounting Change</t>
  </si>
  <si>
    <t xml:space="preserve">Accounting Change During the quarter ended December 31, 2015, the Company voluntarily changed the timing of its annual goodwill and identifiable intangible assets impairment testing from June 30th to October 1st of each year. The change in the goodwill and identifiable intangible assets impairment testing date is preferable under the circumstances in order to combine evaluation efforts to provide for a more consistent, efficient, and effective entity-wide impairment testing process as it better aligns the impairment testing procedures with the timing of the Company’s annual budgetary process, which is a significant input to the testing, and it allows the Company more time to accurately complete its impairment testing process in order to incorporate the results in the annual consolidated financial statements. The Company has determined that it is unable to objectively determine, without the use of hindsight, the projected cash flows and related valuation estimates for earlier periods. Therefore, the Company has prospectively applied the change in the annual goodwill and identifiable intangible assets impairment testing date beginning October 1, 2015 as retrospective application to prior periods is deemed impracticable. This change in testing date did not delay, accelerate, or avoid a goodwill or identifiable intangible assets impairment charge. No impairment was recorded in 2015. </t>
  </si>
  <si>
    <t>Reclassifications</t>
  </si>
  <si>
    <t>Reclassifications Certain reclassifications have been made to the prior year’s consolidated financial statements to conform with the current presentation.</t>
  </si>
  <si>
    <t xml:space="preserve">Investments Investments, available-for-sale at fair value, include bonds with fixed principal payment schedules and mortgage-backed securities which are amortized using the retrospective method. These securities and investments in mutual funds are carried at fair value with the corresponding unrealized appreciation or depreciation, net of deferred income taxes, reported in other comprehensive income (loss). Premiums and discounts on collateralized mortgage obligations (“CMOs”) are amortized over a period based on estimated future principal payments, including prepayments. Prepayment assumptions are reviewed periodically and adjusted to reflect actual prepayments and changes in expectations. The most significant determinants of prepayments are the difference between interest rates on the underlying mortgages and the current mortgage loan rates and the structure of the security. Other factors affecting prepayments include the size, type, and age of underlying mortgages, the geographic location of the mortgaged properties, and the credit worthiness of the borrowers. Variations from anticipated prepayments will affect the life and yield of these securities. Investment securities are exposed to various risks such as interest rate, market, and credit risk. Fair values of securities fluctuate based on changing market conditions. Significant changes in market conditions could materially affect portfolio value in the near term. Management reviews investments for impairment on a quarterly basis. Fair values of investments are based on prices quoted in the most active market for each security. If quoted prices are not available, fair value is estimated based on the fair value of comparable securities, discounted cash flow models or similar methods. Any decline in the fair value of any available-for-sale security below cost that is deemed to be other-than-temporary would result in a reduction in the amortized cost of the security. If management can assert that it does not intend to sell an impaired fixed maturity security and it is more likely than not that it will not have to sell the security before recovery of its amortized cost basis, then an entity must separate other-than-temporary impairments (“OTTI”) into the following two components: (i) the amount related to credit losses, which are charged against income, and (ii) the amount related to all other factors, which are recorded in other comprehensive income (loss). The credit-related portion of an OTTI is measured by comparing a security’s amortized cost to the present value of its current expected cash flows discounted at its effective yield prior to the impairment charge. If management intends to sell an impaired security, or it is more likely than not that it will be required to sell the security before recovery, an impairment charge is required to reduce the amortized cost of that security to fair value. Realized gains and losses on sales and redemptions of securities are computed based on specific identification. </t>
  </si>
  <si>
    <t>Cash and Cash Equivalents</t>
  </si>
  <si>
    <t>Cash and Cash Equivalents Cash and cash equivalents consist of bank demand deposits and highly-liquid investments, including overnight collateralized repurchase agreements. All investments with maturities of three months or less at the date of purchase are considered cash equivalents.</t>
  </si>
  <si>
    <t>Other Investments</t>
  </si>
  <si>
    <t xml:space="preserve">Other Investments Other investments consist of limited partnership interests and an investment in the common stock of a real estate investment trust (“REIT”). Limited partnership interests are recorded at net asset value which approximates fair value. Valuations are based upon the GAAP financial statements of the partnerships which are required to be audited annually. The common stock of the REIT is recorded at a fair value with the corresponding unrealized appreciation or depreciation, net of deferred income taxes, reported in other comprehensive income (loss). The change in net asset value of limited partnership interests and any dividends paid by the REIT are recorded in investment income in the consolidated statements of comprehensive income (loss). </t>
  </si>
  <si>
    <t>Revenue Recognition</t>
  </si>
  <si>
    <t>Revenue Recognition Insurance premiums earned include policy and renewal fees and are recognized on a pro-rata basis over the respective terms of the policies. Written premiums are recorded as of the effective date of the policies for the full policy premium, although most policyholders elect to pay on a monthly installment basis. Premiums and fees are generally collected in advance of providing risk coverage, minimizing the Company’s exposure to credit risk. Premiums receivable are recorded net of an estimated allowance for uncollectible amounts. Commission and fee income includes installment fees recognized when billed, commissions and fees from ancillary products recognized on a pro-rata basis over the respective terms of the contracts, and commissions and related policy fees, written for third-party insurance companies, recognized, at the date the customer is initially billed or as of the effective date of the insurance policy, whichever is later. A liability for returned commissions is established for the amount of commission income received that the Company estimates (based on historical experience) will be returned to third-party insurance companies as a result of policy cancellations.</t>
  </si>
  <si>
    <t>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the deferred taxes is established based upon management’s estimate of whether it is more likely than not that the Company would not realize tax benefits in future periods to the full extent available. Changes in the valuation allowance are recognized in income during the period in which the circumstances that cause such a change in management’s estimate occur. The Company accounts for income tax uncertainties under the provisions of FASB ASC 740, Income Taxes</t>
  </si>
  <si>
    <t xml:space="preserve">Property and Equipment Property and equipment are initially recorded at cost. Depreciation is provided over the estimated useful lives of the assets (generally ranging from three to five years) using the straight-line method. Leasehold improvements are amortized over the shorter of the lives of the respective leases or the service lives of the improvements. Repairs and maintenance are charged to expense as incurred. Equipment under capitalized lease obligations is stated at the present value of the minimum lease payments at the beginning of the lease term. </t>
  </si>
  <si>
    <t>Foreclosed Real Estate Held for Sale</t>
  </si>
  <si>
    <t>Foreclosed Real Estate Held for Sale Foreclosed real estate held for sale is recorded at the lower of cost or fair value less estimated costs to sell. The Company periodically reviews its portfolio of foreclosed real estate held for sale using current information including (i) independent appraisals, (ii) general economic factors affecting the area where the property is located, (iii) recent sales activity and asking prices for comparable properties and (iv) costs to sell and/or develop that would serve to lower the expected proceeds from the disposal of the real estate. Gains (losses) realized on liquidation are recorded directly to operations and included in revenues. Foreclosed real estate held for sale assets of $0.8 million at December 31, 2015 and 2014 are included within other assets in the accompanying consolidated balance sheets. As of December 31, 2015, the Company was under contract to sell a portion of the portfolio. The sale is currently scheduled to close in May 2016 subject to due diligence by the buyer.</t>
  </si>
  <si>
    <t>Deferred Acquisition Costs</t>
  </si>
  <si>
    <t xml:space="preserve">Deferred Acquisition Costs Deferred acquisition costs include premium taxes and other variable underwriting and direct sales costs incurred in connection with writing successful new and renewal business. These costs are deferred and amortized over the policy period in which the related premiums are earned, to the extent that such costs are deemed recoverable from future unearned premiums and anticipated investment income. Advertising costs are expensed when incurred and are not a part of deferred acquisition costs. Amortization expense for the years ended December 31, 2015, 2014 and 2013 was $16.3 million, $11.4 million and $11.1 million, respectively, and is included within insurance operating expenses in the accompanying consolidated statements of operations and comprehensive income (loss). </t>
  </si>
  <si>
    <t>Goodwill and Other Identifiable Intangible Assets</t>
  </si>
  <si>
    <t xml:space="preserve">Goodwill and Other Identifiable Intangible Assets Goodwill and identifiable intangible assets are attributable to the Company’s insurance operations and were initially recorded at their estimated fair values at their dates of acquisition. Identifiable intangible assets with an indefinite life, (trade name and state insurance licenses) are not amortized for financial statement purposes while those with a definite life (policy renewal rights and customer relationships) are amortized in proportion to projected policy expirations. At December 31, 2015 and 2014, identifiable intangible assets were $9.0 million and $4.8 million, respectively, net of accumulated amortization expense of $0.5 million and $0.0 million, respectively. The estimated amortization expense for the five succeeding fiscal years is $1.0 million, $0.7 million, $0.5 million, $0.5 million, and $0.4 million. The Company performs required annual impairment tests of its goodwill and identifiable intangible assets as of October 1st of each year. In the event that facts and circumstances indicate that goodwill or identifiable intangible assets may be impaired, an interim impairment test would be required. The Company follows the accounting guidelines, which allows companies to waive comparing the fair value of goodwill and intangible assets to their carrying amounts in assessing the recoverability of these assets if, based on qualitative factors, it is more likely than not that the fair value of the goodwill and intangible assets is greater than their carrying amounts. </t>
  </si>
  <si>
    <t>Loss and Loss Adjustment Expense Reserves</t>
  </si>
  <si>
    <t xml:space="preserve">Loss and Loss Adjustment Expense Reserves Loss and loss adjustment expense reserves are undiscounted and represent case-basis estimates of reported losses and estimates based on certain actuarial assumptions regarding the past experience of reported losses, including an estimate of losses incurred but not reported. Management believes that the loss and loss adjustment reserves are adequate to cover the ultimate associated liability. However, such estimates may be more or less than the amount ultimately paid when the claims are finally settled. </t>
  </si>
  <si>
    <t>Recent Accounting Pronouncements</t>
  </si>
  <si>
    <t>Recent Accounting Pronouncements In February 2013, the FASB issued ASU 2013-02, Presentation of Comprehensive Income In May 2014, the Financial Accounting Standards Board (“FASB”) and the International Accounting Standards Board (“IASB”) jointly issued a new revenue recognition standard, Accounting Standard Update (“ASU”) No. 2014-09, “ Revenue from Contracts with Customers,” In May 2014, the FASB issued ASU No. 2015-09, “ Financial Services-Insurance (Topic 944): Disclosures about Short-Duration Contracts” In April 2015, the FASB issued ASU No. 2015-03, “ Interest-Imputation of Interest” In April 2015, the FASB issued ASU No. 2015-05, “ Intangibles-Goodwill and Other-Internal Use Software (Subtopic 350-40): Customer’s Accounting for Fees Paid in a Cloud Computing Arrangement” In May 2015, the FASB issued ASU No. 2015-07, “Fair Value Measurement (Topic 820): Disclosures for Investments in Certain Entities That Calculate Net Asset Value per Share (or Its Equivalent)” In September 2015, the FASB issued ASU No. 2015-16, “Business Combination (Topic 805): Simplifying the Accounting for Measurement-period Adjustments”</t>
  </si>
  <si>
    <t>Supplemental Cash Flow Information</t>
  </si>
  <si>
    <t xml:space="preserve">Supplemental Cash Flow Information During the years ended December 31, 2015, 2014 and 2013, the Company paid $0.7 million, $0.7 million and $0.5 million, respectively, in income taxes and $1.7 million, $1.7 million and $1.7 million, respectively, in interest. </t>
  </si>
  <si>
    <t>Basic and Diluted Net Income (Loss) Per Share</t>
  </si>
  <si>
    <t xml:space="preserve">Basic and Diluted Net Income (Loss) Per Share Basic net income (loss) per share is computed by dividing net income (loss) available to common shareholders by the weighted average number of common shares, while diluted net income (loss) per share is computed by dividing net income (loss) available to common shareholders by the weighted average number of such common shares and dilutive share equivalents. Dilutive share equivalents result from the assumed exercise of employee stock options restricted stock units and are calculated using the treasury stock method. </t>
  </si>
  <si>
    <t>Fair Value (Tables)</t>
  </si>
  <si>
    <t>Presentation of Carrying Values and Fair Values of Certain of Company's Financial Instruments</t>
  </si>
  <si>
    <t>The carrying values and fair values of certain of the Company’s financial instruments were as follows (in thousands).
December 31, 2015
December 31, 2014
Carrying
Fair
Carrying
Fair
Value
Value
Value
Value
Assets:
Investments, available-for-sale
$
131,582
$
131,582
$
125,085
$
125,085
Other investments
11,256
11,256
10,530
10,530
Liabilities:
Debentures payable
40,256
20,275
40,211
19,606
Term loan from principal stockholder
29,753
28,504
—
—</t>
  </si>
  <si>
    <t>Presentation of Fair-Value Measurements for Each Major Category of Assets Measured on Recurring Basis</t>
  </si>
  <si>
    <t>The following tables present the fair-value measurements for each major category of assets that are measured on a recurring basis (in thousands).
Fair Value Measurements Using
Quoted Prices
Significant
in Active
Other
Significant
Proportionate
Markets for
Observable
Unobservable
Share of
Identical Assets
Inputs
Inputs
Net Assets
December 31, 2015
Total
(Level 1)
(Level 2)
(Level 3)
(NAV)
Fixed maturities, available-for-sale:
U.S. government and agencies
$
13,113
$
13,113
$
—
$
—
$
—
State
702
—
702
—
—
Political subdivisions
4,363
—
4,363
—
—
Revenue and assessment
12,644
—
12,644
—
—
Corporate bonds
80,785
—
80,785
—
—
Collateralized mortgage obligations:
Agency backed
873
—
873
—
—
Non-agency backed – residential
3,455
—
3,455
—
—
Non-agency backed – commercial
2,507
—
2,507
—
—
Total fixed maturities, available-for-sale
118,442
13,113
105,329
—
—
Preferred stock, available-for-sale
1,723
1,723
—
—
—
Mutual funds, available-for-sale
11,417
11,417
—
—
—
Total investments, available-for-sale
131,582
26,253
105,329
—
—
Other investments
11,256
—
—
3,276
7,980
Cash and cash equivalents
115,587
115,587
—
—
—
Total
$
258,425
$
141,840
$
105,329
$
3,276
$
7,980
Fair Value Measurements Using
Quoted Prices
Significant
in Active
Other
Significant
Proportionate
Markets for
Observable
Unobservable
Share of
Identical Assets
Inputs
Inputs
Net Assets
December 31, 2014
Total
(Level 1)
(Level 2)
(Level 3)
(NAV)
Fixed maturities, available-for-sale:
U.S. government and agencies
$
8,290
$
8,290
$
—
$
—
$
—
State
725
—
725
—
—
Political subdivisions
506
—
506
—
—
Revenue and assessment
16,360
—
16,360
—
—
Corporate bonds
75,119
—
75,119
—
—
Collateralized mortgage obligations:
Agency backed
4,807
—
4,807
—
—
Non-agency backed – residential
4,137
—
4,137
—
—
Non-agency backed – commercial
3,078
—
3,078
—
—
Total fixed maturities, available-for-sale
113,022
8,290
104,732
—
—
Preferred stock, available-for-sale
1,767
1,767
—
—
—
Mutual funds, available-for-sale
10,296
10,296
—
—
—
Total investments, available-for-sale
125,085
20,353
104,732
—
—
Other investment
10,530
—
—
947
9,583
Cash and cash equivalents
102,429
102,429
—
—
—
Total
$
238,044
$
122,782
$
104,732
$
947
$
9,583</t>
  </si>
  <si>
    <t>Quantitative Disclosure for Assets Classified as Level 3</t>
  </si>
  <si>
    <t>The following table represents the quantitative disclosure for those assets classified as Level 3 during the year ended December 31, 2015 (in thousands).
Fair Value
Measurements Using
Significant Unobservable
Inputs (Level 3)
Common Stock
at Fair Value
Balance at December 31, 2014
$
947
Gains included in net income (loss)
—
Gains included in comprehensive income (loss)
229
Investments and capital calls
2,100
Distributions received
—
Transfers into and out of Level 3
—
Balance at December 31, 2015
$
3,276</t>
  </si>
  <si>
    <t>Investments (Tables)</t>
  </si>
  <si>
    <t>Summary of Company's Investment Securities</t>
  </si>
  <si>
    <t>The following tables summarize the Company’s investment securities (in thousands).
Gross
Gross
Amortized
Unrealized
Unrealized
Fair
December 31, 2015
Cost
Gains
Losses
Value
U.S. government and agencies
$
13,036
$
162
$
(85
)
$
13,113
State
698
4
—
702
Political subdivisions
4,354
9
—
4,363
Revenue and assessment
11,770
895
(21
)
12,644
Corporate bonds
79,426
2,022
(663
)
80,785
Collateralized mortgage obligations:
Agency backed
793
80
—
873
Non-agency backed – residential
2,877
579
(1
)
3,455
Non-agency backed – commercial
1,891
616
—
2,507
Total fixed maturities, available-for-sale
114,845
4,367
(770
)
118,442
Preferred stock, available-for-sale
1,500
223
—
1,723
Mutual funds, available-for-sale
11,959
120
(662
)
11,417
$
128,304
$
4,710
$
(1,432
)
$
131,582
Gross
Gross
Amortized
Unrealized
Unrealized
Fair
December 31, 2014
Cost
Gains
Losses
Value
U.S. government and agencies
$
8,039
$
277
$
(26
)
$
8,290
State
698
27
—
725
Political subdivisions
500
6
—
506
Revenue and assessment
14,856
1,522
(18
)
16,360
Corporate bonds
73,051
2,698
(630
)
75,119
Collateralized mortgage obligations:
Agency backed
4,647
160
—
4,807
Non-agency backed – residential
3,513
624
—
4,137
Non-agency backed – commercial
2,414
664
—
3,078
Total fixed maturities, available-for-sale
107,718
5,978
(674
)
113,022
Preferred stock, available-for-sale
1,500
267
—
1,767
Mutual funds, available-for-sale
9,901
403
(8
)
10,296
$
119,119
$
6,648
$
(682
)
$
125,085</t>
  </si>
  <si>
    <t>Scheduled Maturities of Company's Fixed Maturity Securities Based on their Fair Values</t>
  </si>
  <si>
    <t>The following table sets forth the scheduled maturities of the Company’s fixed maturity securities based on their fair values (in thousands). Actual maturities may differ from contractual maturities because certain securities may be called or prepaid by the issuers.
Securities
Securities
Securities
with No
All
with
with
Unrealized
Fixed
Unrealized
Unrealized
Gains or
Maturity
December 31, 2015
Gains
Losses
Losses
Securities
One year or less
$
3,715
$
1,036
$
1,550
$
6,301
After one through five years
17,383
15,650
—
33,033
After five through ten years
31,952
31,854
—
63,806
After ten years
8,467
—
—
8,467
No single maturity date
6,641
194
—
6,835
$
68,158
$
48,734
$
1,550
$
118,442</t>
  </si>
  <si>
    <t>Fair Value and Gross Unrealized Losses of Investments, Available-for-Sale, by the Length of Time</t>
  </si>
  <si>
    <t xml:space="preserve">The fair value and gross unrealized losses of investments, available-for-sale, by the length of time that individual securities have been in a continuous unrealized loss position follows (in thousands).
Less than 12 months
12 months or longer
December 31, 2015
Fair Value
Gross Unrealized Losses
Fair Value
Gross Unrealized Losses
Total Gross Losses
U.S. government and agencies
$
8,946
$
(85
)
$
—
$
—
$
(85
)
State
—
—
—
—
—
Political subdivisions
—
—
—
—
—
Revenue and assessment
1,733
(21
)
—
—
(21
)
Corporate bonds
30,172
(422
)
7,689
(241
)
(663
)
Collateralized mortgage obligations:
Agency backed
—
—
—
—
—
Non-agency backed – residential
5
(1
)
—
—
(1
)
Non-agency backed – commercial
189
—
—
—
—
Total fixed maturities, available-for-sale
41,045
(529
)
7,689
(241
)
(770
)
Preferred stock, available-for-sale
—
—
—
—
—
Mutual funds, available-for-sale
8,839
(662
)
—
—
(662
)
$
49,884
$
(1,191
)
$
7,689
$
(241
)
$
(1,432
)
Less than 12 months
12 months or longer
December 31, 2014
Fair Value
Gross Unrealized Losses
Fair Value
Gross Unrealized Losses
Total Gross Losses
U.S. government and agencies
$
5,012
$
(26
)
$
—
$
—
$
(26
)
State
—
—
—
—
—
Political subdivisions
—
—
—
—
—
Revenue and assessment
2,820
(18
)
—
—
(18
)
Corporate bonds
7,681
(38
)
20,567
(592
)
(630
)
Collateralized mortgage obligations:
Agency backed
—
—
—
—
—
Non-agency backed – residential
—
—
—
—
—
Non-agency backed – commercial
—
—
—
—
—
Total fixed maturities, available-for-sale
15,513
(82
)
20,567
(592
)
(674
)
Preferred stock, available-for-sale
—
—
—
—
—
Mutual funds, available-for-sale
1,992
(8
)
—
—
(8
)
$
17,505
$
(90
)
$
20,567
$
(592
)
$
(682
) </t>
  </si>
  <si>
    <t>Number of Fixed Maturity Securities with Gross Unrealized Gains and Losses</t>
  </si>
  <si>
    <t>The following table reflects the number of fixed maturity securities with gross unrealized gains and losses. Gross unrealized losses are further segregated by the length of time that individual securities have been in a continuous unrealized loss position.
Gross Unrealized Losses
Less than
Greater
Gross
or equal to
than 12
Unrealized
At:
12 months
months
Gains
December 31, 2015
21
4
70
December 31, 2014
9
9
80</t>
  </si>
  <si>
    <t>Fair Value and Gross Unrealized Losses of Fixed Maturity Securities in Continuous Unrealized Loss Position for Greater than 12 Months</t>
  </si>
  <si>
    <t xml:space="preserve">The following tables reflect the fair value and gross unrealized losses of those fixed maturity securities in a continuous unrealized loss position for greater than 12 months. Gross unrealized losses are further segregated by the percentage of amortized cost (in thousands, except number of securities).
Number
Gross
Gross Unrealized Losses
of
Fair
Unrealized
at December 31, 2015:
Securities
Value
Losses
Less than or equal to 10%
4
$
7,689
(241
)
Greater than 10%
—
—
—
4
$
7,689
$
(241
)
Number
Gross
Gross Unrealized Losses
of
Fair
Unrealized
at December 31, 2014:
Securities
Value
Losses
Less than or equal to 10%
9
$
20,567
$
(592
)
Greater than 10%
—
—
—
9
$
20,567
$
(592
) </t>
  </si>
  <si>
    <t>Gross Unrealized Losses by Current Severity and Length of Time that Individual Securities have been in Continuous Unrealized Loss Position</t>
  </si>
  <si>
    <t>The following tables set forth the amount of gross unrealized losses by current severity (as compared to amortized cost) and length of time that individual securities have been in a continuous unrealized loss position (in thousands).
Fair Value of
Securities with
Length of
Gross
Gross
Severity of Gross Unrealized Losses
Gross Unrealized Losses
Unrealized
Unrealized
Less
5% to
Greater
at December 31, 2015:
Losses
Losses
than 5%
10%
than 10%
Less than or equal to:
Three months
$
20,899
$
(130
)
$
(130
)
$
—
$
—
Six months
7,036
(465
)
—
(465
)
—
Nine months
14,057
(395
)
(197
)
(197
)
(1
)
Twelve months
7,892
(201
)
(201
)
—
—
Greater than twelve months
7,689
(241
)
(241
)
—
—
Total
$
57,573
$
(1,432
)
$
(769
)
$
(662
)
$
(1
)
Fair Value of
Securities with
Length of
Gross
Gross
Severity of Gross Unrealized Losses
Gross Unrealized Losses
Unrealized
Unrealized
Less
5% to
Greater
at December 31, 2014:
Losses
Losses
than 5%
10%
than 10%
Less than or equal to:
Three months
$
17,505
$
(90
)
$
(90
)
$
—
$
—
Six months
—
—
—
—
—
Nine months
—
—
—
—
—
Twelve months
—
—
—
—
—
Greater than twelve months
20,567
(592
)
(592
)
—
—
Total
$
38,072
$
(682
)
$
(682
)
$
—
$
—</t>
  </si>
  <si>
    <t>Major Categories of Investment Income</t>
  </si>
  <si>
    <t>The major categories of investment income follow (in thousands).
Year Ended December 31,
2015
2014
2013
Fixed maturities, available-for-sale
$
4,220
$
4,481
$
4,914
Mutual funds, available-for-sale
666
832
766
Other investments
396
85
399
Other
236
214
213
Investment expenses
(494
)
(489
)
(576
)
$
5,024
$
5,123
$
5,716</t>
  </si>
  <si>
    <t>Components of Net Realized Gains (Losses) on Investments, Available-For-Sale at Fair Value</t>
  </si>
  <si>
    <t xml:space="preserve">The components of net realized gains (losses) on investments, available-for-sale follow (in thousands).
Year Ended December 31,
2015
2014
2013
Gains
$
15
$
85
$
100
Losses
(26
)
(62
)
(68
)
Other than temporary impairment
—
—
(61
)
$
(11
)
$
23
$
(29
) </t>
  </si>
  <si>
    <t>Progression of Credit-Related Portion of OTTI on Investments</t>
  </si>
  <si>
    <t xml:space="preserve">The following is a progression of the credit-related portion of OTTI on investments owned at December 31, 2015, 2014, and 2013 (in thousands).
Year Ended December 31,
2015
2014
2013
Beginning balance
$
(2,632
)
$
(2,632
)
$
(2,666
)
Additional credit impairments on:
Previously impaired securities
—
—
(61
)
Securities without previous impairments
—
—
—
—
—
(61
)
Reductions for securities deemed worthless (realized)
—
—
95
$
(2,632
)
$
(2,632
)
$
(2,632
) </t>
  </si>
  <si>
    <t>Reinsurance (Tables)</t>
  </si>
  <si>
    <t>Effects of Reinsurance Premium Written and Earned</t>
  </si>
  <si>
    <t>Total premiums written and earned are summarized as follows (in thousands).
Year Ended December 31,
2015
2014
2013
Written
Earned
Written
Earned
Written
Earned
Direct
$
247,498
$
233,652
$
200,983
$
191,093
$
177,376
$
176,588
Assumed
35,500
33,707
29,311
27,487
23,768
23,313
Ceded
(372
)
(372
)
(265
)
(265
)
(201
)
(201
)
Total
$
282,626
$
266,987
$
230,029
$
218,315
$
200,943
$
199,700</t>
  </si>
  <si>
    <t>Ceded Premiums Earned and Reinsurance Recoveries on Losses and Loss Adjustment Expenses</t>
  </si>
  <si>
    <t>Ceded premiums earned and reinsurance recoveries on losses and loss adjustment expenses were as follows (in thousands):
Year Ended December 31,
2015
2014
2013
Ceded premiums earned
$
372
$
265
$
201
Reinsurance recoveries on losses and loss adjustment expenses
$
239
$
137
$
285</t>
  </si>
  <si>
    <t>Stock-Based Compensation Plans (Tables)</t>
  </si>
  <si>
    <t>Summary of the Activity for the Company's Stock Option Awards</t>
  </si>
  <si>
    <t>A summary of the activity for the Company’s Stock Option Awards is presented below (in thousands, except per share data).
Options
Exercise Price
Weighted Average Exercise Price
Aggregated Intrinsic Value
Options outstanding at December 31, 2012
1,595
$1.45-$8.13
$
2.38
Forfeited
(358
)
$3.04
$
3.04
Options outstanding at December 31, 2013
1,237
$1.45-$8.13
$
2.19
Forfeited
(117
)
$5.22
$
5.22
Options outstanding at December 31, 2014
1,120
$1.45-$3.04
$
1.87
Forfeited
(35
)
$3.04
$
3.04
Options outstanding at December 31, 2015
1,085
$1.45-$3.04
$
1.83
$
767
Options exercisable/vested at December 31, 2015
1,070
$
1.84
$
753</t>
  </si>
  <si>
    <t>Property and Equipment (Tables)</t>
  </si>
  <si>
    <t>Components of Property and Equipment</t>
  </si>
  <si>
    <t>The components of property and equipment are as follows (in thousands).
Year Ended December 31,
2015
2014
Furniture and equipment
$
12,878
$
10,660
Leasehold improvements
6,451
5,000
Capitalized leases
238
238
Aircraft
190
190
19,757
16,088
Less: Accumulated depreciation
(14,616
)
(12,915
)
Property and equipment, net
$
5,141
$
3,173</t>
  </si>
  <si>
    <t>Lease Commitments (Tables)</t>
  </si>
  <si>
    <t>Summary of Future Minimum Lease Payments</t>
  </si>
  <si>
    <t>Future minimum lease payments under these agreements follow (in thousands).
For the Year Ended December 31,
Amount
2016
$
7,079
2017
3,991
2018
2,027
2019
924
2020
631
Thereafter
1,483
Total
$
16,135</t>
  </si>
  <si>
    <t>Losses and Loss Adjustment Expenses Incurred and Paid (Tables)</t>
  </si>
  <si>
    <t>Information Regarding the Reserve for Unpaid Losses and Loss Adjustment Expenses</t>
  </si>
  <si>
    <t>Information regarding the reserve for unpaid losses and loss adjustment expenses (“LAE”) is as follows (in thousands).
Year Ended December 31,
2015
2014
2013
Liability for unpaid losses and LAE at beginning of year, gross
$
96,613
$
84,286
$
79,260
Reinsurance balances receivable
(362
)
(305
)
(260
)
Liability for unpaid losses and LAE at beginning of year, net
96,251
83,981
79,000
Add: Provision for lossses and LAE:
Current year
218,186
166,185
145,877
Prior year
845
(4,883
)
(3,038
)
Net losses and LAE incurred
219,031
161,302
142,839
Less: Losses and LAE paid:
Current year
129,216
98,442
88,726
Prior year
64,459
50,590
49,132
Net losses and LAE paid
193,675
149,032
137,858
Liability for unpaid losses and LAE at end of year, net
121,607
96,251
83,981
Reinsurance balances receivable
464
362
305
Liability for unpaid losses and LAE at end of year, gross
$
122,071
$
96,613
$
84,286</t>
  </si>
  <si>
    <t>Income Taxes (Tables)</t>
  </si>
  <si>
    <t>Provision (Benefit) for Income Taxes</t>
  </si>
  <si>
    <t>The provision (benefit) for income taxes consisted of the following (in thousands).
Year Ended December 31,
2015
2014
2013
Federal:
Current
$
20
$
228
$
175
Deferred
(893
)
(19,098
)
(4
)
(873
)
(18,870
)
171
State:
Current
255
650
476
Deferred
(24
)
(125
)
3
231
525
479
$
(642
)
$
(18,345
)
$
650</t>
  </si>
  <si>
    <t>Provision (Benefit) for Income Taxes Differs from Amounts Computed by Applying Statutory Federal Corporate Tax Rate</t>
  </si>
  <si>
    <t>The provision (benefit) for income taxes differs from the amounts computed by applying the statutory federal corporate tax rate of 35% to income (loss) before income taxes as a result of the following (in thousands).
Year Ended December 31,
2015
2014
2013
Provision (benefit) for income taxes at statutory rate
$
(900
)
$
3,403
$
3,440
Tax effect of:
Tax-exempt investment income
(22
)
(21
)
(27
)
Change in the beginning of the period balance of the valuation allowance for deferred tax assets allocated to federal income taxes
9
(22,427
)
(4,277
)
Stock-based compensation
22
137
1,133
State income taxes, net of federal income tax benefit and state valuation allowance
142
525
479
Permanent items
107
38
(98
)
$
(642
)
$
(18,345
)
$
650</t>
  </si>
  <si>
    <t>Summary of Net Deferred Tax Assets and Liabilities</t>
  </si>
  <si>
    <t>The tax effects of temporary differences that give rise to the net deferred tax assets and liabilities are presented below (in thousands).
Year Ended December 31,
2015
2014
Deferred tax assets:
Net operating loss carryforwards
$
6,859
$
6,180
Stock-based compensation
421
402
Unearned premiums and loss and loss adjustment expense reserves
6,797
5,614
Goodwill and identifiable intangible assets
4,252
5,404
Alternative minimum tax (“AMT”) credit carryforwards
2,015
2,004
Accrued expenses and other nondeductible items
1,551
1,201
Other
3,528
3,127
25,423
23,932
Deferred tax liabilities:
Deferred acquisition costs
(1,928
)
(1,211
)
Identifiable intangible assets
(1,872
)
(1,872
)
Net unrealized change on investments
(1,244
)
(2,105
)
Other
(332
)
(460
)
(5,376
)
(5,648
)
Total net deferred tax asset
20,047
18,284
Less: Valuation allowance
(1,746
)
(1,763
)
Net deferred tax asset
$
18,301
$
16,521</t>
  </si>
  <si>
    <t>Net Income (Loss) Per Share (Tables)</t>
  </si>
  <si>
    <t>Computation of Basic and Diluted Net Income (Loss) Per Share</t>
  </si>
  <si>
    <t>The following table sets forth the computation of basic and diluted net income (loss) per share (in thousands, except per share data).
Year Ended December 31,
2015
2014
2013
Net income (loss)
$
(1,930
)
$
28,068
$
9,180
Weighted average common basic shares
41,030
40,985
40,930
Effect of dilutive securities
—
298
162
Weighted average common dilutive shares
41,030
41,283
41,092
Basic and diluted net income (loss) per share
$
(0.05
)
$
0.68
$
0.22</t>
  </si>
  <si>
    <t>Segment Information (Tables)</t>
  </si>
  <si>
    <t>Selected Financial Data by Business Segment</t>
  </si>
  <si>
    <t>The following table presents selected financial data by business segment (in thousands).
Year Ended December 31,
2015
2014
2013
Revenues:
Insurance
$
331,828
$
263,133
$
240,460
Real estate and corporate
64
61
52
Consolidated total
$
331,892
$
263,194
$
240,512
Income (loss) before income taxes:
Insurance
$
338
$
12,549
$
12,748
Real estate and corporate
(2,910
)
(2,826
)
(2,918
)
Consolidated total
$
(2,572
)
$
9,723
$
9,830
December 31,
2015
2014
Total assets:
Insurance
$
373,475
$
302,529
Real estate and corporate
28,652
25,916
Consolidated total
$
402,127
$
328,445</t>
  </si>
  <si>
    <t>Business Combination (Tables)</t>
  </si>
  <si>
    <t>Summary of Estimated Fair Value of Asset Acquired At The Date of Acquisition</t>
  </si>
  <si>
    <t>The following table summarizes the estimated fair value of the assets acquired at the date of acquisition:
Tangible assets
$
1,847
Identifiable intangible asset
4,000
Goodwill
30,200
Total assets acquired
36,047
Less: liabilities assumed
(2,277
)
Total cash paid
$
33,770</t>
  </si>
  <si>
    <t>Business Combination Pro Forma Information</t>
  </si>
  <si>
    <t>Pro Forma Statement of Loss Year Ended December 31, 2015
Company Historical
Titan Agencies Historical Six Months Ended June 30, 2015
Pro Forma Adjustments
Pro Forma Combined
Revenues:
Premiums earned
$
266,987
$
—
$
—
$
266,987
Commission and fee income
59,892
14,547
—
74,439
Investment income
5,024
—
—
5,024
Net realized losses on investments, available-for-sale
(11
)
—
—
(11
)
331,892
14,547
—
346,439
Costs and expenses:
Losses and loss adjustment expenses
219,031
—
—
219,031
Insurance operating expenses
105,254
14,555
(81
)
(a)
119,728
Other operating expenses
1,126
—
—
1,126
Litigation settlement
3,677
—
—
3,677
Stock-based compensation
144
—
—
144
Depreciation
1,751
—
50
(b)
1,801
Amortization of identifiable intangible assets
514
—
320
(c)
834
Interest expense
2,967
—
1,190
(d)
4,157
334,464
14,555
1,479
350,498
Loss before income taxes
(2,572
)
(8
)
(1,479
)
(4,059
)
Income tax benefit
(642
)
(3
)
(592
)
(e)
(1,237
)
Net loss per share:
$
(1,930
)
$
(5
)
$
(887
)
$
(2,822
)
Net loss per share:
Basic
$
(0.05
)
$
(0.07
)
Diluted
$
(0.05
)
$
(0.07
)
Number of shares used to calculate net loss per share:
Basic
41,030
41,030
Diluted
41,030
41,030
Pro Forma Statement of Income Year Ended December 31, 2014
Company Historical
Titan Agencies Historical
Pro Forma Adjustments
Pro Forma Combined
Revenues:
Premiums earned
$
218,315
$
—
$
—
$
218,315
Commission and fee income
39,733
28,222
—
67,955
Investment income
5,123
—
—
5,123
Net realized gains on investments, available-for-sale
23
—
—
23
263,194
28,222
—
291,416
Costs and expenses:
Losses and loss adjustment expenses
161,302
—
—
161,302
Insurance operating expenses
87,328
27,325
—
114,653
Other operating expenses
996
—
—
996
Litigation settlement
187
—
—
187
Stock-based compensation
185
—
—
185
Depreciation
1,767
—
100
(b)
1,867
Amortization of identifiable intangible assets
—
—
942
(c)
942
Interest expense
1,706
—
2,426
(d)
4,132
253,471
27,325
3,468
284,264
Income before income taxes
9,723
897
(3,468
)
7,152
Provision (benefit) for income taxes
(18,345
)
359
(1,387
)
(e)
(19,373
)
Net income
$
28,068
$
538
$
(2,081
)
$
26,525
Net income per share:
Basic
$
0.68
$
0.65
Diluted
$
0.68
$
0.64
Number of shares used to calculate net income per share:
Basic
40,985
40,985
Diluted
41,283
41,283
Pro forma adjustments The following adjustments have been reflected in the unaudited pro forma combined financial information.
(a)
Elimination of acquisition costs incurred
(b)
Depreciation expense related to acquired tangible asset
(c)
Amortization expense related to acquired identifiable intangible asset
(d)
Interest expense related to acquisition financing (including amortization of issuance costs)
(e)
Calculated income tax effect of pro forma adjustments at the estimated combined federal and state statutory rate of 40%</t>
  </si>
  <si>
    <t>Selected Quarterly Financial Data (Unaudited) (Tables)</t>
  </si>
  <si>
    <t>Selected Quarterly Financial Data</t>
  </si>
  <si>
    <t>Interim results are not necessarily indicative of fiscal year performance because of the impact of seasonal and short-term variations. Selected quarterly financial data is summarized as follows (in thousands, except per share data).
Total Revenues
Income (Loss) Before Income Taxes
Net Income (Loss)
Basic and Diluted Net Income (Loss) Per Share
Year Ended December 31, 2015:
December 31, 2015
$
88,536
$
458
$
287
$
—
September 30, 2015
87,620
(4,524
)
(3,018
)
(0.07
)
June 30, 2015
80,631
690
315
0.01
March 31, 2015
75,105
804
486
0.01
Year Ended December 31, 2014:
December 31, 2014
$
67,928
$
3,076
$
21,968
$
0.54
September 30, 2014
65,604
2,377
2,120
0.05
June 30, 2014
67,120
3,723
3,469
0.08
March 31, 2014
62,542
547
511
0.01</t>
  </si>
  <si>
    <t>Summary of Significant Accounting Policies - Additional Information (Detail)</t>
  </si>
  <si>
    <t>Dec. 31, 2015USD ($)State</t>
  </si>
  <si>
    <t>Dec. 31, 2014USD ($)</t>
  </si>
  <si>
    <t>Dec. 31, 2013USD ($)</t>
  </si>
  <si>
    <t>Indefinite-lived Intangible Assets [Line Items]</t>
  </si>
  <si>
    <t>Number of states in which company writes non-standard personal automobile insurance | State</t>
  </si>
  <si>
    <t>Number of state in which company conducts servicing and underwriting operations | State</t>
  </si>
  <si>
    <t>Number of states in which company is licensed as an insurer | State</t>
  </si>
  <si>
    <t>Identifiable intangible assets impairment charge</t>
  </si>
  <si>
    <t>Original maturities period of highly liquid investments</t>
  </si>
  <si>
    <t>3 months</t>
  </si>
  <si>
    <t>Additional liability or reduction in deferred tax assets for unrecognized tax benefits</t>
  </si>
  <si>
    <t>Foreclosed real estate held for sale assets</t>
  </si>
  <si>
    <t>Amortization expenses</t>
  </si>
  <si>
    <t>Identifiable intangible asset</t>
  </si>
  <si>
    <t>Accumulated amortization expense</t>
  </si>
  <si>
    <t>Estimated amortization expense, Year 1</t>
  </si>
  <si>
    <t>Estimated amortization expense, Year 2</t>
  </si>
  <si>
    <t>Estimated amortization expense, Year 3</t>
  </si>
  <si>
    <t>Estimated amortization expense, Year 4</t>
  </si>
  <si>
    <t>Estimated amortization expense, Year 5</t>
  </si>
  <si>
    <t>Debt issuance cost, reclassified from debentures payable</t>
  </si>
  <si>
    <t>Income taxes</t>
  </si>
  <si>
    <t>Minimum</t>
  </si>
  <si>
    <t>Estimated useful lives of the assets</t>
  </si>
  <si>
    <t>3 years</t>
  </si>
  <si>
    <t>Maximum</t>
  </si>
  <si>
    <t>5 years</t>
  </si>
  <si>
    <t>Fair Value - Presentation of Carrying Values and Fair Values of Certain of Company's Financial Instruments (Detail) - USD ($) $ in Thousands</t>
  </si>
  <si>
    <t>Assets:</t>
  </si>
  <si>
    <t>Investments, available-for-sale</t>
  </si>
  <si>
    <t>Liabilities:</t>
  </si>
  <si>
    <t>Carrying Value</t>
  </si>
  <si>
    <t>Fair Value - Presentation of Fair-Value Measurements for Each Major Category of Assets Measured on Recurring Basis (Detail) - USD ($) $ in Thousands</t>
  </si>
  <si>
    <t>Fair Value Assets And Liabilities Measured On Recurring And Nonrecurring Basis [Line Items]</t>
  </si>
  <si>
    <t>Fixed Maturities</t>
  </si>
  <si>
    <t>Fixed Maturities | U.S. government and agencies</t>
  </si>
  <si>
    <t>Fixed Maturities | State</t>
  </si>
  <si>
    <t>Fixed Maturities | Political subdivisions</t>
  </si>
  <si>
    <t>Fixed Maturities | Revenue and assessment</t>
  </si>
  <si>
    <t>Fixed Maturities | Corporate bonds</t>
  </si>
  <si>
    <t>Fixed Maturities | Collateralized mortgage obligations: Agency Backed</t>
  </si>
  <si>
    <t>Fixed Maturities | Collateralized mortgage obligations: Non-agency backed - residential</t>
  </si>
  <si>
    <t>Fixed Maturities | Collateralized mortgage obligations: Non-agency backed - commercial</t>
  </si>
  <si>
    <t>Preferred stock, available-for-sale</t>
  </si>
  <si>
    <t>Mutual funds, available-for-sale</t>
  </si>
  <si>
    <t>Fair Value Measurements Using Quoted Prices in Active Markets for Identical Assets (Level 1)</t>
  </si>
  <si>
    <t>Fair Value Measurements Using Quoted Prices in Active Markets for Identical Assets (Level 1) | Fixed Maturities</t>
  </si>
  <si>
    <t>Fair Value Measurements Using Quoted Prices in Active Markets for Identical Assets (Level 1) | Fixed Maturities | U.S. government and agencies</t>
  </si>
  <si>
    <t>Fair Value Measurements Using Quoted Prices in Active Markets for Identical Assets (Level 1) | Preferred stock, available-for-sale</t>
  </si>
  <si>
    <t>Fair Value Measurements Using Quoted Prices in Active Markets for Identical Assets (Level 1) | Mutual funds, available-for-sale</t>
  </si>
  <si>
    <t>Fair Value Measurements Using Significant Other Observable Inputs (Level 2)</t>
  </si>
  <si>
    <t>Fair Value Measurements Using Significant Other Observable Inputs (Level 2) | Fixed Maturities</t>
  </si>
  <si>
    <t>Fair Value Measurements Using Significant Other Observable Inputs (Level 2) | Fixed Maturities | State</t>
  </si>
  <si>
    <t>Fair Value Measurements Using Significant Other Observable Inputs (Level 2) | Fixed Maturities | Political subdivisions</t>
  </si>
  <si>
    <t>Fair Value Measurements Using Significant Other Observable Inputs (Level 2) | Fixed Maturities | Revenue and assessment</t>
  </si>
  <si>
    <t>Fair Value Measurements Using Significant Other Observable Inputs (Level 2) | Fixed Maturities | Corporate bonds</t>
  </si>
  <si>
    <t>Fair Value Measurements Using Significant Other Observable Inputs (Level 2) | Fixed Maturities | Collateralized mortgage obligations: Agency Backed</t>
  </si>
  <si>
    <t>Fair Value Measurements Using Significant Other Observable Inputs (Level 2) | Fixed Maturities | Collateralized mortgage obligations: Non-agency backed - residential</t>
  </si>
  <si>
    <t>Fair Value Measurements Using Significant Other Observable Inputs (Level 2) | Fixed Maturities | Collateralized mortgage obligations: Non-agency backed - commercial</t>
  </si>
  <si>
    <t>Fair Value Measurements Using Significant Unobservable Inputs (Level 3)</t>
  </si>
  <si>
    <t>Fair Value Measurements Using Proportionate Share of Net Assets (NAV)</t>
  </si>
  <si>
    <t>Fair Value - Additional Information (Detail) - USD ($)</t>
  </si>
  <si>
    <t>Transfers between level 1 and level 2</t>
  </si>
  <si>
    <t>Fair Value - Quantitative Disclosure for Assets Classified as Level 3 (Detail) - Common Stock at Fair Value $ in Thousands</t>
  </si>
  <si>
    <t>Dec. 31, 2015USD ($)</t>
  </si>
  <si>
    <t>Fair Value, Assets Measured on Recurring and Nonrecurring Basis [Line Items]</t>
  </si>
  <si>
    <t>Balance at December 31, 2014</t>
  </si>
  <si>
    <t>Gains included in net income (loss)</t>
  </si>
  <si>
    <t>Gains included in comprehensive income (loss)</t>
  </si>
  <si>
    <t>Investments and capital calls</t>
  </si>
  <si>
    <t>Distributions received</t>
  </si>
  <si>
    <t>Transfers into and out of Level 3</t>
  </si>
  <si>
    <t>Balance at December 31, 2015</t>
  </si>
  <si>
    <t>Investments - Summary of Company's Investment Securities (Detail) - USD ($) $ in Thousands</t>
  </si>
  <si>
    <t>Investment Securities [Line Items]</t>
  </si>
  <si>
    <t>Amortized Cost</t>
  </si>
  <si>
    <t>Gross Unrealized Gains</t>
  </si>
  <si>
    <t>Gross Unrealized Losses</t>
  </si>
  <si>
    <t>Investments - Scheduled Maturities of Company's Fixed Maturity Securities Based on their Fair Values (Detail) - USD ($) $ in Thousands</t>
  </si>
  <si>
    <t>Schedule of Available-for-sale Securities [Line Items]</t>
  </si>
  <si>
    <t>Securities with Unrealized Losses, Total</t>
  </si>
  <si>
    <t>Securities with Unrealized Gains, One year or less</t>
  </si>
  <si>
    <t>Securities with Unrealized Gains, After one through five years</t>
  </si>
  <si>
    <t>Securities with Unrealized Gains, After five through ten years</t>
  </si>
  <si>
    <t>Securities with Unrealized Gains, After ten years</t>
  </si>
  <si>
    <t>Securities with Unrealized Gains, No single maturity date</t>
  </si>
  <si>
    <t>Securities with Unrealized Gains, Total</t>
  </si>
  <si>
    <t>Securities with Unrealized Losses, One year or less</t>
  </si>
  <si>
    <t>Securities with Unrealized Losses, After one through five years</t>
  </si>
  <si>
    <t>Securities with Unrealized Losses, After five through ten years</t>
  </si>
  <si>
    <t>Securities with Unrealized Losses, No single maturity date</t>
  </si>
  <si>
    <t>Securities with No Unrealized Gains or Losses, One year or less</t>
  </si>
  <si>
    <t>Securities with No Unrealized Gains or Losses, Total</t>
  </si>
  <si>
    <t>All Fixed Maturity Securities, One year or less</t>
  </si>
  <si>
    <t>All Fixed Maturity Securities, After one through five years</t>
  </si>
  <si>
    <t>All Fixed Maturity Securities, After five through ten years</t>
  </si>
  <si>
    <t>All Fixed Maturity Securities, After ten years</t>
  </si>
  <si>
    <t>All Fixed Maturity Securities, No single maturity date</t>
  </si>
  <si>
    <t>All Fixed Maturity Securities, Total</t>
  </si>
  <si>
    <t>Investments - Fair Value and Gross Unrealized Losses of Investments, Available-for-Sale, by the Length of Time (Detail) - USD ($) $ in Thousands</t>
  </si>
  <si>
    <t>Less than 12 months, Fair value</t>
  </si>
  <si>
    <t>Less than 12 months, Gross Unrealized Losses</t>
  </si>
  <si>
    <t>12 months or longer, Fair value</t>
  </si>
  <si>
    <t>12 months or longer, Gross Unrealized Losses</t>
  </si>
  <si>
    <t>Total Gross Unrealized Losses</t>
  </si>
  <si>
    <t>Total Fixed Maturities, Available-for-Sale</t>
  </si>
  <si>
    <t>U.S. Government and Agencies</t>
  </si>
  <si>
    <t>Revenue and Assessment</t>
  </si>
  <si>
    <t>Corporate Bonds</t>
  </si>
  <si>
    <t>Non-Agency Backed - Residential</t>
  </si>
  <si>
    <t>Collateralized mortgage obligations: Non-agency backed - commercial</t>
  </si>
  <si>
    <t>Mutual Fund, Available-for-Sale</t>
  </si>
  <si>
    <t>Investments - Number of Fixed Maturity Securities with Gross Unrealized Gains and Losses (Detail) - Security</t>
  </si>
  <si>
    <t>Number of Securities with Gross Unrealized Losses Less than or equal to 12 months</t>
  </si>
  <si>
    <t>Number of Securities with Gross Unrealized Losses Greater than 12 months</t>
  </si>
  <si>
    <t>Number of Securities with Gross Unrealized Gains</t>
  </si>
  <si>
    <t>Investments - Fair Value and Gross Unrealized Losses of Fixed Maturity Securities in Continuous Unrealized Loss Position for Greater than 12 Months (Detail) $ in Thousands</t>
  </si>
  <si>
    <t>Dec. 31, 2015USD ($)Security</t>
  </si>
  <si>
    <t>Dec. 31, 2014USD ($)Security</t>
  </si>
  <si>
    <t>Number of Securities | Security</t>
  </si>
  <si>
    <t>Percentage of amortized cost less than or equal to 10%</t>
  </si>
  <si>
    <t>Investments - Gross Unrealized Losses by Current Severity and Length of Time that Individual Securities have been in Continuous Unrealized Loss Position (Detail) - USD ($) $ in Thousands</t>
  </si>
  <si>
    <t>Investment Maturity Date [Line Items]</t>
  </si>
  <si>
    <t>Fair Value of Securities with Gross Unrealized Losses</t>
  </si>
  <si>
    <t>Percentage of amortized cost less than 5%</t>
  </si>
  <si>
    <t>Percentage of amortized cost 5% to 10%</t>
  </si>
  <si>
    <t>Percentage of amortized cost greater than 10%</t>
  </si>
  <si>
    <t>Less than or equals to three months</t>
  </si>
  <si>
    <t>Less than or equals to three months | Percentage of amortized cost less than 5%</t>
  </si>
  <si>
    <t>Less than or equals to six months</t>
  </si>
  <si>
    <t>Less than or equals to six months | Percentage of amortized cost 5% to 10%</t>
  </si>
  <si>
    <t>Less than or equals to nine months</t>
  </si>
  <si>
    <t>Less than or equals to nine months | Percentage of amortized cost less than 5%</t>
  </si>
  <si>
    <t>Less than or equals to nine months | Percentage of amortized cost 5% to 10%</t>
  </si>
  <si>
    <t>Less than or equals to nine months | Percentage of amortized cost greater than 10%</t>
  </si>
  <si>
    <t>Less than or equals to twelve months</t>
  </si>
  <si>
    <t>Less than or equals to twelve months | Percentage of amortized cost less than 5%</t>
  </si>
  <si>
    <t>Greater than 12 months</t>
  </si>
  <si>
    <t>Greater than 12 months | Percentage of amortized cost less than 5%</t>
  </si>
  <si>
    <t>Investments - Additional Information (Detail)</t>
  </si>
  <si>
    <t>Dec. 31, 2015USD ($)Fund</t>
  </si>
  <si>
    <t>Number of investment funds | Fund</t>
  </si>
  <si>
    <t>Unfunded commitments</t>
  </si>
  <si>
    <t>Incremental percentage of withdrawal of other investments</t>
  </si>
  <si>
    <t>25.00%</t>
  </si>
  <si>
    <t>Fixed maturities and cash equivalents on deposit with various insurance departments at fair value and amortized cost</t>
  </si>
  <si>
    <t>Cash equivalents on deposit with another insurance company at fair value and amortized cost</t>
  </si>
  <si>
    <t>OTTI charges recognized in net income (loss)</t>
  </si>
  <si>
    <t>Collateralized mortgage obligations: Non-agency backed - residential</t>
  </si>
  <si>
    <t>Non credit other than temporary impairment for securities</t>
  </si>
  <si>
    <t>Investments - Major Categories of Investment Income (Detail) - USD ($) $ in Thousands</t>
  </si>
  <si>
    <t>Net Investment Income [Line Items]</t>
  </si>
  <si>
    <t>Investment expenses</t>
  </si>
  <si>
    <t>Net investment income</t>
  </si>
  <si>
    <t>Gross investment income</t>
  </si>
  <si>
    <t>Investments - Components of Net Realized Gains (Losses) on Investments, Available-for-Sale at Fair Value (Detail) - USD ($)</t>
  </si>
  <si>
    <t>Gains</t>
  </si>
  <si>
    <t>Losses</t>
  </si>
  <si>
    <t>Other than temporary impairment</t>
  </si>
  <si>
    <t>Investments - Progression of Credit-Related Portion of OTTI on Investments (Detail) - USD ($) $ in Thousands</t>
  </si>
  <si>
    <t>Beginning balance</t>
  </si>
  <si>
    <t>Additional credit impairments on:</t>
  </si>
  <si>
    <t>Previously impaired securities</t>
  </si>
  <si>
    <t>Securities without previous impairments</t>
  </si>
  <si>
    <t>Total additional credit impairments securities</t>
  </si>
  <si>
    <t>Reductions for securities deemed worthless (realized)</t>
  </si>
  <si>
    <t>Ending balance</t>
  </si>
  <si>
    <t>Reinsurance - Effects of Reinsurance Premium Written and Earned (Detail) - USD ($) $ in Thousands</t>
  </si>
  <si>
    <t>Direct Written</t>
  </si>
  <si>
    <t>Assumed Written</t>
  </si>
  <si>
    <t>Ceded Written</t>
  </si>
  <si>
    <t>Written Total</t>
  </si>
  <si>
    <t>Direct Earned</t>
  </si>
  <si>
    <t>Assumed Earned</t>
  </si>
  <si>
    <t>Ceded Earned</t>
  </si>
  <si>
    <t>Earned Total</t>
  </si>
  <si>
    <t>Reinsurance - Additional Information (Detail) - USD ($) $ in Millions</t>
  </si>
  <si>
    <t>Percentage of quota-share reinsurance</t>
  </si>
  <si>
    <t>100.00%</t>
  </si>
  <si>
    <t>Percentages of premiums</t>
  </si>
  <si>
    <t>13.00%</t>
  </si>
  <si>
    <t>12.00%</t>
  </si>
  <si>
    <t>Unsecured aggregate reinsurance receivables</t>
  </si>
  <si>
    <t>Reinsurance - Ceded Premiums Earned and Reinsurance Recoveries on Losses and Loss Adjustment Expenses (Detail) - USD ($) $ in Thousands</t>
  </si>
  <si>
    <t>Ceded premiums earned</t>
  </si>
  <si>
    <t>Reinsurance recoveries on losses and loss adjustment expenses</t>
  </si>
  <si>
    <t>Stock-Based Compensation Plans - Additional Information (Detail)</t>
  </si>
  <si>
    <t>Mar. 10, 2015$ / sharesshares</t>
  </si>
  <si>
    <t>Jan. 31, 2012USD ($)Employee$ / sharesshares</t>
  </si>
  <si>
    <t>Dec. 31, 2015USD ($)shares</t>
  </si>
  <si>
    <t>Dec. 31, 2014USD ($)shares</t>
  </si>
  <si>
    <t>Dec. 31, 2013USD ($)shares</t>
  </si>
  <si>
    <t>Share-based Compensation Arrangement by Share-based Payment Award [Line Items]</t>
  </si>
  <si>
    <t>Remaining available shares for issuance under the plan</t>
  </si>
  <si>
    <t>Stock Option Awards expiry range</t>
  </si>
  <si>
    <t>Vest in designated installments over</t>
  </si>
  <si>
    <t>4 years</t>
  </si>
  <si>
    <t>Stock Option Awards to purchase shares of the company's common stock | Employee</t>
  </si>
  <si>
    <t>Stock Option Awards granted</t>
  </si>
  <si>
    <t>Exercise price / Closing market price per share of common stock | $ / shares</t>
  </si>
  <si>
    <t>Stock Option Awards expiration date</t>
  </si>
  <si>
    <t>Jan. 31,
		2017</t>
  </si>
  <si>
    <t>Compensation expense related to Stock Option | $</t>
  </si>
  <si>
    <t>Compensation expense related to Stock Option amortized | $</t>
  </si>
  <si>
    <t>Remaining Compensation expense amortized in January 2016 | $</t>
  </si>
  <si>
    <t>Fair value of Stock Option Awards with expected volatility</t>
  </si>
  <si>
    <t>73.00%</t>
  </si>
  <si>
    <t>Risk-free interest rate</t>
  </si>
  <si>
    <t>0.71%</t>
  </si>
  <si>
    <t>Dividend yield rate</t>
  </si>
  <si>
    <t>0.00%</t>
  </si>
  <si>
    <t>Expected term</t>
  </si>
  <si>
    <t>Value of options granted per share | $ / shares</t>
  </si>
  <si>
    <t>Risk-free interest rate, duration</t>
  </si>
  <si>
    <t>Weighted average remaining contractual life of options outstanding</t>
  </si>
  <si>
    <t>1 year 4 months 24 days</t>
  </si>
  <si>
    <t>Exercisable/vested</t>
  </si>
  <si>
    <t>Compensation expense to purchase shares under the ESPP | $</t>
  </si>
  <si>
    <t>Employee Stock Purchase Plan</t>
  </si>
  <si>
    <t>Percentage of authorize payroll deductions</t>
  </si>
  <si>
    <t>15.00%</t>
  </si>
  <si>
    <t>Maximum Amount of outstanding stock to be subscribed | $</t>
  </si>
  <si>
    <t>Company reserved shares of common stock for issuance under the ESPP</t>
  </si>
  <si>
    <t>Employees purchase shares</t>
  </si>
  <si>
    <t>Shares remain available for issuance under the ESPP</t>
  </si>
  <si>
    <t>Executive Officer One</t>
  </si>
  <si>
    <t>Vesting percent of shares</t>
  </si>
  <si>
    <t>40.00%</t>
  </si>
  <si>
    <t>Remainder vesting in equal installments</t>
  </si>
  <si>
    <t>Executive Officer Two</t>
  </si>
  <si>
    <t>20.00%</t>
  </si>
  <si>
    <t>Employee Stock Options</t>
  </si>
  <si>
    <t>10 years</t>
  </si>
  <si>
    <t>Restricted stock | Executive Officer</t>
  </si>
  <si>
    <t>Compensation awarded restricted stock units</t>
  </si>
  <si>
    <t>Stock-Based Compensation Plans - Summary of the Activity for the Company's Stock Option Awards (Detail) - USD ($) $ / shares in Units, shares in Thousands, $ in Thousands</t>
  </si>
  <si>
    <t>Options outstanding, Options, Beginning Balance</t>
  </si>
  <si>
    <t>Forfeited, Options</t>
  </si>
  <si>
    <t>Options outstanding, Options, Ending Balance</t>
  </si>
  <si>
    <t>Options exercisable/vested at December 31, 2015</t>
  </si>
  <si>
    <t>Forfeited, Exercise Price</t>
  </si>
  <si>
    <t>Options outstanding, Weighted Average Exercise Price, Beginning Balance</t>
  </si>
  <si>
    <t>Forfeited, Weighted Average Exercise Price</t>
  </si>
  <si>
    <t>Options outstanding, Weighted Average Exercise Price, Ending Balance</t>
  </si>
  <si>
    <t>Options exercisable/vested at December 31, 2015, Weighted Average Exercise Price</t>
  </si>
  <si>
    <t>Options outstanding, Aggregated Intrinsic Value, Ending balance</t>
  </si>
  <si>
    <t>Options exercisable/vested at December 31, 2015, Aggregated Intrinsic Value</t>
  </si>
  <si>
    <t>Options Outstanding, Exercise Price, Beginning Balance</t>
  </si>
  <si>
    <t>Options Outstanding, Exercise Price, Ending Balance</t>
  </si>
  <si>
    <t>Employee Benefit Plan - Additional Information (Detail) - USD ($) $ in Millions</t>
  </si>
  <si>
    <t>Schedule Of Sale Of Subsidiary [Abstract]</t>
  </si>
  <si>
    <t>Defined contribution plan employer matching contribution percent for three percent of employee contribution</t>
  </si>
  <si>
    <t>Initial employee salary percentage with full employer contribution</t>
  </si>
  <si>
    <t>3.00%</t>
  </si>
  <si>
    <t>Defined contribution plan employer matching contribution percent for two percent of employee contribution</t>
  </si>
  <si>
    <t>50.00%</t>
  </si>
  <si>
    <t>Additional employee salary percentage with partly employer contribution</t>
  </si>
  <si>
    <t>2.00%</t>
  </si>
  <si>
    <t>Company's contributions to Plan</t>
  </si>
  <si>
    <t>Property and Equipment - Components of Property and Equipment (Detail) - USD ($) $ in Thousands</t>
  </si>
  <si>
    <t>Property, Plant and Equipment [Line Items]</t>
  </si>
  <si>
    <t>Property and equipment, gross</t>
  </si>
  <si>
    <t>Less: Accumulated depreciation</t>
  </si>
  <si>
    <t>Furniture and Equipment</t>
  </si>
  <si>
    <t>Leasehold Improvements</t>
  </si>
  <si>
    <t>Capitalized Leases</t>
  </si>
  <si>
    <t>Aircraft</t>
  </si>
  <si>
    <t>Property and Equipment - Additional Information (Detail) - USD ($) $ in Thousands</t>
  </si>
  <si>
    <t>Property Plant And Equipment Useful Life And Values [Abstract]</t>
  </si>
  <si>
    <t>Depreciation expense</t>
  </si>
  <si>
    <t>Capitalized assets</t>
  </si>
  <si>
    <t>Lease Commitments - Additional Information (Detail) - USD ($) $ in Millions</t>
  </si>
  <si>
    <t>Rental expense</t>
  </si>
  <si>
    <t>Lease Commitments - Summary of Future Minimum Lease Payments (Detail) $ in Thousands</t>
  </si>
  <si>
    <t>Thereafter</t>
  </si>
  <si>
    <t>Losses and Loss Adjustment Expenses Incurred and Paid - Information Regarding the Reserve for Unpaid Losses and Loss Adjustment Expenses (Detail) - USD ($) $ in Thousands</t>
  </si>
  <si>
    <t>Liability for unpaid losses and LAE at beginning of year, gross</t>
  </si>
  <si>
    <t>Reinsurance balances receivable, beginning balance</t>
  </si>
  <si>
    <t>Liability for unpaid losses and LAE at beginning of year, net</t>
  </si>
  <si>
    <t>Add: Provision for lossses and LAE:</t>
  </si>
  <si>
    <t>Current year</t>
  </si>
  <si>
    <t>Prior year</t>
  </si>
  <si>
    <t>Net losses and LAE incurred</t>
  </si>
  <si>
    <t>Less: Losses and LAE paid:</t>
  </si>
  <si>
    <t>Net losses and LAE paid</t>
  </si>
  <si>
    <t>Liability for unpaid losses and LAE at end of year, net</t>
  </si>
  <si>
    <t>Reinsurance balances receivable, ending balance</t>
  </si>
  <si>
    <t>Liability for unpaid losses and LAE at end of year, gross</t>
  </si>
  <si>
    <t>Losses and Loss Adjustment Expenses Incurred and Paid - Additional Information (Detail) - USD ($) $ in Thousands</t>
  </si>
  <si>
    <t>Unpaid losses and loss adjustment expenses</t>
  </si>
  <si>
    <t>Debentures Payable and Term Loan From Principal Stockholder - Additional Information (Detail) - USD ($) $ / shares in Units, $ in Millions</t>
  </si>
  <si>
    <t>Jun. 30, 2007</t>
  </si>
  <si>
    <t>Apr. 30, 2016</t>
  </si>
  <si>
    <t>Jun. 29, 2015</t>
  </si>
  <si>
    <t>Jul. 30, 2012</t>
  </si>
  <si>
    <t>Debt Instrument [Line Items]</t>
  </si>
  <si>
    <t>Preferred stock shares issued by unconsolidated trust</t>
  </si>
  <si>
    <t>Common stock shares issued by unconsolidated trust</t>
  </si>
  <si>
    <t>Price of preferred and common shares issued by unconsolidated trust</t>
  </si>
  <si>
    <t>Period for deferral of preferred securities dividend</t>
  </si>
  <si>
    <t>Unamortized debt discount and issuance costs</t>
  </si>
  <si>
    <t>Junior Subordinated Debentures</t>
  </si>
  <si>
    <t>Debentures paid fixed rate</t>
  </si>
  <si>
    <t>9.277%</t>
  </si>
  <si>
    <t>Variable rate</t>
  </si>
  <si>
    <t>Three-Month LIBOR plus 375 basis points</t>
  </si>
  <si>
    <t>Variable rate basis point</t>
  </si>
  <si>
    <t>3.75%</t>
  </si>
  <si>
    <t>Proceeds to unconsolidated trust from issuance of junior subordinated debenture sale of preferred stock shares</t>
  </si>
  <si>
    <t>Maturity date</t>
  </si>
  <si>
    <t>Jul. 30,
		2037</t>
  </si>
  <si>
    <t>Junior Subordinated Debentures | Scenario Forecast</t>
  </si>
  <si>
    <t>Interest rate</t>
  </si>
  <si>
    <t>4.366%</t>
  </si>
  <si>
    <t>Junior Subordinated Debentures | Minimum</t>
  </si>
  <si>
    <t>3.983%</t>
  </si>
  <si>
    <t>Junior Subordinated Debentures | Maximum</t>
  </si>
  <si>
    <t>4.072%</t>
  </si>
  <si>
    <t>Senior Term Loan Facility | Diamond Family Investments L P | Loan Agreement</t>
  </si>
  <si>
    <t>Jun. 29,
		2025</t>
  </si>
  <si>
    <t>Term loan borrowed</t>
  </si>
  <si>
    <t>Term loan outstanding, interest rate</t>
  </si>
  <si>
    <t>8.00%</t>
  </si>
  <si>
    <t>Net of unamortized loan issuance costs</t>
  </si>
  <si>
    <t>Income Taxes - Provision (Benefit) for Income Taxes (Detail) - USD ($) $ in Thousands</t>
  </si>
  <si>
    <t>Federal:</t>
  </si>
  <si>
    <t>Current</t>
  </si>
  <si>
    <t>Deferred</t>
  </si>
  <si>
    <t>Gross Federal</t>
  </si>
  <si>
    <t>State:</t>
  </si>
  <si>
    <t>Gross State</t>
  </si>
  <si>
    <t>Income tax expense (benefit)</t>
  </si>
  <si>
    <t>Income Taxes - Additional Information (Detail) - USD ($) $ in Thousands</t>
  </si>
  <si>
    <t>Income Taxes [Line Items]</t>
  </si>
  <si>
    <t>Statutory federal corporate tax rate</t>
  </si>
  <si>
    <t>35.00%</t>
  </si>
  <si>
    <t>Valuation allowance</t>
  </si>
  <si>
    <t>Change in the total valuation allowance</t>
  </si>
  <si>
    <t>Change in the valuation allowance related to unrealized change in investments</t>
  </si>
  <si>
    <t>Utilization of valuation allowance associated with net operating loss carry forwards</t>
  </si>
  <si>
    <t>Change in valuation allowance of income tax</t>
  </si>
  <si>
    <t>AMT credit carryforwards</t>
  </si>
  <si>
    <t>Domestic Country</t>
  </si>
  <si>
    <t>Gross Federal NOL carryforwards</t>
  </si>
  <si>
    <t>NOL carryforwards expire date</t>
  </si>
  <si>
    <t>State And Local Jurisdiction</t>
  </si>
  <si>
    <t>Income Taxes - Provision (Benefit) for Income Taxes Differs from Amounts Computed by Applying Statutory Federal Corporate Tax Rate (Detail) - USD ($) $ in Thousands</t>
  </si>
  <si>
    <t>Provision (benefit) for income taxes at statutory rate</t>
  </si>
  <si>
    <t>Tax effect of:</t>
  </si>
  <si>
    <t>Tax-exempt investment income</t>
  </si>
  <si>
    <t>Change in the beginning of the period balance of the valuation allowance for deferred tax assets allocated to federal income taxes</t>
  </si>
  <si>
    <t>State income taxes, net of federal income tax benefit and state valuation allowance</t>
  </si>
  <si>
    <t>Permanent items</t>
  </si>
  <si>
    <t>Income Taxes - Summary of Net Deferred Tax Assets and Liabilities (Detail) - USD ($) $ in Thousands</t>
  </si>
  <si>
    <t>Deferred tax assets:</t>
  </si>
  <si>
    <t>Net operating loss carryforwards</t>
  </si>
  <si>
    <t>Unearned premiums and loss and loss adjustment expense reserves</t>
  </si>
  <si>
    <t>Goodwill and identifiable intangible assets</t>
  </si>
  <si>
    <t>Alternative minimum tax (“AMT”) credit carryforwards</t>
  </si>
  <si>
    <t>Accrued expenses and other nondeductible items</t>
  </si>
  <si>
    <t>Deferred Tax Assets, Gross, Total</t>
  </si>
  <si>
    <t>Deferred tax liabilities:</t>
  </si>
  <si>
    <t>Identifiable intangible assets</t>
  </si>
  <si>
    <t>Net unrealized change on investments</t>
  </si>
  <si>
    <t>Deferred tax liabilities, gross</t>
  </si>
  <si>
    <t>Total net deferred tax asset</t>
  </si>
  <si>
    <t>Less: Valuation allowance</t>
  </si>
  <si>
    <t>Net deferred tax asset</t>
  </si>
  <si>
    <t>Net Income (Loss) Per Share - Computation of Basic and Diluted Net Income (Loss) Per Share (Detail) - USD ($) $ / shares in Units, shares in Thousands, $ in Thousands</t>
  </si>
  <si>
    <t>3 Months Ended</t>
  </si>
  <si>
    <t>Sep. 30, 2015</t>
  </si>
  <si>
    <t>Mar. 31, 2015</t>
  </si>
  <si>
    <t>Sep. 30, 2014</t>
  </si>
  <si>
    <t>Jun. 30, 2014</t>
  </si>
  <si>
    <t>Mar. 31, 2014</t>
  </si>
  <si>
    <t>Weighted average common basic shares</t>
  </si>
  <si>
    <t>Effect of dilutive securities</t>
  </si>
  <si>
    <t>Weighted average common dilutive shares</t>
  </si>
  <si>
    <t>Basic and diluted net income (loss) per share</t>
  </si>
  <si>
    <t>Net Income (Loss) Per Share - Additional Information (Detail) - shares shares in Thousands</t>
  </si>
  <si>
    <t>Earnings Per Share [Line Items]</t>
  </si>
  <si>
    <t>Exercisable options outstanding that enable to purchase shares</t>
  </si>
  <si>
    <t>Restricted stock</t>
  </si>
  <si>
    <t>Shares with dilutive effect and included in computation of diluted income (loss) per share</t>
  </si>
  <si>
    <t>Equity option</t>
  </si>
  <si>
    <t>Options excluded from computation of diluted income (loss) per share due to anti-dilutive effect</t>
  </si>
  <si>
    <t>Concentrations of Credit Risk - Additional Information (Detail) $ in Millions</t>
  </si>
  <si>
    <t>Litigation - Additional Information (Detail) - USD ($) $ in Millions</t>
  </si>
  <si>
    <t>Litigation settlement, amount</t>
  </si>
  <si>
    <t>Segment Information - Additional Information (Detail)</t>
  </si>
  <si>
    <t>Dec. 31, 2015Segment</t>
  </si>
  <si>
    <t>Number of business segments</t>
  </si>
  <si>
    <t>Segment Information - Selected Financial Data by Business Segment (Detail) - USD ($) $ in Thousands</t>
  </si>
  <si>
    <t>Segment Reporting Information [Line Items]</t>
  </si>
  <si>
    <t>Revenues</t>
  </si>
  <si>
    <t>Total assets</t>
  </si>
  <si>
    <t>Insurance</t>
  </si>
  <si>
    <t>Real estate and Corporate</t>
  </si>
  <si>
    <t>Statutory Financial Information and Accounting Policies - Additional Information (Detail) - USD ($)</t>
  </si>
  <si>
    <t>Capital and surplus of the Insurance Companies</t>
  </si>
  <si>
    <t>Statutory net income (loss) of the Insurance Companies</t>
  </si>
  <si>
    <t>Maximum dividends to be paid as a percentage of statutory capital and surplus without the prior approval of the Texas insurance commissioner</t>
  </si>
  <si>
    <t>10.00%</t>
  </si>
  <si>
    <t>Ordinary dividends received</t>
  </si>
  <si>
    <t>Business Combinations - Additional Information (Detail) $ in Thousands</t>
  </si>
  <si>
    <t>Jul. 01, 2015USD ($)Stores</t>
  </si>
  <si>
    <t>Sep. 30, 2015USD ($)</t>
  </si>
  <si>
    <t>Jun. 30, 2015USD ($)</t>
  </si>
  <si>
    <t>Mar. 31, 2015USD ($)</t>
  </si>
  <si>
    <t>Sep. 30, 2014USD ($)</t>
  </si>
  <si>
    <t>Jun. 30, 2014USD ($)</t>
  </si>
  <si>
    <t>Mar. 31, 2014USD ($)</t>
  </si>
  <si>
    <t>Jun. 29, 2015USD ($)</t>
  </si>
  <si>
    <t>Business Acquisition [Line Items]</t>
  </si>
  <si>
    <t>Amortization of identifiable intangibles assets</t>
  </si>
  <si>
    <t>Titan Acquisition</t>
  </si>
  <si>
    <t>Amortization recorded on accelerated basis</t>
  </si>
  <si>
    <t>7 years 6 months</t>
  </si>
  <si>
    <t>Estimate of expected liability</t>
  </si>
  <si>
    <t>Reduction in goodwill</t>
  </si>
  <si>
    <t>Acquisition related costs</t>
  </si>
  <si>
    <t>Integration related costs</t>
  </si>
  <si>
    <t>Income before tax benefit</t>
  </si>
  <si>
    <t>Titan Acquisition | Asset Purchase Agreement</t>
  </si>
  <si>
    <t>Business acquisition, effective date of completion</t>
  </si>
  <si>
    <t>Jul. 1,
		2015</t>
  </si>
  <si>
    <t>Payments to acquire businesses, gross</t>
  </si>
  <si>
    <t>Number of retail stores | Stores</t>
  </si>
  <si>
    <t>Business combination, liabilities assumed</t>
  </si>
  <si>
    <t>Diamond Family Investments L P | Senior Term Loan Facility | Loan Agreement</t>
  </si>
  <si>
    <t>Business Combinations - Summary of Estimated Fair Value of Asset Acquired at the Date of Acquisition (Detail) $ in Thousands</t>
  </si>
  <si>
    <t>Total cash paid</t>
  </si>
  <si>
    <t>Tangible assets</t>
  </si>
  <si>
    <t>Total assets acquired</t>
  </si>
  <si>
    <t>Less: liabilities assumed</t>
  </si>
  <si>
    <t>Business Combinations - Business Combination Pro Forma Information (Detail) - USD ($) $ / shares in Units, shares in Thousands, $ in Thousands</t>
  </si>
  <si>
    <t>6 Months Ended</t>
  </si>
  <si>
    <t>Titan Agencies Historical</t>
  </si>
  <si>
    <t>Pro Forma Adjustments</t>
  </si>
  <si>
    <t>[1]</t>
  </si>
  <si>
    <t>[2]</t>
  </si>
  <si>
    <t>[3]</t>
  </si>
  <si>
    <t>[4]</t>
  </si>
  <si>
    <t>[5]</t>
  </si>
  <si>
    <t>Pro Forma Combined</t>
  </si>
  <si>
    <t>Elimination of acquisition costs incurred</t>
  </si>
  <si>
    <t>Depreciation expense related to acquired tangible asset</t>
  </si>
  <si>
    <t>Amortization expense related to acquired identifiable intangible asset</t>
  </si>
  <si>
    <t>Interest expense related to acquisition financing (including amortization of issuance costs)</t>
  </si>
  <si>
    <t>Calculated income tax effect of pro forma adjustments at the estimated combined federal and state statutory rate of 40%</t>
  </si>
  <si>
    <t>Business Combinations - Business Combination Pro Forma Information (Parenthetical) (Detail)</t>
  </si>
  <si>
    <t>Business acquisition, pro forma adjustments estimated combined federal and state statutory tax rate</t>
  </si>
  <si>
    <t>Selected Quarterly Financial Data (Unaudited) - Selected Quarterly Financial Data (Detail) - USD ($) $ / shares in Units, $ in Thousands</t>
  </si>
  <si>
    <t>Total Revenues</t>
  </si>
  <si>
    <t>Income (Loss) Before Income Taxes</t>
  </si>
  <si>
    <t>Selected Quarterly Financial Data (Unaudited) - Additional Information (Detail) - USD ($) $ in Thousands</t>
  </si>
  <si>
    <t>Benefit for income taxes from change in deferred tax valuation allowance</t>
  </si>
  <si>
    <t>Financial Information of Registrant (Parent Company) (Detail) - USD ($) $ in Thousands</t>
  </si>
  <si>
    <t>Dec. 31, 2012</t>
  </si>
  <si>
    <t>Deferred tax asset</t>
  </si>
  <si>
    <t>Stockholders' equity</t>
  </si>
  <si>
    <t>Parent Company</t>
  </si>
  <si>
    <t>Investment in subsidiaries, at equity in net assets</t>
  </si>
  <si>
    <t>Loan to wholly-owned subsidiary</t>
  </si>
  <si>
    <t>Financial Information of Registrant (Parent Company) (Detail 1) - USD ($) $ in Thousands</t>
  </si>
  <si>
    <t>Statement of Operations</t>
  </si>
  <si>
    <t>Interest income</t>
  </si>
  <si>
    <t>Equity in income (loss) of subsidiaries, net of tax</t>
  </si>
  <si>
    <t>Benefit for income taxes</t>
  </si>
  <si>
    <t>Expenses</t>
  </si>
  <si>
    <t>Financial Information of Registrant (Parent Company) (Detail 2) - USD ($)</t>
  </si>
  <si>
    <t>Equity in (income) loss of subsidiaries, net of tax</t>
  </si>
  <si>
    <t>Dividends from subsidiary</t>
  </si>
  <si>
    <t>Change in assets and liabilities</t>
  </si>
  <si>
    <t>Investments in subsidiar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017907</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41059998</v>
      </c>
    </row>
    <row spans="1:4" r="18">
      <c t="s" r="A18" s="4">
        <v>30</v>
      </c>
      <c t="n" r="D18" s="7">
        <v>498121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5</v>
      </c>
      <c t="s" r="B1" s="2">
        <v>1</v>
      </c>
    </row>
    <row spans="1:2" r="2">
      <c t="s" r="B2" s="2">
        <v>2</v>
      </c>
    </row>
    <row spans="1:2" r="3">
      <c t="s" r="A3" s="3">
        <v>161</v>
      </c>
    </row>
    <row spans="1:2" r="4">
      <c t="s" r="A4" s="4">
        <v>175</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31582</v>
      </c>
      <c t="n" r="C3" s="7">
        <v>125085</v>
      </c>
    </row>
    <row spans="1:3" r="4">
      <c t="s" r="A4" s="4">
        <v>35</v>
      </c>
      <c t="n" r="B4" s="6">
        <v>115587</v>
      </c>
      <c t="n" r="C4" s="6">
        <v>102429</v>
      </c>
    </row>
    <row spans="1:3" r="5">
      <c t="s" r="A5" s="4">
        <v>36</v>
      </c>
      <c t="n" r="B5" s="6">
        <v>69881</v>
      </c>
      <c t="n" r="C5" s="6">
        <v>56486</v>
      </c>
    </row>
    <row spans="1:3" r="6">
      <c t="s" r="A6" s="4">
        <v>37</v>
      </c>
      <c t="n" r="B6" s="6">
        <v>18301</v>
      </c>
      <c t="n" r="C6" s="6">
        <v>16521</v>
      </c>
    </row>
    <row spans="1:3" r="7">
      <c t="s" r="A7" s="4">
        <v>38</v>
      </c>
      <c t="n" r="B7" s="6">
        <v>11256</v>
      </c>
      <c t="n" r="C7" s="6">
        <v>10530</v>
      </c>
    </row>
    <row spans="1:3" r="8">
      <c t="s" r="A8" s="4">
        <v>39</v>
      </c>
      <c t="n" r="B8" s="6">
        <v>6950</v>
      </c>
      <c t="n" r="C8" s="6">
        <v>5962</v>
      </c>
    </row>
    <row spans="1:3" r="9">
      <c t="s" r="A9" s="4">
        <v>40</v>
      </c>
      <c t="n" r="B9" s="6">
        <v>5141</v>
      </c>
      <c t="n" r="C9" s="6">
        <v>3173</v>
      </c>
    </row>
    <row spans="1:3" r="10">
      <c t="s" r="A10" s="4">
        <v>41</v>
      </c>
      <c t="n" r="B10" s="6">
        <v>5509</v>
      </c>
      <c t="n" r="C10" s="6">
        <v>3459</v>
      </c>
    </row>
    <row spans="1:3" r="11">
      <c t="s" r="A11" s="4">
        <v>42</v>
      </c>
      <c t="n" r="B11" s="6">
        <v>29429</v>
      </c>
    </row>
    <row spans="1:3" r="12">
      <c t="s" r="A12" s="4">
        <v>43</v>
      </c>
      <c t="n" r="B12" s="6">
        <v>8491</v>
      </c>
      <c t="n" r="C12" s="6">
        <v>4800</v>
      </c>
    </row>
    <row spans="1:3" r="13">
      <c t="s" r="A13" s="4">
        <v>44</v>
      </c>
      <c t="n" r="B13" s="6">
        <v>402127</v>
      </c>
      <c t="n" r="C13" s="6">
        <v>328445</v>
      </c>
    </row>
    <row spans="1:3" r="14">
      <c t="s" r="A14" s="3">
        <v>45</v>
      </c>
    </row>
    <row spans="1:3" r="15">
      <c t="s" r="A15" s="4">
        <v>46</v>
      </c>
      <c t="n" r="B15" s="6">
        <v>122071</v>
      </c>
      <c t="n" r="C15" s="6">
        <v>96613</v>
      </c>
    </row>
    <row spans="1:3" r="16">
      <c t="s" r="A16" s="4">
        <v>47</v>
      </c>
      <c t="n" r="B16" s="6">
        <v>83426</v>
      </c>
      <c t="n" r="C16" s="6">
        <v>67942</v>
      </c>
    </row>
    <row spans="1:3" r="17">
      <c t="s" r="A17" s="4">
        <v>48</v>
      </c>
      <c t="n" r="B17" s="6">
        <v>40256</v>
      </c>
      <c t="n" r="C17" s="6">
        <v>40211</v>
      </c>
    </row>
    <row spans="1:3" r="18">
      <c t="s" r="A18" s="4">
        <v>49</v>
      </c>
      <c t="n" r="B18" s="6">
        <v>29753</v>
      </c>
    </row>
    <row spans="1:3" r="19">
      <c t="s" r="A19" s="4">
        <v>50</v>
      </c>
      <c t="n" r="B19" s="6">
        <v>7345</v>
      </c>
      <c t="n" r="C19" s="6">
        <v>3262</v>
      </c>
    </row>
    <row spans="1:3" r="20">
      <c t="s" r="A20" s="4">
        <v>51</v>
      </c>
      <c t="n" r="B20" s="6">
        <v>15606</v>
      </c>
      <c t="n" r="C20" s="6">
        <v>13453</v>
      </c>
    </row>
    <row spans="1:3" r="21">
      <c t="s" r="A21" s="4">
        <v>52</v>
      </c>
      <c t="n" r="B21" s="7">
        <v>298457</v>
      </c>
      <c t="n" r="C21" s="7">
        <v>221481</v>
      </c>
    </row>
    <row spans="1:3" r="22">
      <c t="s" r="A22" s="3">
        <v>53</v>
      </c>
    </row>
    <row spans="1:3" r="23">
      <c t="s" r="A23" s="4">
        <v>54</v>
      </c>
      <c t="s" r="B23" s="4">
        <v>55</v>
      </c>
      <c t="s" r="C23" s="4">
        <v>55</v>
      </c>
    </row>
    <row spans="1:3" r="24">
      <c t="s" r="A24" s="4">
        <v>56</v>
      </c>
      <c t="n" r="B24" s="7">
        <v>411</v>
      </c>
      <c t="n" r="C24" s="7">
        <v>410</v>
      </c>
    </row>
    <row spans="1:3" r="25">
      <c t="s" r="A25" s="4">
        <v>57</v>
      </c>
      <c t="n" r="B25" s="6">
        <v>457476</v>
      </c>
      <c t="n" r="C25" s="6">
        <v>457242</v>
      </c>
    </row>
    <row spans="1:3" r="26">
      <c t="s" r="A26" s="4">
        <v>58</v>
      </c>
      <c t="n" r="B26" s="6">
        <v>3491</v>
      </c>
      <c t="n" r="C26" s="6">
        <v>5090</v>
      </c>
    </row>
    <row spans="1:3" r="27">
      <c t="s" r="A27" s="4">
        <v>59</v>
      </c>
      <c t="n" r="B27" s="6">
        <v>-357708</v>
      </c>
      <c t="n" r="C27" s="6">
        <v>-355778</v>
      </c>
    </row>
    <row spans="1:3" r="28">
      <c t="s" r="A28" s="4">
        <v>60</v>
      </c>
      <c t="n" r="B28" s="6">
        <v>103670</v>
      </c>
      <c t="n" r="C28" s="6">
        <v>106964</v>
      </c>
    </row>
    <row spans="1:3" r="29">
      <c t="s" r="A29" s="4">
        <v>61</v>
      </c>
      <c t="n" r="B29" s="7">
        <v>402127</v>
      </c>
      <c t="n" r="C29" s="7">
        <v>3284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5</v>
      </c>
      <c t="s" r="B1" s="2">
        <v>1</v>
      </c>
    </row>
    <row spans="1:2" r="2">
      <c t="s" r="B2" s="2">
        <v>2</v>
      </c>
    </row>
    <row spans="1:2" r="3">
      <c t="s" r="A3" s="3">
        <v>161</v>
      </c>
    </row>
    <row spans="1:2" r="4">
      <c t="s" r="A4" s="4">
        <v>195</v>
      </c>
      <c t="s" r="B4"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r="A1" s="1">
        <v>206</v>
      </c>
      <c t="s" r="B1" s="2">
        <v>1</v>
      </c>
    </row>
    <row spans="1:2" r="2">
      <c t="s" r="B2" s="2">
        <v>2</v>
      </c>
    </row>
    <row spans="1:2" r="3">
      <c t="s" r="A3" s="3">
        <v>152</v>
      </c>
    </row>
    <row spans="1:2" r="4">
      <c t="s" r="A4" s="4">
        <v>207</v>
      </c>
      <c t="s" r="B4" s="4">
        <v>208</v>
      </c>
    </row>
    <row spans="1:2" r="5">
      <c t="s" r="A5" s="4">
        <v>209</v>
      </c>
      <c t="s" r="B5" s="4">
        <v>210</v>
      </c>
    </row>
    <row spans="1:2" r="6">
      <c t="s" r="A6" s="4">
        <v>211</v>
      </c>
      <c t="s" r="B6" s="4">
        <v>212</v>
      </c>
    </row>
    <row spans="1:2" r="7">
      <c t="s" r="A7" s="4">
        <v>213</v>
      </c>
      <c t="s" r="B7" s="4">
        <v>214</v>
      </c>
    </row>
    <row spans="1:2" r="8">
      <c t="s" r="A8" s="4">
        <v>215</v>
      </c>
      <c t="s" r="B8" s="4">
        <v>216</v>
      </c>
    </row>
    <row spans="1:2" r="9">
      <c t="s" r="A9" s="4">
        <v>157</v>
      </c>
      <c t="s" r="B9" s="4">
        <v>217</v>
      </c>
    </row>
    <row spans="1:2" r="10">
      <c t="s" r="A10" s="4">
        <v>218</v>
      </c>
      <c t="s" r="B10" s="4">
        <v>219</v>
      </c>
    </row>
    <row spans="1:2" r="11">
      <c t="s" r="A11" s="4">
        <v>220</v>
      </c>
      <c t="s" r="B11" s="4">
        <v>221</v>
      </c>
    </row>
    <row spans="1:2" r="12">
      <c t="s" r="A12" s="4">
        <v>222</v>
      </c>
      <c t="s" r="B12" s="4">
        <v>223</v>
      </c>
    </row>
    <row spans="1:2" r="13">
      <c t="s" r="A13" s="4">
        <v>180</v>
      </c>
      <c t="s" r="B13" s="4">
        <v>224</v>
      </c>
    </row>
    <row spans="1:2" r="14">
      <c t="s" r="A14" s="4">
        <v>169</v>
      </c>
      <c t="s" r="B14" s="4">
        <v>225</v>
      </c>
    </row>
    <row spans="1:2" r="15">
      <c t="s" r="A15" s="4">
        <v>226</v>
      </c>
      <c t="s" r="B15" s="4">
        <v>227</v>
      </c>
    </row>
    <row spans="1:2" r="16">
      <c t="s" r="A16" s="4">
        <v>228</v>
      </c>
      <c t="s" r="B16" s="4">
        <v>229</v>
      </c>
    </row>
    <row spans="1:2" r="17">
      <c t="s" r="A17" s="4">
        <v>230</v>
      </c>
      <c t="s" r="B17" s="4">
        <v>231</v>
      </c>
    </row>
    <row spans="1:2" r="18">
      <c t="s" r="A18" s="4">
        <v>232</v>
      </c>
      <c t="s" r="B18" s="4">
        <v>233</v>
      </c>
    </row>
    <row spans="1:2" r="19">
      <c t="s" r="A19" s="4">
        <v>234</v>
      </c>
      <c t="s" r="B19" s="4">
        <v>235</v>
      </c>
    </row>
    <row spans="1:2" r="20">
      <c t="s" r="A20" s="4">
        <v>236</v>
      </c>
      <c t="s" r="B20" s="4">
        <v>237</v>
      </c>
    </row>
    <row spans="1:2" r="21">
      <c t="s" r="A21" s="4">
        <v>238</v>
      </c>
      <c t="s" r="B21" s="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3">
        <v>155</v>
      </c>
    </row>
    <row spans="1:2" r="4">
      <c t="s" r="A4" s="4">
        <v>241</v>
      </c>
      <c t="s" r="B4" s="4">
        <v>242</v>
      </c>
    </row>
    <row spans="1:2" r="5">
      <c t="s" r="A5" s="4">
        <v>243</v>
      </c>
      <c t="s" r="B5" s="4">
        <v>244</v>
      </c>
    </row>
    <row spans="1:2" r="6">
      <c t="s" r="A6" s="4">
        <v>245</v>
      </c>
      <c t="s" r="B6"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2</v>
      </c>
      <c t="s" r="B1" s="2">
        <v>2</v>
      </c>
      <c t="s" r="C1" s="2">
        <v>32</v>
      </c>
    </row>
    <row spans="1:3" r="2">
      <c t="s" r="A2" s="3">
        <v>63</v>
      </c>
    </row>
    <row spans="1:3" r="3">
      <c t="s" r="A3" s="4">
        <v>64</v>
      </c>
      <c t="n" r="B3" s="7">
        <v>128304</v>
      </c>
      <c t="n" r="C3" s="7">
        <v>119119</v>
      </c>
    </row>
    <row spans="1:3" r="4">
      <c t="s" r="A4" s="4">
        <v>65</v>
      </c>
      <c t="n" r="B4" s="7">
        <v>454</v>
      </c>
      <c t="n" r="C4" s="7">
        <v>392</v>
      </c>
    </row>
    <row spans="1:3" r="5">
      <c t="s" r="A5" s="4">
        <v>66</v>
      </c>
      <c t="n" r="B5" s="8">
        <v>0.01</v>
      </c>
      <c t="n" r="C5" s="8">
        <v>0.01</v>
      </c>
    </row>
    <row spans="1:3" r="6">
      <c t="s" r="A6" s="4">
        <v>67</v>
      </c>
      <c t="n" r="B6" s="6">
        <v>10000000</v>
      </c>
      <c t="n" r="C6" s="6">
        <v>10000000</v>
      </c>
    </row>
    <row spans="1:3" r="7">
      <c t="s" r="A7" s="4">
        <v>68</v>
      </c>
      <c t="n" r="B7" s="8">
        <v>0.01</v>
      </c>
      <c t="n" r="C7" s="8">
        <v>0.01</v>
      </c>
    </row>
    <row spans="1:3" r="8">
      <c t="s" r="A8" s="4">
        <v>69</v>
      </c>
      <c t="n" r="B8" s="6">
        <v>75000000</v>
      </c>
      <c t="n" r="C8" s="6">
        <v>75000000</v>
      </c>
    </row>
    <row spans="1:3" r="9">
      <c t="s" r="A9" s="4">
        <v>70</v>
      </c>
      <c t="n" r="B9" s="6">
        <v>41060000</v>
      </c>
      <c t="n" r="C9" s="6">
        <v>41016000</v>
      </c>
    </row>
    <row spans="1:3" r="10">
      <c t="s" r="A10" s="4">
        <v>71</v>
      </c>
      <c t="n" r="B10" s="6">
        <v>41060000</v>
      </c>
      <c t="n" r="C10" s="6">
        <v>41016000</v>
      </c>
    </row>
    <row spans="1:3" r="11">
      <c t="s" r="A11" s="4">
        <v>72</v>
      </c>
      <c t="n" r="B11" s="7">
        <v>62</v>
      </c>
      <c t="n" r="C11" s="7">
        <v>9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158</v>
      </c>
    </row>
    <row spans="1:2" r="4">
      <c t="s" r="A4" s="4">
        <v>248</v>
      </c>
      <c t="s" r="B4" s="4">
        <v>249</v>
      </c>
    </row>
    <row spans="1:2" r="5">
      <c t="s" r="A5" s="4">
        <v>250</v>
      </c>
      <c t="s" r="B5" s="4">
        <v>251</v>
      </c>
    </row>
    <row spans="1:2" r="6">
      <c t="s" r="A6" s="4">
        <v>252</v>
      </c>
      <c t="s" r="B6" s="4">
        <v>253</v>
      </c>
    </row>
    <row spans="1:2" r="7">
      <c t="s" r="A7" s="4">
        <v>254</v>
      </c>
      <c t="s" r="B7" s="4">
        <v>255</v>
      </c>
    </row>
    <row spans="1:2" r="8">
      <c t="s" r="A8" s="4">
        <v>256</v>
      </c>
      <c t="s" r="B8" s="4">
        <v>257</v>
      </c>
    </row>
    <row spans="1:2" r="9">
      <c t="s" r="A9" s="4">
        <v>258</v>
      </c>
      <c t="s" r="B9" s="4">
        <v>259</v>
      </c>
    </row>
    <row spans="1:2" r="10">
      <c t="s" r="A10" s="4">
        <v>260</v>
      </c>
      <c t="s" r="B10" s="4">
        <v>261</v>
      </c>
    </row>
    <row spans="1:2" r="11">
      <c t="s" r="A11" s="4">
        <v>262</v>
      </c>
      <c t="s" r="B11" s="4">
        <v>263</v>
      </c>
    </row>
    <row spans="1:2" r="12">
      <c t="s" r="A12" s="4">
        <v>264</v>
      </c>
      <c t="s" r="B12"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161</v>
      </c>
    </row>
    <row spans="1:2" r="4">
      <c t="s" r="A4" s="4">
        <v>267</v>
      </c>
      <c t="s" r="B4" s="4">
        <v>268</v>
      </c>
    </row>
    <row spans="1:2" r="5">
      <c t="s" r="A5" s="4">
        <v>269</v>
      </c>
      <c t="s" r="B5" s="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71</v>
      </c>
      <c t="s" r="B1" s="2">
        <v>1</v>
      </c>
    </row>
    <row spans="1:2" r="2">
      <c t="s" r="B2" s="2">
        <v>2</v>
      </c>
    </row>
    <row spans="1:2" r="3">
      <c t="s" r="A3" s="3">
        <v>164</v>
      </c>
    </row>
    <row spans="1:2" r="4">
      <c t="s" r="A4" s="4">
        <v>272</v>
      </c>
      <c t="s" r="B4" s="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74</v>
      </c>
      <c t="s" r="B1" s="2">
        <v>1</v>
      </c>
    </row>
    <row spans="1:2" r="2">
      <c t="s" r="B2" s="2">
        <v>2</v>
      </c>
    </row>
    <row spans="1:2" r="3">
      <c t="s" r="A3" s="3">
        <v>170</v>
      </c>
    </row>
    <row spans="1:2" r="4">
      <c t="s" r="A4" s="4">
        <v>275</v>
      </c>
      <c t="s" r="B4" s="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77</v>
      </c>
      <c t="s" r="B1" s="2">
        <v>1</v>
      </c>
    </row>
    <row spans="1:2" r="2">
      <c t="s" r="B2" s="2">
        <v>2</v>
      </c>
    </row>
    <row spans="1:2" r="3">
      <c t="s" r="A3" s="3">
        <v>173</v>
      </c>
    </row>
    <row spans="1:2" r="4">
      <c t="s" r="A4" s="4">
        <v>278</v>
      </c>
      <c t="s" r="B4" s="4">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3">
        <v>161</v>
      </c>
    </row>
    <row spans="1:2" r="4">
      <c t="s" r="A4" s="4">
        <v>281</v>
      </c>
      <c t="s" r="B4" s="4">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3">
        <v>181</v>
      </c>
    </row>
    <row spans="1:2" r="4">
      <c t="s" r="A4" s="4">
        <v>284</v>
      </c>
      <c t="s" r="B4" s="4">
        <v>285</v>
      </c>
    </row>
    <row spans="1:2" r="5">
      <c t="s" r="A5" s="4">
        <v>286</v>
      </c>
      <c t="s" r="B5" s="4">
        <v>287</v>
      </c>
    </row>
    <row spans="1:2" r="6">
      <c t="s" r="A6" s="4">
        <v>288</v>
      </c>
      <c t="s" r="B6" s="4">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90</v>
      </c>
      <c t="s" r="B1" s="2">
        <v>1</v>
      </c>
    </row>
    <row spans="1:2" r="2">
      <c t="s" r="B2" s="2">
        <v>2</v>
      </c>
    </row>
    <row spans="1:2" r="3">
      <c t="s" r="A3" s="3">
        <v>184</v>
      </c>
    </row>
    <row spans="1:2" r="4">
      <c t="s" r="A4" s="4">
        <v>291</v>
      </c>
      <c t="s" r="B4" s="4">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93</v>
      </c>
      <c t="s" r="B1" s="2">
        <v>1</v>
      </c>
    </row>
    <row spans="1:2" r="2">
      <c t="s" r="B2" s="2">
        <v>2</v>
      </c>
    </row>
    <row spans="1:2" r="3">
      <c t="s" r="A3" s="3">
        <v>193</v>
      </c>
    </row>
    <row spans="1:2" r="4">
      <c t="s" r="A4" s="4">
        <v>294</v>
      </c>
      <c t="s" r="B4" s="4">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96</v>
      </c>
      <c t="s" r="B1" s="2">
        <v>1</v>
      </c>
    </row>
    <row spans="1:2" r="2">
      <c t="s" r="B2" s="2">
        <v>2</v>
      </c>
    </row>
    <row spans="1:2" r="3">
      <c t="s" r="A3" s="3">
        <v>198</v>
      </c>
    </row>
    <row spans="1:2" r="4">
      <c t="s" r="A4" s="4">
        <v>297</v>
      </c>
      <c t="s" r="B4" s="4">
        <v>298</v>
      </c>
    </row>
    <row spans="1:2" r="5">
      <c t="s" r="A5" s="4">
        <v>299</v>
      </c>
      <c t="s" r="B5" s="4">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v>
      </c>
      <c t="s" r="B1" s="2">
        <v>1</v>
      </c>
    </row>
    <row spans="1:4" r="2">
      <c t="s" r="B2" s="2">
        <v>2</v>
      </c>
      <c t="s" r="C2" s="2">
        <v>32</v>
      </c>
      <c t="s" r="D2" s="2">
        <v>74</v>
      </c>
    </row>
    <row spans="1:4" r="3">
      <c t="s" r="A3" s="3">
        <v>75</v>
      </c>
    </row>
    <row spans="1:4" r="4">
      <c t="s" r="A4" s="4">
        <v>76</v>
      </c>
      <c t="n" r="B4" s="7">
        <v>266987</v>
      </c>
      <c t="n" r="C4" s="7">
        <v>218315</v>
      </c>
      <c t="n" r="D4" s="7">
        <v>199700</v>
      </c>
    </row>
    <row spans="1:4" r="5">
      <c t="s" r="A5" s="4">
        <v>77</v>
      </c>
      <c t="n" r="B5" s="6">
        <v>59892</v>
      </c>
      <c t="n" r="C5" s="6">
        <v>39733</v>
      </c>
      <c t="n" r="D5" s="6">
        <v>35125</v>
      </c>
    </row>
    <row spans="1:4" r="6">
      <c t="s" r="A6" s="4">
        <v>78</v>
      </c>
      <c t="n" r="B6" s="6">
        <v>5024</v>
      </c>
      <c t="n" r="C6" s="6">
        <v>5123</v>
      </c>
      <c t="n" r="D6" s="6">
        <v>5716</v>
      </c>
    </row>
    <row spans="1:4" r="7">
      <c t="s" r="A7" s="4">
        <v>79</v>
      </c>
      <c t="n" r="B7" s="6">
        <v>-11</v>
      </c>
      <c t="n" r="C7" s="6">
        <v>23</v>
      </c>
      <c t="n" r="D7" s="6">
        <v>-29</v>
      </c>
    </row>
    <row spans="1:4" r="8">
      <c t="s" r="A8" s="4">
        <v>80</v>
      </c>
      <c t="n" r="B8" s="6">
        <v>331892</v>
      </c>
      <c t="n" r="C8" s="6">
        <v>263194</v>
      </c>
      <c t="n" r="D8" s="6">
        <v>240512</v>
      </c>
    </row>
    <row spans="1:4" r="9">
      <c t="s" r="A9" s="3">
        <v>81</v>
      </c>
    </row>
    <row spans="1:4" r="10">
      <c t="s" r="A10" s="4">
        <v>82</v>
      </c>
      <c t="n" r="B10" s="6">
        <v>219031</v>
      </c>
      <c t="n" r="C10" s="6">
        <v>161302</v>
      </c>
      <c t="n" r="D10" s="6">
        <v>142839</v>
      </c>
    </row>
    <row spans="1:4" r="11">
      <c t="s" r="A11" s="4">
        <v>83</v>
      </c>
      <c t="n" r="B11" s="6">
        <v>105254</v>
      </c>
      <c t="n" r="C11" s="6">
        <v>87328</v>
      </c>
      <c t="n" r="D11" s="6">
        <v>82822</v>
      </c>
    </row>
    <row spans="1:4" r="12">
      <c t="s" r="A12" s="4">
        <v>84</v>
      </c>
      <c t="n" r="B12" s="6">
        <v>1126</v>
      </c>
      <c t="n" r="C12" s="6">
        <v>996</v>
      </c>
      <c t="n" r="D12" s="6">
        <v>987</v>
      </c>
    </row>
    <row spans="1:4" r="13">
      <c t="s" r="A13" s="4">
        <v>85</v>
      </c>
      <c t="n" r="B13" s="6">
        <v>3677</v>
      </c>
      <c t="n" r="C13" s="6">
        <v>187</v>
      </c>
    </row>
    <row spans="1:4" r="14">
      <c t="s" r="A14" s="4">
        <v>86</v>
      </c>
      <c t="n" r="B14" s="6">
        <v>144</v>
      </c>
      <c t="n" r="C14" s="6">
        <v>185</v>
      </c>
      <c t="n" r="D14" s="6">
        <v>243</v>
      </c>
    </row>
    <row spans="1:4" r="15">
      <c t="s" r="A15" s="4">
        <v>87</v>
      </c>
      <c t="n" r="B15" s="6">
        <v>1751</v>
      </c>
      <c t="n" r="C15" s="6">
        <v>1767</v>
      </c>
      <c t="n" r="D15" s="6">
        <v>2053</v>
      </c>
    </row>
    <row spans="1:4" r="16">
      <c t="s" r="A16" s="4">
        <v>88</v>
      </c>
      <c t="n" r="B16" s="6">
        <v>514</v>
      </c>
    </row>
    <row spans="1:4" r="17">
      <c t="s" r="A17" s="4">
        <v>89</v>
      </c>
      <c t="n" r="B17" s="6">
        <v>2967</v>
      </c>
      <c t="n" r="C17" s="6">
        <v>1706</v>
      </c>
      <c t="n" r="D17" s="6">
        <v>1738</v>
      </c>
    </row>
    <row spans="1:4" r="18">
      <c t="s" r="A18" s="4">
        <v>90</v>
      </c>
      <c t="n" r="B18" s="6">
        <v>334464</v>
      </c>
      <c t="n" r="C18" s="6">
        <v>253471</v>
      </c>
      <c t="n" r="D18" s="6">
        <v>230682</v>
      </c>
    </row>
    <row spans="1:4" r="19">
      <c t="s" r="A19" s="4">
        <v>91</v>
      </c>
      <c t="n" r="B19" s="6">
        <v>-2572</v>
      </c>
      <c t="n" r="C19" s="6">
        <v>9723</v>
      </c>
      <c t="n" r="D19" s="6">
        <v>9830</v>
      </c>
    </row>
    <row spans="1:4" r="20">
      <c t="s" r="A20" s="4">
        <v>92</v>
      </c>
      <c t="n" r="B20" s="6">
        <v>-642</v>
      </c>
      <c t="n" r="C20" s="6">
        <v>-18345</v>
      </c>
      <c t="n" r="D20" s="6">
        <v>650</v>
      </c>
    </row>
    <row spans="1:4" r="21">
      <c t="s" r="A21" s="4">
        <v>93</v>
      </c>
      <c t="n" r="B21" s="7">
        <v>-1930</v>
      </c>
      <c t="n" r="C21" s="7">
        <v>28068</v>
      </c>
      <c t="n" r="D21" s="7">
        <v>9180</v>
      </c>
    </row>
    <row spans="1:4" r="22">
      <c t="s" r="A22" s="3">
        <v>94</v>
      </c>
    </row>
    <row spans="1:4" r="23">
      <c t="s" r="A23" s="4">
        <v>95</v>
      </c>
      <c t="n" r="B23" s="8">
        <v>-0.05</v>
      </c>
      <c t="n" r="C23" s="8">
        <v>0.68</v>
      </c>
      <c t="n" r="D23" s="8">
        <v>0.22</v>
      </c>
    </row>
    <row spans="1:4" r="24">
      <c t="s" r="A24" s="4">
        <v>96</v>
      </c>
      <c t="n" r="B24" s="8">
        <v>-0.05</v>
      </c>
      <c t="n" r="C24" s="8">
        <v>0.68</v>
      </c>
      <c t="n" r="D24" s="8">
        <v>0.22</v>
      </c>
    </row>
    <row spans="1:4" r="25">
      <c t="s" r="A25" s="3">
        <v>97</v>
      </c>
    </row>
    <row spans="1:4" r="26">
      <c t="s" r="A26" s="4">
        <v>95</v>
      </c>
      <c t="n" r="B26" s="6">
        <v>41030</v>
      </c>
      <c t="n" r="C26" s="6">
        <v>40985</v>
      </c>
      <c t="n" r="D26" s="6">
        <v>40930</v>
      </c>
    </row>
    <row spans="1:4" r="27">
      <c t="s" r="A27" s="4">
        <v>96</v>
      </c>
      <c t="n" r="B27" s="6">
        <v>41030</v>
      </c>
      <c t="n" r="C27" s="6">
        <v>41283</v>
      </c>
      <c t="n" r="D27" s="6">
        <v>41092</v>
      </c>
    </row>
    <row spans="1:4" r="28">
      <c t="s" r="A28" s="3">
        <v>98</v>
      </c>
    </row>
    <row spans="1:4" r="29">
      <c t="s" r="A29" s="4">
        <v>93</v>
      </c>
      <c t="n" r="B29" s="7">
        <v>-1930</v>
      </c>
      <c t="n" r="C29" s="7">
        <v>28068</v>
      </c>
      <c t="n" r="D29" s="7">
        <v>9180</v>
      </c>
    </row>
    <row spans="1:4" r="30">
      <c t="s" r="A30" s="4">
        <v>99</v>
      </c>
      <c t="n" r="B30" s="6">
        <v>-1599</v>
      </c>
      <c t="n" r="C30" s="6">
        <v>1715</v>
      </c>
      <c t="n" r="D30" s="6">
        <v>-5329</v>
      </c>
    </row>
    <row spans="1:4" r="31">
      <c t="s" r="A31" s="4">
        <v>100</v>
      </c>
      <c t="n" r="B31" s="7">
        <v>-3529</v>
      </c>
      <c t="n" r="C31" s="7">
        <v>29783</v>
      </c>
      <c t="n" r="D31" s="7">
        <v>38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01</v>
      </c>
      <c t="s" r="B1" s="2">
        <v>1</v>
      </c>
    </row>
    <row spans="1:2" r="2">
      <c t="s" r="B2" s="2">
        <v>2</v>
      </c>
    </row>
    <row spans="1:2" r="3">
      <c t="s" r="A3" s="3">
        <v>201</v>
      </c>
    </row>
    <row spans="1:2" r="4">
      <c t="s" r="A4" s="4">
        <v>302</v>
      </c>
      <c t="s" r="B4" s="4">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r="A1" s="1">
        <v>304</v>
      </c>
      <c t="s" r="B1" s="2">
        <v>1</v>
      </c>
    </row>
    <row spans="1:4" r="2">
      <c t="s" r="B2" s="2">
        <v>305</v>
      </c>
      <c t="s" r="C2" s="2">
        <v>306</v>
      </c>
      <c t="s" r="D2" s="2">
        <v>307</v>
      </c>
    </row>
    <row spans="1:4" r="3">
      <c t="s" r="A3" s="3">
        <v>308</v>
      </c>
    </row>
    <row spans="1:4" r="4">
      <c t="s" r="A4" s="4">
        <v>309</v>
      </c>
      <c t="n" r="B4" s="6">
        <v>17</v>
      </c>
    </row>
    <row spans="1:4" r="5">
      <c t="s" r="A5" s="4">
        <v>310</v>
      </c>
      <c t="n" r="B5" s="6">
        <v>13</v>
      </c>
    </row>
    <row spans="1:4" r="6">
      <c t="s" r="A6" s="4">
        <v>311</v>
      </c>
      <c t="n" r="B6" s="6">
        <v>12</v>
      </c>
    </row>
    <row spans="1:4" r="7">
      <c t="s" r="A7" s="4">
        <v>312</v>
      </c>
      <c t="n" r="B7" s="7">
        <v>0</v>
      </c>
    </row>
    <row spans="1:4" r="8">
      <c t="s" r="A8" s="4">
        <v>313</v>
      </c>
      <c t="s" r="B8" s="4">
        <v>314</v>
      </c>
    </row>
    <row spans="1:4" r="9">
      <c t="s" r="A9" s="4">
        <v>315</v>
      </c>
      <c t="n" r="B9" s="7">
        <v>0</v>
      </c>
      <c t="n" r="C9" s="7">
        <v>0</v>
      </c>
    </row>
    <row spans="1:4" r="10">
      <c t="s" r="A10" s="4">
        <v>316</v>
      </c>
      <c t="n" r="B10" s="6">
        <v>800000</v>
      </c>
      <c t="n" r="C10" s="6">
        <v>800000</v>
      </c>
    </row>
    <row spans="1:4" r="11">
      <c t="s" r="A11" s="4">
        <v>317</v>
      </c>
      <c t="n" r="B11" s="6">
        <v>16300000</v>
      </c>
      <c t="n" r="C11" s="6">
        <v>11400000</v>
      </c>
      <c t="n" r="D11" s="7">
        <v>11100000</v>
      </c>
    </row>
    <row spans="1:4" r="12">
      <c t="s" r="A12" s="4">
        <v>318</v>
      </c>
      <c t="n" r="B12" s="6">
        <v>9000000</v>
      </c>
      <c t="n" r="C12" s="6">
        <v>4800000</v>
      </c>
    </row>
    <row spans="1:4" r="13">
      <c t="s" r="A13" s="4">
        <v>319</v>
      </c>
      <c t="n" r="B13" s="6">
        <v>500000</v>
      </c>
      <c t="n" r="C13" s="6">
        <v>0</v>
      </c>
    </row>
    <row spans="1:4" r="14">
      <c t="s" r="A14" s="4">
        <v>320</v>
      </c>
      <c t="n" r="B14" s="6">
        <v>1000000</v>
      </c>
    </row>
    <row spans="1:4" r="15">
      <c t="s" r="A15" s="4">
        <v>321</v>
      </c>
      <c t="n" r="B15" s="6">
        <v>700000</v>
      </c>
    </row>
    <row spans="1:4" r="16">
      <c t="s" r="A16" s="4">
        <v>322</v>
      </c>
      <c t="n" r="B16" s="6">
        <v>500000</v>
      </c>
    </row>
    <row spans="1:4" r="17">
      <c t="s" r="A17" s="4">
        <v>323</v>
      </c>
      <c t="n" r="B17" s="6">
        <v>500000</v>
      </c>
    </row>
    <row spans="1:4" r="18">
      <c t="s" r="A18" s="4">
        <v>324</v>
      </c>
      <c t="n" r="B18" s="6">
        <v>400000</v>
      </c>
    </row>
    <row spans="1:4" r="19">
      <c t="s" r="A19" s="4">
        <v>325</v>
      </c>
      <c t="n" r="B19" s="6">
        <v>124000</v>
      </c>
      <c t="n" r="C19" s="6">
        <v>130000</v>
      </c>
    </row>
    <row spans="1:4" r="20">
      <c t="s" r="A20" s="4">
        <v>326</v>
      </c>
      <c t="n" r="B20" s="6">
        <v>700000</v>
      </c>
      <c t="n" r="C20" s="6">
        <v>700000</v>
      </c>
      <c t="n" r="D20" s="6">
        <v>500000</v>
      </c>
    </row>
    <row spans="1:4" r="21">
      <c t="s" r="A21" s="4">
        <v>89</v>
      </c>
      <c t="n" r="B21" s="7">
        <v>1700000</v>
      </c>
      <c t="n" r="C21" s="7">
        <v>1700000</v>
      </c>
      <c t="n" r="D21" s="7">
        <v>1700000</v>
      </c>
    </row>
    <row spans="1:4" r="22">
      <c t="s" r="A22" s="4">
        <v>327</v>
      </c>
    </row>
    <row spans="1:4" r="23">
      <c t="s" r="A23" s="3">
        <v>308</v>
      </c>
    </row>
    <row spans="1:4" r="24">
      <c t="s" r="A24" s="4">
        <v>328</v>
      </c>
      <c t="s" r="B24" s="4">
        <v>329</v>
      </c>
    </row>
    <row spans="1:4" r="25">
      <c t="s" r="A25" s="4">
        <v>330</v>
      </c>
    </row>
    <row spans="1:4" r="26">
      <c t="s" r="A26" s="3">
        <v>308</v>
      </c>
    </row>
    <row spans="1:4" r="27">
      <c t="s" r="A27" s="4">
        <v>328</v>
      </c>
      <c t="s" r="B27" s="4">
        <v>33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2</v>
      </c>
      <c t="s" r="B1" s="2">
        <v>2</v>
      </c>
      <c t="s" r="C1" s="2">
        <v>32</v>
      </c>
    </row>
    <row spans="1:3" r="2">
      <c t="s" r="A2" s="3">
        <v>333</v>
      </c>
    </row>
    <row spans="1:3" r="3">
      <c t="s" r="A3" s="4">
        <v>334</v>
      </c>
      <c t="n" r="B3" s="7">
        <v>131582</v>
      </c>
      <c t="n" r="C3" s="7">
        <v>125085</v>
      </c>
    </row>
    <row spans="1:3" r="4">
      <c t="s" r="A4" s="4">
        <v>38</v>
      </c>
      <c t="n" r="B4" s="6">
        <v>11256</v>
      </c>
      <c t="n" r="C4" s="6">
        <v>10530</v>
      </c>
    </row>
    <row spans="1:3" r="5">
      <c t="s" r="A5" s="3">
        <v>335</v>
      </c>
    </row>
    <row spans="1:3" r="6">
      <c t="s" r="A6" s="4">
        <v>48</v>
      </c>
      <c t="n" r="B6" s="6">
        <v>40256</v>
      </c>
      <c t="n" r="C6" s="6">
        <v>40211</v>
      </c>
    </row>
    <row spans="1:3" r="7">
      <c t="s" r="A7" s="4">
        <v>49</v>
      </c>
      <c t="n" r="B7" s="6">
        <v>29753</v>
      </c>
    </row>
    <row spans="1:3" r="8">
      <c t="s" r="A8" s="4">
        <v>336</v>
      </c>
    </row>
    <row spans="1:3" r="9">
      <c t="s" r="A9" s="3">
        <v>333</v>
      </c>
    </row>
    <row spans="1:3" r="10">
      <c t="s" r="A10" s="4">
        <v>334</v>
      </c>
      <c t="n" r="B10" s="6">
        <v>131582</v>
      </c>
      <c t="n" r="C10" s="6">
        <v>125085</v>
      </c>
    </row>
    <row spans="1:3" r="11">
      <c t="s" r="A11" s="4">
        <v>38</v>
      </c>
      <c t="n" r="B11" s="6">
        <v>11256</v>
      </c>
      <c t="n" r="C11" s="6">
        <v>10530</v>
      </c>
    </row>
    <row spans="1:3" r="12">
      <c t="s" r="A12" s="3">
        <v>335</v>
      </c>
    </row>
    <row spans="1:3" r="13">
      <c t="s" r="A13" s="4">
        <v>48</v>
      </c>
      <c t="n" r="B13" s="6">
        <v>40256</v>
      </c>
      <c t="n" r="C13" s="6">
        <v>40211</v>
      </c>
    </row>
    <row spans="1:3" r="14">
      <c t="s" r="A14" s="4">
        <v>49</v>
      </c>
      <c t="n" r="B14" s="6">
        <v>29753</v>
      </c>
    </row>
    <row spans="1:3" r="15">
      <c t="s" r="A15" s="4">
        <v>154</v>
      </c>
    </row>
    <row spans="1:3" r="16">
      <c t="s" r="A16" s="3">
        <v>333</v>
      </c>
    </row>
    <row spans="1:3" r="17">
      <c t="s" r="A17" s="4">
        <v>334</v>
      </c>
      <c t="n" r="B17" s="6">
        <v>131582</v>
      </c>
      <c t="n" r="C17" s="6">
        <v>125085</v>
      </c>
    </row>
    <row spans="1:3" r="18">
      <c t="s" r="A18" s="4">
        <v>38</v>
      </c>
      <c t="n" r="B18" s="6">
        <v>11256</v>
      </c>
      <c t="n" r="C18" s="6">
        <v>10530</v>
      </c>
    </row>
    <row spans="1:3" r="19">
      <c t="s" r="A19" s="3">
        <v>335</v>
      </c>
    </row>
    <row spans="1:3" r="20">
      <c t="s" r="A20" s="4">
        <v>48</v>
      </c>
      <c t="n" r="B20" s="6">
        <v>20275</v>
      </c>
      <c t="n" r="C20" s="7">
        <v>19606</v>
      </c>
    </row>
    <row spans="1:3" r="21">
      <c t="s" r="A21" s="4">
        <v>49</v>
      </c>
      <c t="n" r="B21" s="7">
        <v>285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7</v>
      </c>
      <c t="s" r="B1" s="2">
        <v>2</v>
      </c>
      <c t="s" r="C1" s="2">
        <v>32</v>
      </c>
    </row>
    <row spans="1:3" r="2">
      <c t="s" r="A2" s="3">
        <v>338</v>
      </c>
    </row>
    <row spans="1:3" r="3">
      <c t="s" r="A3" s="4">
        <v>334</v>
      </c>
      <c t="n" r="B3" s="7">
        <v>131582</v>
      </c>
      <c t="n" r="C3" s="7">
        <v>125085</v>
      </c>
    </row>
    <row spans="1:3" r="4">
      <c t="s" r="A4" s="4">
        <v>38</v>
      </c>
      <c t="n" r="B4" s="6">
        <v>11256</v>
      </c>
      <c t="n" r="C4" s="6">
        <v>10530</v>
      </c>
    </row>
    <row spans="1:3" r="5">
      <c t="s" r="A5" s="4">
        <v>35</v>
      </c>
      <c t="n" r="B5" s="6">
        <v>115587</v>
      </c>
      <c t="n" r="C5" s="6">
        <v>102429</v>
      </c>
    </row>
    <row spans="1:3" r="6">
      <c t="s" r="A6" s="4">
        <v>105</v>
      </c>
      <c t="n" r="B6" s="6">
        <v>258425</v>
      </c>
      <c t="n" r="C6" s="6">
        <v>238044</v>
      </c>
    </row>
    <row spans="1:3" r="7">
      <c t="s" r="A7" s="4">
        <v>339</v>
      </c>
    </row>
    <row spans="1:3" r="8">
      <c t="s" r="A8" s="3">
        <v>338</v>
      </c>
    </row>
    <row spans="1:3" r="9">
      <c t="s" r="A9" s="4">
        <v>334</v>
      </c>
      <c t="n" r="B9" s="6">
        <v>118442</v>
      </c>
      <c t="n" r="C9" s="6">
        <v>113022</v>
      </c>
    </row>
    <row spans="1:3" r="10">
      <c t="s" r="A10" s="4">
        <v>340</v>
      </c>
    </row>
    <row spans="1:3" r="11">
      <c t="s" r="A11" s="3">
        <v>338</v>
      </c>
    </row>
    <row spans="1:3" r="12">
      <c t="s" r="A12" s="4">
        <v>334</v>
      </c>
      <c t="n" r="B12" s="6">
        <v>13113</v>
      </c>
      <c t="n" r="C12" s="6">
        <v>8290</v>
      </c>
    </row>
    <row spans="1:3" r="13">
      <c t="s" r="A13" s="4">
        <v>341</v>
      </c>
    </row>
    <row spans="1:3" r="14">
      <c t="s" r="A14" s="3">
        <v>338</v>
      </c>
    </row>
    <row spans="1:3" r="15">
      <c t="s" r="A15" s="4">
        <v>334</v>
      </c>
      <c t="n" r="B15" s="6">
        <v>702</v>
      </c>
      <c t="n" r="C15" s="6">
        <v>725</v>
      </c>
    </row>
    <row spans="1:3" r="16">
      <c t="s" r="A16" s="4">
        <v>342</v>
      </c>
    </row>
    <row spans="1:3" r="17">
      <c t="s" r="A17" s="3">
        <v>338</v>
      </c>
    </row>
    <row spans="1:3" r="18">
      <c t="s" r="A18" s="4">
        <v>334</v>
      </c>
      <c t="n" r="B18" s="6">
        <v>4363</v>
      </c>
      <c t="n" r="C18" s="6">
        <v>506</v>
      </c>
    </row>
    <row spans="1:3" r="19">
      <c t="s" r="A19" s="4">
        <v>343</v>
      </c>
    </row>
    <row spans="1:3" r="20">
      <c t="s" r="A20" s="3">
        <v>338</v>
      </c>
    </row>
    <row spans="1:3" r="21">
      <c t="s" r="A21" s="4">
        <v>334</v>
      </c>
      <c t="n" r="B21" s="6">
        <v>12644</v>
      </c>
      <c t="n" r="C21" s="6">
        <v>16360</v>
      </c>
    </row>
    <row spans="1:3" r="22">
      <c t="s" r="A22" s="4">
        <v>344</v>
      </c>
    </row>
    <row spans="1:3" r="23">
      <c t="s" r="A23" s="3">
        <v>338</v>
      </c>
    </row>
    <row spans="1:3" r="24">
      <c t="s" r="A24" s="4">
        <v>334</v>
      </c>
      <c t="n" r="B24" s="6">
        <v>80785</v>
      </c>
      <c t="n" r="C24" s="6">
        <v>75119</v>
      </c>
    </row>
    <row spans="1:3" r="25">
      <c t="s" r="A25" s="4">
        <v>345</v>
      </c>
    </row>
    <row spans="1:3" r="26">
      <c t="s" r="A26" s="3">
        <v>338</v>
      </c>
    </row>
    <row spans="1:3" r="27">
      <c t="s" r="A27" s="4">
        <v>334</v>
      </c>
      <c t="n" r="B27" s="6">
        <v>873</v>
      </c>
      <c t="n" r="C27" s="6">
        <v>4807</v>
      </c>
    </row>
    <row spans="1:3" r="28">
      <c t="s" r="A28" s="4">
        <v>346</v>
      </c>
    </row>
    <row spans="1:3" r="29">
      <c t="s" r="A29" s="3">
        <v>338</v>
      </c>
    </row>
    <row spans="1:3" r="30">
      <c t="s" r="A30" s="4">
        <v>334</v>
      </c>
      <c t="n" r="B30" s="6">
        <v>3455</v>
      </c>
      <c t="n" r="C30" s="6">
        <v>4137</v>
      </c>
    </row>
    <row spans="1:3" r="31">
      <c t="s" r="A31" s="4">
        <v>347</v>
      </c>
    </row>
    <row spans="1:3" r="32">
      <c t="s" r="A32" s="3">
        <v>338</v>
      </c>
    </row>
    <row spans="1:3" r="33">
      <c t="s" r="A33" s="4">
        <v>334</v>
      </c>
      <c t="n" r="B33" s="6">
        <v>2507</v>
      </c>
      <c t="n" r="C33" s="6">
        <v>3078</v>
      </c>
    </row>
    <row spans="1:3" r="34">
      <c t="s" r="A34" s="4">
        <v>348</v>
      </c>
    </row>
    <row spans="1:3" r="35">
      <c t="s" r="A35" s="3">
        <v>338</v>
      </c>
    </row>
    <row spans="1:3" r="36">
      <c t="s" r="A36" s="4">
        <v>334</v>
      </c>
      <c t="n" r="B36" s="6">
        <v>1723</v>
      </c>
      <c t="n" r="C36" s="6">
        <v>1767</v>
      </c>
    </row>
    <row spans="1:3" r="37">
      <c t="s" r="A37" s="4">
        <v>349</v>
      </c>
    </row>
    <row spans="1:3" r="38">
      <c t="s" r="A38" s="3">
        <v>338</v>
      </c>
    </row>
    <row spans="1:3" r="39">
      <c t="s" r="A39" s="4">
        <v>334</v>
      </c>
      <c t="n" r="B39" s="6">
        <v>11417</v>
      </c>
      <c t="n" r="C39" s="6">
        <v>10296</v>
      </c>
    </row>
    <row spans="1:3" r="40">
      <c t="s" r="A40" s="4">
        <v>350</v>
      </c>
    </row>
    <row spans="1:3" r="41">
      <c t="s" r="A41" s="3">
        <v>338</v>
      </c>
    </row>
    <row spans="1:3" r="42">
      <c t="s" r="A42" s="4">
        <v>334</v>
      </c>
      <c t="n" r="B42" s="6">
        <v>26253</v>
      </c>
      <c t="n" r="C42" s="6">
        <v>20353</v>
      </c>
    </row>
    <row spans="1:3" r="43">
      <c t="s" r="A43" s="4">
        <v>35</v>
      </c>
      <c t="n" r="B43" s="6">
        <v>115587</v>
      </c>
      <c t="n" r="C43" s="6">
        <v>102429</v>
      </c>
    </row>
    <row spans="1:3" r="44">
      <c t="s" r="A44" s="4">
        <v>105</v>
      </c>
      <c t="n" r="B44" s="6">
        <v>141840</v>
      </c>
      <c t="n" r="C44" s="6">
        <v>122782</v>
      </c>
    </row>
    <row spans="1:3" r="45">
      <c t="s" r="A45" s="4">
        <v>351</v>
      </c>
    </row>
    <row spans="1:3" r="46">
      <c t="s" r="A46" s="3">
        <v>338</v>
      </c>
    </row>
    <row spans="1:3" r="47">
      <c t="s" r="A47" s="4">
        <v>334</v>
      </c>
      <c t="n" r="B47" s="6">
        <v>13113</v>
      </c>
      <c t="n" r="C47" s="6">
        <v>8290</v>
      </c>
    </row>
    <row spans="1:3" r="48">
      <c t="s" r="A48" s="4">
        <v>352</v>
      </c>
    </row>
    <row spans="1:3" r="49">
      <c t="s" r="A49" s="3">
        <v>338</v>
      </c>
    </row>
    <row spans="1:3" r="50">
      <c t="s" r="A50" s="4">
        <v>334</v>
      </c>
      <c t="n" r="B50" s="6">
        <v>13113</v>
      </c>
      <c t="n" r="C50" s="6">
        <v>8290</v>
      </c>
    </row>
    <row spans="1:3" r="51">
      <c t="s" r="A51" s="4">
        <v>353</v>
      </c>
    </row>
    <row spans="1:3" r="52">
      <c t="s" r="A52" s="3">
        <v>338</v>
      </c>
    </row>
    <row spans="1:3" r="53">
      <c t="s" r="A53" s="4">
        <v>334</v>
      </c>
      <c t="n" r="B53" s="6">
        <v>1723</v>
      </c>
      <c t="n" r="C53" s="6">
        <v>1767</v>
      </c>
    </row>
    <row spans="1:3" r="54">
      <c t="s" r="A54" s="4">
        <v>354</v>
      </c>
    </row>
    <row spans="1:3" r="55">
      <c t="s" r="A55" s="3">
        <v>338</v>
      </c>
    </row>
    <row spans="1:3" r="56">
      <c t="s" r="A56" s="4">
        <v>334</v>
      </c>
      <c t="n" r="B56" s="6">
        <v>11417</v>
      </c>
      <c t="n" r="C56" s="6">
        <v>10296</v>
      </c>
    </row>
    <row spans="1:3" r="57">
      <c t="s" r="A57" s="4">
        <v>355</v>
      </c>
    </row>
    <row spans="1:3" r="58">
      <c t="s" r="A58" s="3">
        <v>338</v>
      </c>
    </row>
    <row spans="1:3" r="59">
      <c t="s" r="A59" s="4">
        <v>334</v>
      </c>
      <c t="n" r="B59" s="6">
        <v>105329</v>
      </c>
      <c t="n" r="C59" s="6">
        <v>104732</v>
      </c>
    </row>
    <row spans="1:3" r="60">
      <c t="s" r="A60" s="4">
        <v>105</v>
      </c>
      <c t="n" r="B60" s="6">
        <v>105329</v>
      </c>
      <c t="n" r="C60" s="6">
        <v>104732</v>
      </c>
    </row>
    <row spans="1:3" r="61">
      <c t="s" r="A61" s="4">
        <v>356</v>
      </c>
    </row>
    <row spans="1:3" r="62">
      <c t="s" r="A62" s="3">
        <v>338</v>
      </c>
    </row>
    <row spans="1:3" r="63">
      <c t="s" r="A63" s="4">
        <v>334</v>
      </c>
      <c t="n" r="B63" s="6">
        <v>105329</v>
      </c>
      <c t="n" r="C63" s="6">
        <v>104732</v>
      </c>
    </row>
    <row spans="1:3" r="64">
      <c t="s" r="A64" s="4">
        <v>357</v>
      </c>
    </row>
    <row spans="1:3" r="65">
      <c t="s" r="A65" s="3">
        <v>338</v>
      </c>
    </row>
    <row spans="1:3" r="66">
      <c t="s" r="A66" s="4">
        <v>334</v>
      </c>
      <c t="n" r="B66" s="6">
        <v>702</v>
      </c>
      <c t="n" r="C66" s="6">
        <v>725</v>
      </c>
    </row>
    <row spans="1:3" r="67">
      <c t="s" r="A67" s="4">
        <v>358</v>
      </c>
    </row>
    <row spans="1:3" r="68">
      <c t="s" r="A68" s="3">
        <v>338</v>
      </c>
    </row>
    <row spans="1:3" r="69">
      <c t="s" r="A69" s="4">
        <v>334</v>
      </c>
      <c t="n" r="B69" s="6">
        <v>4363</v>
      </c>
      <c t="n" r="C69" s="6">
        <v>506</v>
      </c>
    </row>
    <row spans="1:3" r="70">
      <c t="s" r="A70" s="4">
        <v>359</v>
      </c>
    </row>
    <row spans="1:3" r="71">
      <c t="s" r="A71" s="3">
        <v>338</v>
      </c>
    </row>
    <row spans="1:3" r="72">
      <c t="s" r="A72" s="4">
        <v>334</v>
      </c>
      <c t="n" r="B72" s="6">
        <v>12644</v>
      </c>
      <c t="n" r="C72" s="6">
        <v>16360</v>
      </c>
    </row>
    <row spans="1:3" r="73">
      <c t="s" r="A73" s="4">
        <v>360</v>
      </c>
    </row>
    <row spans="1:3" r="74">
      <c t="s" r="A74" s="3">
        <v>338</v>
      </c>
    </row>
    <row spans="1:3" r="75">
      <c t="s" r="A75" s="4">
        <v>334</v>
      </c>
      <c t="n" r="B75" s="6">
        <v>80785</v>
      </c>
      <c t="n" r="C75" s="6">
        <v>75119</v>
      </c>
    </row>
    <row spans="1:3" r="76">
      <c t="s" r="A76" s="4">
        <v>361</v>
      </c>
    </row>
    <row spans="1:3" r="77">
      <c t="s" r="A77" s="3">
        <v>338</v>
      </c>
    </row>
    <row spans="1:3" r="78">
      <c t="s" r="A78" s="4">
        <v>334</v>
      </c>
      <c t="n" r="B78" s="6">
        <v>873</v>
      </c>
      <c t="n" r="C78" s="6">
        <v>4807</v>
      </c>
    </row>
    <row spans="1:3" r="79">
      <c t="s" r="A79" s="4">
        <v>362</v>
      </c>
    </row>
    <row spans="1:3" r="80">
      <c t="s" r="A80" s="3">
        <v>338</v>
      </c>
    </row>
    <row spans="1:3" r="81">
      <c t="s" r="A81" s="4">
        <v>334</v>
      </c>
      <c t="n" r="B81" s="6">
        <v>3455</v>
      </c>
      <c t="n" r="C81" s="6">
        <v>4137</v>
      </c>
    </row>
    <row spans="1:3" r="82">
      <c t="s" r="A82" s="4">
        <v>363</v>
      </c>
    </row>
    <row spans="1:3" r="83">
      <c t="s" r="A83" s="3">
        <v>338</v>
      </c>
    </row>
    <row spans="1:3" r="84">
      <c t="s" r="A84" s="4">
        <v>334</v>
      </c>
      <c t="n" r="B84" s="6">
        <v>2507</v>
      </c>
      <c t="n" r="C84" s="6">
        <v>3078</v>
      </c>
    </row>
    <row spans="1:3" r="85">
      <c t="s" r="A85" s="4">
        <v>364</v>
      </c>
    </row>
    <row spans="1:3" r="86">
      <c t="s" r="A86" s="3">
        <v>338</v>
      </c>
    </row>
    <row spans="1:3" r="87">
      <c t="s" r="A87" s="4">
        <v>38</v>
      </c>
      <c t="n" r="B87" s="6">
        <v>3276</v>
      </c>
      <c t="n" r="C87" s="6">
        <v>947</v>
      </c>
    </row>
    <row spans="1:3" r="88">
      <c t="s" r="A88" s="4">
        <v>105</v>
      </c>
      <c t="n" r="B88" s="6">
        <v>3276</v>
      </c>
      <c t="n" r="C88" s="6">
        <v>947</v>
      </c>
    </row>
    <row spans="1:3" r="89">
      <c t="s" r="A89" s="4">
        <v>365</v>
      </c>
    </row>
    <row spans="1:3" r="90">
      <c t="s" r="A90" s="3">
        <v>338</v>
      </c>
    </row>
    <row spans="1:3" r="91">
      <c t="s" r="A91" s="4">
        <v>38</v>
      </c>
      <c t="n" r="B91" s="6">
        <v>7980</v>
      </c>
      <c t="n" r="C91" s="6">
        <v>9583</v>
      </c>
    </row>
    <row spans="1:3" r="92">
      <c t="s" r="A92" s="4">
        <v>105</v>
      </c>
      <c t="n" r="B92" s="7">
        <v>7980</v>
      </c>
      <c t="n" r="C92" s="7">
        <v>95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366</v>
      </c>
      <c t="s" r="B1" s="2">
        <v>1</v>
      </c>
    </row>
    <row spans="1:3" r="2">
      <c t="s" r="B2" s="2">
        <v>2</v>
      </c>
      <c t="s" r="C2" s="2">
        <v>32</v>
      </c>
    </row>
    <row spans="1:3" r="3">
      <c t="s" r="A3" s="3">
        <v>155</v>
      </c>
    </row>
    <row spans="1:3" r="4">
      <c t="s" r="A4" s="4">
        <v>367</v>
      </c>
      <c t="n" r="B4" s="7">
        <v>0</v>
      </c>
      <c t="n" r="C4" s="7">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368</v>
      </c>
      <c t="s" r="B1" s="2">
        <v>1</v>
      </c>
    </row>
    <row spans="1:2" r="2">
      <c t="s" r="B2" s="2">
        <v>369</v>
      </c>
    </row>
    <row spans="1:2" r="3">
      <c t="s" r="A3" s="3">
        <v>370</v>
      </c>
    </row>
    <row spans="1:2" r="4">
      <c t="s" r="A4" s="4">
        <v>371</v>
      </c>
      <c t="n" r="B4" s="7">
        <v>947</v>
      </c>
    </row>
    <row spans="1:2" r="5">
      <c t="s" r="A5" s="4">
        <v>372</v>
      </c>
      <c t="n" r="B5" s="6">
        <v>0</v>
      </c>
    </row>
    <row spans="1:2" r="6">
      <c t="s" r="A6" s="4">
        <v>373</v>
      </c>
      <c t="n" r="B6" s="6">
        <v>229</v>
      </c>
    </row>
    <row spans="1:2" r="7">
      <c t="s" r="A7" s="4">
        <v>374</v>
      </c>
      <c t="n" r="B7" s="6">
        <v>2100</v>
      </c>
    </row>
    <row spans="1:2" r="8">
      <c t="s" r="A8" s="4">
        <v>375</v>
      </c>
      <c t="n" r="B8" s="6">
        <v>0</v>
      </c>
    </row>
    <row spans="1:2" r="9">
      <c t="s" r="A9" s="4">
        <v>376</v>
      </c>
      <c t="n" r="B9" s="6">
        <v>0</v>
      </c>
    </row>
    <row spans="1:2" r="10">
      <c t="s" r="A10" s="4">
        <v>377</v>
      </c>
      <c t="n" r="B10" s="7">
        <v>32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8</v>
      </c>
      <c t="s" r="B1" s="2">
        <v>1</v>
      </c>
    </row>
    <row spans="1:3" r="2">
      <c t="s" r="B2" s="2">
        <v>2</v>
      </c>
      <c t="s" r="C2" s="2">
        <v>32</v>
      </c>
    </row>
    <row spans="1:3" r="3">
      <c t="s" r="A3" s="3">
        <v>379</v>
      </c>
    </row>
    <row spans="1:3" r="4">
      <c t="s" r="A4" s="4">
        <v>380</v>
      </c>
      <c t="n" r="B4" s="7">
        <v>128304</v>
      </c>
      <c t="n" r="C4" s="7">
        <v>119119</v>
      </c>
    </row>
    <row spans="1:3" r="5">
      <c t="s" r="A5" s="4">
        <v>381</v>
      </c>
      <c t="n" r="B5" s="6">
        <v>4710</v>
      </c>
      <c t="n" r="C5" s="6">
        <v>6648</v>
      </c>
    </row>
    <row spans="1:3" r="6">
      <c t="s" r="A6" s="4">
        <v>382</v>
      </c>
      <c t="n" r="B6" s="6">
        <v>-1432</v>
      </c>
      <c t="n" r="C6" s="6">
        <v>-682</v>
      </c>
    </row>
    <row spans="1:3" r="7">
      <c t="s" r="A7" s="4">
        <v>154</v>
      </c>
      <c t="n" r="B7" s="6">
        <v>131582</v>
      </c>
      <c t="n" r="C7" s="6">
        <v>125085</v>
      </c>
    </row>
    <row spans="1:3" r="8">
      <c t="s" r="A8" s="4">
        <v>339</v>
      </c>
    </row>
    <row spans="1:3" r="9">
      <c t="s" r="A9" s="3">
        <v>379</v>
      </c>
    </row>
    <row spans="1:3" r="10">
      <c t="s" r="A10" s="4">
        <v>380</v>
      </c>
      <c t="n" r="B10" s="6">
        <v>114845</v>
      </c>
      <c t="n" r="C10" s="6">
        <v>107718</v>
      </c>
    </row>
    <row spans="1:3" r="11">
      <c t="s" r="A11" s="4">
        <v>381</v>
      </c>
      <c t="n" r="B11" s="6">
        <v>4367</v>
      </c>
      <c t="n" r="C11" s="6">
        <v>5978</v>
      </c>
    </row>
    <row spans="1:3" r="12">
      <c t="s" r="A12" s="4">
        <v>382</v>
      </c>
      <c t="n" r="B12" s="6">
        <v>-770</v>
      </c>
      <c t="n" r="C12" s="6">
        <v>-674</v>
      </c>
    </row>
    <row spans="1:3" r="13">
      <c t="s" r="A13" s="4">
        <v>154</v>
      </c>
      <c t="n" r="B13" s="6">
        <v>118442</v>
      </c>
      <c t="n" r="C13" s="6">
        <v>113022</v>
      </c>
    </row>
    <row spans="1:3" r="14">
      <c t="s" r="A14" s="4">
        <v>340</v>
      </c>
    </row>
    <row spans="1:3" r="15">
      <c t="s" r="A15" s="3">
        <v>379</v>
      </c>
    </row>
    <row spans="1:3" r="16">
      <c t="s" r="A16" s="4">
        <v>380</v>
      </c>
      <c t="n" r="B16" s="6">
        <v>13036</v>
      </c>
      <c t="n" r="C16" s="6">
        <v>8039</v>
      </c>
    </row>
    <row spans="1:3" r="17">
      <c t="s" r="A17" s="4">
        <v>381</v>
      </c>
      <c t="n" r="B17" s="6">
        <v>162</v>
      </c>
      <c t="n" r="C17" s="6">
        <v>277</v>
      </c>
    </row>
    <row spans="1:3" r="18">
      <c t="s" r="A18" s="4">
        <v>382</v>
      </c>
      <c t="n" r="B18" s="6">
        <v>-85</v>
      </c>
      <c t="n" r="C18" s="6">
        <v>-26</v>
      </c>
    </row>
    <row spans="1:3" r="19">
      <c t="s" r="A19" s="4">
        <v>154</v>
      </c>
      <c t="n" r="B19" s="6">
        <v>13113</v>
      </c>
      <c t="n" r="C19" s="6">
        <v>8290</v>
      </c>
    </row>
    <row spans="1:3" r="20">
      <c t="s" r="A20" s="4">
        <v>341</v>
      </c>
    </row>
    <row spans="1:3" r="21">
      <c t="s" r="A21" s="3">
        <v>379</v>
      </c>
    </row>
    <row spans="1:3" r="22">
      <c t="s" r="A22" s="4">
        <v>380</v>
      </c>
      <c t="n" r="B22" s="6">
        <v>698</v>
      </c>
      <c t="n" r="C22" s="6">
        <v>698</v>
      </c>
    </row>
    <row spans="1:3" r="23">
      <c t="s" r="A23" s="4">
        <v>381</v>
      </c>
      <c t="n" r="B23" s="6">
        <v>4</v>
      </c>
      <c t="n" r="C23" s="6">
        <v>27</v>
      </c>
    </row>
    <row spans="1:3" r="24">
      <c t="s" r="A24" s="4">
        <v>154</v>
      </c>
      <c t="n" r="B24" s="6">
        <v>702</v>
      </c>
      <c t="n" r="C24" s="6">
        <v>725</v>
      </c>
    </row>
    <row spans="1:3" r="25">
      <c t="s" r="A25" s="4">
        <v>342</v>
      </c>
    </row>
    <row spans="1:3" r="26">
      <c t="s" r="A26" s="3">
        <v>379</v>
      </c>
    </row>
    <row spans="1:3" r="27">
      <c t="s" r="A27" s="4">
        <v>380</v>
      </c>
      <c t="n" r="B27" s="6">
        <v>4354</v>
      </c>
      <c t="n" r="C27" s="6">
        <v>500</v>
      </c>
    </row>
    <row spans="1:3" r="28">
      <c t="s" r="A28" s="4">
        <v>381</v>
      </c>
      <c t="n" r="B28" s="6">
        <v>9</v>
      </c>
      <c t="n" r="C28" s="6">
        <v>6</v>
      </c>
    </row>
    <row spans="1:3" r="29">
      <c t="s" r="A29" s="4">
        <v>154</v>
      </c>
      <c t="n" r="B29" s="6">
        <v>4363</v>
      </c>
      <c t="n" r="C29" s="6">
        <v>506</v>
      </c>
    </row>
    <row spans="1:3" r="30">
      <c t="s" r="A30" s="4">
        <v>343</v>
      </c>
    </row>
    <row spans="1:3" r="31">
      <c t="s" r="A31" s="3">
        <v>379</v>
      </c>
    </row>
    <row spans="1:3" r="32">
      <c t="s" r="A32" s="4">
        <v>380</v>
      </c>
      <c t="n" r="B32" s="6">
        <v>11770</v>
      </c>
      <c t="n" r="C32" s="6">
        <v>14856</v>
      </c>
    </row>
    <row spans="1:3" r="33">
      <c t="s" r="A33" s="4">
        <v>381</v>
      </c>
      <c t="n" r="B33" s="6">
        <v>895</v>
      </c>
      <c t="n" r="C33" s="6">
        <v>1522</v>
      </c>
    </row>
    <row spans="1:3" r="34">
      <c t="s" r="A34" s="4">
        <v>382</v>
      </c>
      <c t="n" r="B34" s="6">
        <v>-21</v>
      </c>
      <c t="n" r="C34" s="6">
        <v>-18</v>
      </c>
    </row>
    <row spans="1:3" r="35">
      <c t="s" r="A35" s="4">
        <v>154</v>
      </c>
      <c t="n" r="B35" s="6">
        <v>12644</v>
      </c>
      <c t="n" r="C35" s="6">
        <v>16360</v>
      </c>
    </row>
    <row spans="1:3" r="36">
      <c t="s" r="A36" s="4">
        <v>344</v>
      </c>
    </row>
    <row spans="1:3" r="37">
      <c t="s" r="A37" s="3">
        <v>379</v>
      </c>
    </row>
    <row spans="1:3" r="38">
      <c t="s" r="A38" s="4">
        <v>380</v>
      </c>
      <c t="n" r="B38" s="6">
        <v>79426</v>
      </c>
      <c t="n" r="C38" s="6">
        <v>73051</v>
      </c>
    </row>
    <row spans="1:3" r="39">
      <c t="s" r="A39" s="4">
        <v>381</v>
      </c>
      <c t="n" r="B39" s="6">
        <v>2022</v>
      </c>
      <c t="n" r="C39" s="6">
        <v>2698</v>
      </c>
    </row>
    <row spans="1:3" r="40">
      <c t="s" r="A40" s="4">
        <v>382</v>
      </c>
      <c t="n" r="B40" s="6">
        <v>-663</v>
      </c>
      <c t="n" r="C40" s="6">
        <v>-630</v>
      </c>
    </row>
    <row spans="1:3" r="41">
      <c t="s" r="A41" s="4">
        <v>154</v>
      </c>
      <c t="n" r="B41" s="6">
        <v>80785</v>
      </c>
      <c t="n" r="C41" s="6">
        <v>75119</v>
      </c>
    </row>
    <row spans="1:3" r="42">
      <c t="s" r="A42" s="4">
        <v>345</v>
      </c>
    </row>
    <row spans="1:3" r="43">
      <c t="s" r="A43" s="3">
        <v>379</v>
      </c>
    </row>
    <row spans="1:3" r="44">
      <c t="s" r="A44" s="4">
        <v>380</v>
      </c>
      <c t="n" r="B44" s="6">
        <v>793</v>
      </c>
      <c t="n" r="C44" s="6">
        <v>4647</v>
      </c>
    </row>
    <row spans="1:3" r="45">
      <c t="s" r="A45" s="4">
        <v>381</v>
      </c>
      <c t="n" r="B45" s="6">
        <v>80</v>
      </c>
      <c t="n" r="C45" s="6">
        <v>160</v>
      </c>
    </row>
    <row spans="1:3" r="46">
      <c t="s" r="A46" s="4">
        <v>154</v>
      </c>
      <c t="n" r="B46" s="6">
        <v>873</v>
      </c>
      <c t="n" r="C46" s="6">
        <v>4807</v>
      </c>
    </row>
    <row spans="1:3" r="47">
      <c t="s" r="A47" s="4">
        <v>346</v>
      </c>
    </row>
    <row spans="1:3" r="48">
      <c t="s" r="A48" s="3">
        <v>379</v>
      </c>
    </row>
    <row spans="1:3" r="49">
      <c t="s" r="A49" s="4">
        <v>380</v>
      </c>
      <c t="n" r="B49" s="6">
        <v>2877</v>
      </c>
      <c t="n" r="C49" s="6">
        <v>3513</v>
      </c>
    </row>
    <row spans="1:3" r="50">
      <c t="s" r="A50" s="4">
        <v>381</v>
      </c>
      <c t="n" r="B50" s="6">
        <v>579</v>
      </c>
      <c t="n" r="C50" s="6">
        <v>624</v>
      </c>
    </row>
    <row spans="1:3" r="51">
      <c t="s" r="A51" s="4">
        <v>382</v>
      </c>
      <c t="n" r="B51" s="6">
        <v>-1</v>
      </c>
    </row>
    <row spans="1:3" r="52">
      <c t="s" r="A52" s="4">
        <v>154</v>
      </c>
      <c t="n" r="B52" s="6">
        <v>3455</v>
      </c>
      <c t="n" r="C52" s="6">
        <v>4137</v>
      </c>
    </row>
    <row spans="1:3" r="53">
      <c t="s" r="A53" s="4">
        <v>347</v>
      </c>
    </row>
    <row spans="1:3" r="54">
      <c t="s" r="A54" s="3">
        <v>379</v>
      </c>
    </row>
    <row spans="1:3" r="55">
      <c t="s" r="A55" s="4">
        <v>380</v>
      </c>
      <c t="n" r="B55" s="6">
        <v>1891</v>
      </c>
      <c t="n" r="C55" s="6">
        <v>2414</v>
      </c>
    </row>
    <row spans="1:3" r="56">
      <c t="s" r="A56" s="4">
        <v>381</v>
      </c>
      <c t="n" r="B56" s="6">
        <v>616</v>
      </c>
      <c t="n" r="C56" s="6">
        <v>664</v>
      </c>
    </row>
    <row spans="1:3" r="57">
      <c t="s" r="A57" s="4">
        <v>154</v>
      </c>
      <c t="n" r="B57" s="6">
        <v>2507</v>
      </c>
      <c t="n" r="C57" s="6">
        <v>3078</v>
      </c>
    </row>
    <row spans="1:3" r="58">
      <c t="s" r="A58" s="4">
        <v>348</v>
      </c>
    </row>
    <row spans="1:3" r="59">
      <c t="s" r="A59" s="3">
        <v>379</v>
      </c>
    </row>
    <row spans="1:3" r="60">
      <c t="s" r="A60" s="4">
        <v>380</v>
      </c>
      <c t="n" r="B60" s="6">
        <v>1500</v>
      </c>
      <c t="n" r="C60" s="6">
        <v>1500</v>
      </c>
    </row>
    <row spans="1:3" r="61">
      <c t="s" r="A61" s="4">
        <v>381</v>
      </c>
      <c t="n" r="B61" s="6">
        <v>223</v>
      </c>
      <c t="n" r="C61" s="6">
        <v>267</v>
      </c>
    </row>
    <row spans="1:3" r="62">
      <c t="s" r="A62" s="4">
        <v>154</v>
      </c>
      <c t="n" r="B62" s="6">
        <v>1723</v>
      </c>
      <c t="n" r="C62" s="6">
        <v>1767</v>
      </c>
    </row>
    <row spans="1:3" r="63">
      <c t="s" r="A63" s="4">
        <v>349</v>
      </c>
    </row>
    <row spans="1:3" r="64">
      <c t="s" r="A64" s="3">
        <v>379</v>
      </c>
    </row>
    <row spans="1:3" r="65">
      <c t="s" r="A65" s="4">
        <v>380</v>
      </c>
      <c t="n" r="B65" s="6">
        <v>11959</v>
      </c>
      <c t="n" r="C65" s="6">
        <v>9901</v>
      </c>
    </row>
    <row spans="1:3" r="66">
      <c t="s" r="A66" s="4">
        <v>381</v>
      </c>
      <c t="n" r="B66" s="6">
        <v>120</v>
      </c>
      <c t="n" r="C66" s="6">
        <v>403</v>
      </c>
    </row>
    <row spans="1:3" r="67">
      <c t="s" r="A67" s="4">
        <v>382</v>
      </c>
      <c t="n" r="B67" s="6">
        <v>-662</v>
      </c>
      <c t="n" r="C67" s="6">
        <v>-8</v>
      </c>
    </row>
    <row spans="1:3" r="68">
      <c t="s" r="A68" s="4">
        <v>154</v>
      </c>
      <c t="n" r="B68" s="7">
        <v>11417</v>
      </c>
      <c t="n" r="C68" s="7">
        <v>102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3</v>
      </c>
      <c t="s" r="B1" s="2">
        <v>2</v>
      </c>
      <c t="s" r="C1" s="2">
        <v>32</v>
      </c>
    </row>
    <row spans="1:3" r="2">
      <c t="s" r="A2" s="3">
        <v>384</v>
      </c>
    </row>
    <row spans="1:3" r="3">
      <c t="s" r="A3" s="4">
        <v>385</v>
      </c>
      <c t="n" r="B3" s="7">
        <v>57573</v>
      </c>
      <c t="n" r="C3" s="7">
        <v>38072</v>
      </c>
    </row>
    <row spans="1:3" r="4">
      <c t="s" r="A4" s="4">
        <v>339</v>
      </c>
    </row>
    <row spans="1:3" r="5">
      <c t="s" r="A5" s="3">
        <v>384</v>
      </c>
    </row>
    <row spans="1:3" r="6">
      <c t="s" r="A6" s="4">
        <v>386</v>
      </c>
      <c t="n" r="B6" s="6">
        <v>3715</v>
      </c>
    </row>
    <row spans="1:3" r="7">
      <c t="s" r="A7" s="4">
        <v>387</v>
      </c>
      <c t="n" r="B7" s="6">
        <v>17383</v>
      </c>
    </row>
    <row spans="1:3" r="8">
      <c t="s" r="A8" s="4">
        <v>388</v>
      </c>
      <c t="n" r="B8" s="6">
        <v>31952</v>
      </c>
    </row>
    <row spans="1:3" r="9">
      <c t="s" r="A9" s="4">
        <v>389</v>
      </c>
      <c t="n" r="B9" s="6">
        <v>8467</v>
      </c>
    </row>
    <row spans="1:3" r="10">
      <c t="s" r="A10" s="4">
        <v>390</v>
      </c>
      <c t="n" r="B10" s="6">
        <v>6641</v>
      </c>
    </row>
    <row spans="1:3" r="11">
      <c t="s" r="A11" s="4">
        <v>391</v>
      </c>
      <c t="n" r="B11" s="6">
        <v>68158</v>
      </c>
    </row>
    <row spans="1:3" r="12">
      <c t="s" r="A12" s="4">
        <v>392</v>
      </c>
      <c t="n" r="B12" s="6">
        <v>1036</v>
      </c>
    </row>
    <row spans="1:3" r="13">
      <c t="s" r="A13" s="4">
        <v>393</v>
      </c>
      <c t="n" r="B13" s="6">
        <v>15650</v>
      </c>
    </row>
    <row spans="1:3" r="14">
      <c t="s" r="A14" s="4">
        <v>394</v>
      </c>
      <c t="n" r="B14" s="6">
        <v>31854</v>
      </c>
    </row>
    <row spans="1:3" r="15">
      <c t="s" r="A15" s="4">
        <v>395</v>
      </c>
      <c t="n" r="B15" s="6">
        <v>194</v>
      </c>
    </row>
    <row spans="1:3" r="16">
      <c t="s" r="A16" s="4">
        <v>385</v>
      </c>
      <c t="n" r="B16" s="6">
        <v>48734</v>
      </c>
    </row>
    <row spans="1:3" r="17">
      <c t="s" r="A17" s="4">
        <v>396</v>
      </c>
      <c t="n" r="B17" s="6">
        <v>1550</v>
      </c>
    </row>
    <row spans="1:3" r="18">
      <c t="s" r="A18" s="4">
        <v>397</v>
      </c>
      <c t="n" r="B18" s="6">
        <v>1550</v>
      </c>
    </row>
    <row spans="1:3" r="19">
      <c t="s" r="A19" s="4">
        <v>398</v>
      </c>
      <c t="n" r="B19" s="6">
        <v>6301</v>
      </c>
    </row>
    <row spans="1:3" r="20">
      <c t="s" r="A20" s="4">
        <v>399</v>
      </c>
      <c t="n" r="B20" s="6">
        <v>33033</v>
      </c>
    </row>
    <row spans="1:3" r="21">
      <c t="s" r="A21" s="4">
        <v>400</v>
      </c>
      <c t="n" r="B21" s="6">
        <v>63806</v>
      </c>
    </row>
    <row spans="1:3" r="22">
      <c t="s" r="A22" s="4">
        <v>401</v>
      </c>
      <c t="n" r="B22" s="6">
        <v>8467</v>
      </c>
    </row>
    <row spans="1:3" r="23">
      <c t="s" r="A23" s="4">
        <v>402</v>
      </c>
      <c t="n" r="B23" s="6">
        <v>6835</v>
      </c>
    </row>
    <row spans="1:3" r="24">
      <c t="s" r="A24" s="4">
        <v>403</v>
      </c>
      <c t="n" r="B24" s="7">
        <v>1184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4</v>
      </c>
      <c t="s" r="B1" s="2">
        <v>2</v>
      </c>
      <c t="s" r="C1" s="2">
        <v>32</v>
      </c>
    </row>
    <row spans="1:3" r="2">
      <c t="s" r="A2" s="3">
        <v>384</v>
      </c>
    </row>
    <row spans="1:3" r="3">
      <c t="s" r="A3" s="4">
        <v>405</v>
      </c>
      <c t="n" r="B3" s="7">
        <v>49884</v>
      </c>
      <c t="n" r="C3" s="7">
        <v>17505</v>
      </c>
    </row>
    <row spans="1:3" r="4">
      <c t="s" r="A4" s="4">
        <v>406</v>
      </c>
      <c t="n" r="B4" s="6">
        <v>-1191</v>
      </c>
      <c t="n" r="C4" s="6">
        <v>-90</v>
      </c>
    </row>
    <row spans="1:3" r="5">
      <c t="s" r="A5" s="4">
        <v>407</v>
      </c>
      <c t="n" r="B5" s="6">
        <v>7689</v>
      </c>
      <c t="n" r="C5" s="6">
        <v>20567</v>
      </c>
    </row>
    <row spans="1:3" r="6">
      <c t="s" r="A6" s="4">
        <v>408</v>
      </c>
      <c t="n" r="B6" s="6">
        <v>-241</v>
      </c>
      <c t="n" r="C6" s="6">
        <v>-592</v>
      </c>
    </row>
    <row spans="1:3" r="7">
      <c t="s" r="A7" s="4">
        <v>409</v>
      </c>
      <c t="n" r="B7" s="6">
        <v>-1432</v>
      </c>
      <c t="n" r="C7" s="6">
        <v>-682</v>
      </c>
    </row>
    <row spans="1:3" r="8">
      <c t="s" r="A8" s="4">
        <v>410</v>
      </c>
    </row>
    <row spans="1:3" r="9">
      <c t="s" r="A9" s="3">
        <v>384</v>
      </c>
    </row>
    <row spans="1:3" r="10">
      <c t="s" r="A10" s="4">
        <v>405</v>
      </c>
      <c t="n" r="B10" s="6">
        <v>41045</v>
      </c>
      <c t="n" r="C10" s="6">
        <v>15513</v>
      </c>
    </row>
    <row spans="1:3" r="11">
      <c t="s" r="A11" s="4">
        <v>406</v>
      </c>
      <c t="n" r="B11" s="6">
        <v>-529</v>
      </c>
      <c t="n" r="C11" s="6">
        <v>-82</v>
      </c>
    </row>
    <row spans="1:3" r="12">
      <c t="s" r="A12" s="4">
        <v>407</v>
      </c>
      <c t="n" r="B12" s="6">
        <v>7689</v>
      </c>
      <c t="n" r="C12" s="6">
        <v>20567</v>
      </c>
    </row>
    <row spans="1:3" r="13">
      <c t="s" r="A13" s="4">
        <v>408</v>
      </c>
      <c t="n" r="B13" s="6">
        <v>-241</v>
      </c>
      <c t="n" r="C13" s="6">
        <v>-592</v>
      </c>
    </row>
    <row spans="1:3" r="14">
      <c t="s" r="A14" s="4">
        <v>409</v>
      </c>
      <c t="n" r="B14" s="6">
        <v>-770</v>
      </c>
      <c t="n" r="C14" s="6">
        <v>-674</v>
      </c>
    </row>
    <row spans="1:3" r="15">
      <c t="s" r="A15" s="4">
        <v>411</v>
      </c>
    </row>
    <row spans="1:3" r="16">
      <c t="s" r="A16" s="3">
        <v>384</v>
      </c>
    </row>
    <row spans="1:3" r="17">
      <c t="s" r="A17" s="4">
        <v>405</v>
      </c>
      <c t="n" r="B17" s="6">
        <v>8946</v>
      </c>
      <c t="n" r="C17" s="6">
        <v>5012</v>
      </c>
    </row>
    <row spans="1:3" r="18">
      <c t="s" r="A18" s="4">
        <v>406</v>
      </c>
      <c t="n" r="B18" s="6">
        <v>-85</v>
      </c>
      <c t="n" r="C18" s="6">
        <v>-26</v>
      </c>
    </row>
    <row spans="1:3" r="19">
      <c t="s" r="A19" s="4">
        <v>409</v>
      </c>
      <c t="n" r="B19" s="6">
        <v>-85</v>
      </c>
      <c t="n" r="C19" s="6">
        <v>-26</v>
      </c>
    </row>
    <row spans="1:3" r="20">
      <c t="s" r="A20" s="4">
        <v>412</v>
      </c>
    </row>
    <row spans="1:3" r="21">
      <c t="s" r="A21" s="3">
        <v>384</v>
      </c>
    </row>
    <row spans="1:3" r="22">
      <c t="s" r="A22" s="4">
        <v>405</v>
      </c>
      <c t="n" r="B22" s="6">
        <v>1733</v>
      </c>
      <c t="n" r="C22" s="6">
        <v>2820</v>
      </c>
    </row>
    <row spans="1:3" r="23">
      <c t="s" r="A23" s="4">
        <v>406</v>
      </c>
      <c t="n" r="B23" s="6">
        <v>-21</v>
      </c>
      <c t="n" r="C23" s="6">
        <v>-18</v>
      </c>
    </row>
    <row spans="1:3" r="24">
      <c t="s" r="A24" s="4">
        <v>409</v>
      </c>
      <c t="n" r="B24" s="6">
        <v>-21</v>
      </c>
      <c t="n" r="C24" s="6">
        <v>-18</v>
      </c>
    </row>
    <row spans="1:3" r="25">
      <c t="s" r="A25" s="4">
        <v>413</v>
      </c>
    </row>
    <row spans="1:3" r="26">
      <c t="s" r="A26" s="3">
        <v>384</v>
      </c>
    </row>
    <row spans="1:3" r="27">
      <c t="s" r="A27" s="4">
        <v>405</v>
      </c>
      <c t="n" r="B27" s="6">
        <v>30172</v>
      </c>
      <c t="n" r="C27" s="6">
        <v>7681</v>
      </c>
    </row>
    <row spans="1:3" r="28">
      <c t="s" r="A28" s="4">
        <v>406</v>
      </c>
      <c t="n" r="B28" s="6">
        <v>-422</v>
      </c>
      <c t="n" r="C28" s="6">
        <v>-38</v>
      </c>
    </row>
    <row spans="1:3" r="29">
      <c t="s" r="A29" s="4">
        <v>407</v>
      </c>
      <c t="n" r="B29" s="6">
        <v>7689</v>
      </c>
      <c t="n" r="C29" s="6">
        <v>20567</v>
      </c>
    </row>
    <row spans="1:3" r="30">
      <c t="s" r="A30" s="4">
        <v>408</v>
      </c>
      <c t="n" r="B30" s="6">
        <v>-241</v>
      </c>
      <c t="n" r="C30" s="6">
        <v>-592</v>
      </c>
    </row>
    <row spans="1:3" r="31">
      <c t="s" r="A31" s="4">
        <v>409</v>
      </c>
      <c t="n" r="B31" s="6">
        <v>-663</v>
      </c>
      <c t="n" r="C31" s="6">
        <v>-630</v>
      </c>
    </row>
    <row spans="1:3" r="32">
      <c t="s" r="A32" s="4">
        <v>414</v>
      </c>
    </row>
    <row spans="1:3" r="33">
      <c t="s" r="A33" s="3">
        <v>384</v>
      </c>
    </row>
    <row spans="1:3" r="34">
      <c t="s" r="A34" s="4">
        <v>405</v>
      </c>
      <c t="n" r="B34" s="6">
        <v>5</v>
      </c>
    </row>
    <row spans="1:3" r="35">
      <c t="s" r="A35" s="4">
        <v>406</v>
      </c>
      <c t="n" r="B35" s="6">
        <v>-1</v>
      </c>
    </row>
    <row spans="1:3" r="36">
      <c t="s" r="A36" s="4">
        <v>409</v>
      </c>
      <c t="n" r="B36" s="6">
        <v>-1</v>
      </c>
    </row>
    <row spans="1:3" r="37">
      <c t="s" r="A37" s="4">
        <v>415</v>
      </c>
    </row>
    <row spans="1:3" r="38">
      <c t="s" r="A38" s="3">
        <v>384</v>
      </c>
    </row>
    <row spans="1:3" r="39">
      <c t="s" r="A39" s="4">
        <v>405</v>
      </c>
      <c t="n" r="B39" s="6">
        <v>189</v>
      </c>
    </row>
    <row spans="1:3" r="40">
      <c t="s" r="A40" s="4">
        <v>416</v>
      </c>
    </row>
    <row spans="1:3" r="41">
      <c t="s" r="A41" s="3">
        <v>384</v>
      </c>
    </row>
    <row spans="1:3" r="42">
      <c t="s" r="A42" s="4">
        <v>405</v>
      </c>
      <c t="n" r="B42" s="6">
        <v>8839</v>
      </c>
      <c t="n" r="C42" s="6">
        <v>1992</v>
      </c>
    </row>
    <row spans="1:3" r="43">
      <c t="s" r="A43" s="4">
        <v>406</v>
      </c>
      <c t="n" r="B43" s="6">
        <v>-662</v>
      </c>
      <c t="n" r="C43" s="6">
        <v>-8</v>
      </c>
    </row>
    <row spans="1:3" r="44">
      <c t="s" r="A44" s="4">
        <v>409</v>
      </c>
      <c t="n" r="B44" s="7">
        <v>-662</v>
      </c>
      <c t="n" r="C44" s="7">
        <v>-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7</v>
      </c>
      <c t="s" r="B1" s="2">
        <v>2</v>
      </c>
      <c t="s" r="C1" s="2">
        <v>32</v>
      </c>
    </row>
    <row spans="1:3" r="2">
      <c t="s" r="A2" s="3">
        <v>158</v>
      </c>
    </row>
    <row spans="1:3" r="3">
      <c t="s" r="A3" s="4">
        <v>418</v>
      </c>
      <c t="n" r="B3" s="6">
        <v>21</v>
      </c>
      <c t="n" r="C3" s="6">
        <v>9</v>
      </c>
    </row>
    <row spans="1:3" r="4">
      <c t="s" r="A4" s="4">
        <v>419</v>
      </c>
      <c t="n" r="B4" s="6">
        <v>4</v>
      </c>
      <c t="n" r="C4" s="6">
        <v>9</v>
      </c>
    </row>
    <row spans="1:3" r="5">
      <c t="s" r="A5" s="4">
        <v>420</v>
      </c>
      <c t="n" r="B5" s="6">
        <v>70</v>
      </c>
      <c t="n" r="C5" s="6">
        <v>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v>
      </c>
      <c t="s" r="B1" s="2">
        <v>1</v>
      </c>
    </row>
    <row spans="1:4" r="2">
      <c t="s" r="B2" s="2">
        <v>2</v>
      </c>
      <c t="s" r="C2" s="2">
        <v>32</v>
      </c>
      <c t="s" r="D2" s="2">
        <v>74</v>
      </c>
    </row>
    <row spans="1:4" r="3">
      <c t="s" r="A3" s="3">
        <v>102</v>
      </c>
    </row>
    <row spans="1:4" r="4">
      <c t="s" r="A4" s="4">
        <v>103</v>
      </c>
      <c t="n" r="B4" s="7">
        <v>-861</v>
      </c>
      <c t="n" r="C4" s="7">
        <v>923</v>
      </c>
      <c t="n" r="D4" s="7">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421</v>
      </c>
      <c t="s" r="B1" s="2">
        <v>422</v>
      </c>
      <c t="s" r="C1" s="2">
        <v>423</v>
      </c>
    </row>
    <row spans="1:3" r="2">
      <c t="s" r="A2" s="3">
        <v>384</v>
      </c>
    </row>
    <row spans="1:3" r="3">
      <c t="s" r="A3" s="4">
        <v>424</v>
      </c>
      <c t="n" r="B3" s="6">
        <v>4</v>
      </c>
      <c t="n" r="C3" s="6">
        <v>9</v>
      </c>
    </row>
    <row spans="1:3" r="4">
      <c t="s" r="A4" s="4">
        <v>154</v>
      </c>
      <c t="n" r="B4" s="7">
        <v>7689</v>
      </c>
      <c t="n" r="C4" s="7">
        <v>20567</v>
      </c>
    </row>
    <row spans="1:3" r="5">
      <c t="s" r="A5" s="4">
        <v>382</v>
      </c>
      <c t="n" r="B5" s="7">
        <v>-241</v>
      </c>
      <c t="n" r="C5" s="7">
        <v>-592</v>
      </c>
    </row>
    <row spans="1:3" r="6">
      <c t="s" r="A6" s="4">
        <v>425</v>
      </c>
    </row>
    <row spans="1:3" r="7">
      <c t="s" r="A7" s="3">
        <v>384</v>
      </c>
    </row>
    <row spans="1:3" r="8">
      <c t="s" r="A8" s="4">
        <v>424</v>
      </c>
      <c t="n" r="B8" s="6">
        <v>4</v>
      </c>
      <c t="n" r="C8" s="6">
        <v>9</v>
      </c>
    </row>
    <row spans="1:3" r="9">
      <c t="s" r="A9" s="4">
        <v>154</v>
      </c>
      <c t="n" r="B9" s="7">
        <v>7689</v>
      </c>
      <c t="n" r="C9" s="7">
        <v>20567</v>
      </c>
    </row>
    <row spans="1:3" r="10">
      <c t="s" r="A10" s="4">
        <v>382</v>
      </c>
      <c t="n" r="B10" s="7">
        <v>-241</v>
      </c>
      <c t="n" r="C10" s="7">
        <v>-5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6</v>
      </c>
      <c t="s" r="B1" s="2">
        <v>2</v>
      </c>
      <c t="s" r="C1" s="2">
        <v>32</v>
      </c>
    </row>
    <row spans="1:3" r="2">
      <c t="s" r="A2" s="3">
        <v>427</v>
      </c>
    </row>
    <row spans="1:3" r="3">
      <c t="s" r="A3" s="4">
        <v>428</v>
      </c>
      <c t="n" r="B3" s="7">
        <v>57573</v>
      </c>
      <c t="n" r="C3" s="7">
        <v>38072</v>
      </c>
    </row>
    <row spans="1:3" r="4">
      <c t="s" r="A4" s="4">
        <v>382</v>
      </c>
      <c t="n" r="B4" s="6">
        <v>-1432</v>
      </c>
      <c t="n" r="C4" s="6">
        <v>-682</v>
      </c>
    </row>
    <row spans="1:3" r="5">
      <c t="s" r="A5" s="4">
        <v>429</v>
      </c>
    </row>
    <row spans="1:3" r="6">
      <c t="s" r="A6" s="3">
        <v>427</v>
      </c>
    </row>
    <row spans="1:3" r="7">
      <c t="s" r="A7" s="4">
        <v>382</v>
      </c>
      <c t="n" r="B7" s="6">
        <v>-769</v>
      </c>
      <c t="n" r="C7" s="6">
        <v>-682</v>
      </c>
    </row>
    <row spans="1:3" r="8">
      <c t="s" r="A8" s="4">
        <v>430</v>
      </c>
    </row>
    <row spans="1:3" r="9">
      <c t="s" r="A9" s="3">
        <v>427</v>
      </c>
    </row>
    <row spans="1:3" r="10">
      <c t="s" r="A10" s="4">
        <v>382</v>
      </c>
      <c t="n" r="B10" s="6">
        <v>-662</v>
      </c>
    </row>
    <row spans="1:3" r="11">
      <c t="s" r="A11" s="4">
        <v>431</v>
      </c>
    </row>
    <row spans="1:3" r="12">
      <c t="s" r="A12" s="3">
        <v>427</v>
      </c>
    </row>
    <row spans="1:3" r="13">
      <c t="s" r="A13" s="4">
        <v>382</v>
      </c>
      <c t="n" r="B13" s="6">
        <v>-1</v>
      </c>
    </row>
    <row spans="1:3" r="14">
      <c t="s" r="A14" s="4">
        <v>432</v>
      </c>
    </row>
    <row spans="1:3" r="15">
      <c t="s" r="A15" s="3">
        <v>427</v>
      </c>
    </row>
    <row spans="1:3" r="16">
      <c t="s" r="A16" s="4">
        <v>428</v>
      </c>
      <c t="n" r="B16" s="6">
        <v>20899</v>
      </c>
      <c t="n" r="C16" s="6">
        <v>17505</v>
      </c>
    </row>
    <row spans="1:3" r="17">
      <c t="s" r="A17" s="4">
        <v>382</v>
      </c>
      <c t="n" r="B17" s="6">
        <v>-130</v>
      </c>
      <c t="n" r="C17" s="6">
        <v>-90</v>
      </c>
    </row>
    <row spans="1:3" r="18">
      <c t="s" r="A18" s="4">
        <v>433</v>
      </c>
    </row>
    <row spans="1:3" r="19">
      <c t="s" r="A19" s="3">
        <v>427</v>
      </c>
    </row>
    <row spans="1:3" r="20">
      <c t="s" r="A20" s="4">
        <v>382</v>
      </c>
      <c t="n" r="B20" s="6">
        <v>-130</v>
      </c>
      <c t="n" r="C20" s="6">
        <v>-90</v>
      </c>
    </row>
    <row spans="1:3" r="21">
      <c t="s" r="A21" s="4">
        <v>434</v>
      </c>
    </row>
    <row spans="1:3" r="22">
      <c t="s" r="A22" s="3">
        <v>427</v>
      </c>
    </row>
    <row spans="1:3" r="23">
      <c t="s" r="A23" s="4">
        <v>428</v>
      </c>
      <c t="n" r="B23" s="6">
        <v>7036</v>
      </c>
    </row>
    <row spans="1:3" r="24">
      <c t="s" r="A24" s="4">
        <v>382</v>
      </c>
      <c t="n" r="B24" s="6">
        <v>-465</v>
      </c>
    </row>
    <row spans="1:3" r="25">
      <c t="s" r="A25" s="4">
        <v>435</v>
      </c>
    </row>
    <row spans="1:3" r="26">
      <c t="s" r="A26" s="3">
        <v>427</v>
      </c>
    </row>
    <row spans="1:3" r="27">
      <c t="s" r="A27" s="4">
        <v>382</v>
      </c>
      <c t="n" r="B27" s="6">
        <v>-465</v>
      </c>
    </row>
    <row spans="1:3" r="28">
      <c t="s" r="A28" s="4">
        <v>436</v>
      </c>
    </row>
    <row spans="1:3" r="29">
      <c t="s" r="A29" s="3">
        <v>427</v>
      </c>
    </row>
    <row spans="1:3" r="30">
      <c t="s" r="A30" s="4">
        <v>428</v>
      </c>
      <c t="n" r="B30" s="6">
        <v>14057</v>
      </c>
    </row>
    <row spans="1:3" r="31">
      <c t="s" r="A31" s="4">
        <v>382</v>
      </c>
      <c t="n" r="B31" s="6">
        <v>-395</v>
      </c>
    </row>
    <row spans="1:3" r="32">
      <c t="s" r="A32" s="4">
        <v>437</v>
      </c>
    </row>
    <row spans="1:3" r="33">
      <c t="s" r="A33" s="3">
        <v>427</v>
      </c>
    </row>
    <row spans="1:3" r="34">
      <c t="s" r="A34" s="4">
        <v>382</v>
      </c>
      <c t="n" r="B34" s="6">
        <v>-197</v>
      </c>
    </row>
    <row spans="1:3" r="35">
      <c t="s" r="A35" s="4">
        <v>438</v>
      </c>
    </row>
    <row spans="1:3" r="36">
      <c t="s" r="A36" s="3">
        <v>427</v>
      </c>
    </row>
    <row spans="1:3" r="37">
      <c t="s" r="A37" s="4">
        <v>382</v>
      </c>
      <c t="n" r="B37" s="6">
        <v>-197</v>
      </c>
    </row>
    <row spans="1:3" r="38">
      <c t="s" r="A38" s="4">
        <v>439</v>
      </c>
    </row>
    <row spans="1:3" r="39">
      <c t="s" r="A39" s="3">
        <v>427</v>
      </c>
    </row>
    <row spans="1:3" r="40">
      <c t="s" r="A40" s="4">
        <v>382</v>
      </c>
      <c t="n" r="B40" s="6">
        <v>-1</v>
      </c>
    </row>
    <row spans="1:3" r="41">
      <c t="s" r="A41" s="4">
        <v>440</v>
      </c>
    </row>
    <row spans="1:3" r="42">
      <c t="s" r="A42" s="3">
        <v>427</v>
      </c>
    </row>
    <row spans="1:3" r="43">
      <c t="s" r="A43" s="4">
        <v>428</v>
      </c>
      <c t="n" r="B43" s="6">
        <v>7892</v>
      </c>
    </row>
    <row spans="1:3" r="44">
      <c t="s" r="A44" s="4">
        <v>382</v>
      </c>
      <c t="n" r="B44" s="6">
        <v>-201</v>
      </c>
    </row>
    <row spans="1:3" r="45">
      <c t="s" r="A45" s="4">
        <v>441</v>
      </c>
    </row>
    <row spans="1:3" r="46">
      <c t="s" r="A46" s="3">
        <v>427</v>
      </c>
    </row>
    <row spans="1:3" r="47">
      <c t="s" r="A47" s="4">
        <v>382</v>
      </c>
      <c t="n" r="B47" s="6">
        <v>-201</v>
      </c>
    </row>
    <row spans="1:3" r="48">
      <c t="s" r="A48" s="4">
        <v>442</v>
      </c>
    </row>
    <row spans="1:3" r="49">
      <c t="s" r="A49" s="3">
        <v>427</v>
      </c>
    </row>
    <row spans="1:3" r="50">
      <c t="s" r="A50" s="4">
        <v>428</v>
      </c>
      <c t="n" r="B50" s="6">
        <v>7689</v>
      </c>
      <c t="n" r="C50" s="6">
        <v>20567</v>
      </c>
    </row>
    <row spans="1:3" r="51">
      <c t="s" r="A51" s="4">
        <v>382</v>
      </c>
      <c t="n" r="B51" s="6">
        <v>-241</v>
      </c>
      <c t="n" r="C51" s="6">
        <v>-592</v>
      </c>
    </row>
    <row spans="1:3" r="52">
      <c t="s" r="A52" s="4">
        <v>443</v>
      </c>
    </row>
    <row spans="1:3" r="53">
      <c t="s" r="A53" s="3">
        <v>427</v>
      </c>
    </row>
    <row spans="1:3" r="54">
      <c t="s" r="A54" s="4">
        <v>382</v>
      </c>
      <c t="n" r="B54" s="7">
        <v>-241</v>
      </c>
      <c t="n" r="C54" s="7">
        <v>-59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444</v>
      </c>
      <c t="s" r="B1" s="2">
        <v>1</v>
      </c>
    </row>
    <row spans="1:4" r="2">
      <c t="s" r="B2" s="2">
        <v>445</v>
      </c>
      <c t="s" r="C2" s="2">
        <v>306</v>
      </c>
      <c t="s" r="D2" s="2">
        <v>307</v>
      </c>
    </row>
    <row spans="1:4" r="3">
      <c t="s" r="A3" s="3">
        <v>384</v>
      </c>
    </row>
    <row spans="1:4" r="4">
      <c t="s" r="A4" s="4">
        <v>446</v>
      </c>
      <c t="n" r="B4" s="6">
        <v>3</v>
      </c>
    </row>
    <row spans="1:4" r="5">
      <c t="s" r="A5" s="4">
        <v>447</v>
      </c>
      <c t="n" r="B5" s="7">
        <v>1100000</v>
      </c>
    </row>
    <row spans="1:4" r="6">
      <c t="s" r="A6" s="4">
        <v>448</v>
      </c>
      <c t="s" r="B6" s="4">
        <v>449</v>
      </c>
    </row>
    <row spans="1:4" r="7">
      <c t="s" r="A7" s="4">
        <v>450</v>
      </c>
      <c t="n" r="B7" s="7">
        <v>6500000</v>
      </c>
    </row>
    <row spans="1:4" r="8">
      <c t="s" r="A8" s="4">
        <v>451</v>
      </c>
      <c t="n" r="B8" s="6">
        <v>9400000</v>
      </c>
    </row>
    <row spans="1:4" r="9">
      <c t="s" r="A9" s="4">
        <v>452</v>
      </c>
      <c t="n" r="B9" s="6">
        <v>0</v>
      </c>
      <c t="n" r="C9" s="7">
        <v>0</v>
      </c>
      <c t="n" r="D9" s="7">
        <v>61000</v>
      </c>
    </row>
    <row spans="1:4" r="10">
      <c t="s" r="A10" s="4">
        <v>453</v>
      </c>
    </row>
    <row spans="1:4" r="11">
      <c t="s" r="A11" s="3">
        <v>384</v>
      </c>
    </row>
    <row spans="1:4" r="12">
      <c t="s" r="A12" s="4">
        <v>454</v>
      </c>
      <c t="n" r="B12" s="6">
        <v>900000</v>
      </c>
      <c t="n" r="C12" s="6">
        <v>900000</v>
      </c>
    </row>
    <row spans="1:4" r="13">
      <c t="s" r="A13" s="4">
        <v>415</v>
      </c>
    </row>
    <row spans="1:4" r="14">
      <c t="s" r="A14" s="3">
        <v>384</v>
      </c>
    </row>
    <row spans="1:4" r="15">
      <c t="s" r="A15" s="4">
        <v>454</v>
      </c>
      <c t="n" r="B15" s="7">
        <v>200000</v>
      </c>
      <c t="n" r="C15" s="7">
        <v>2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5</v>
      </c>
      <c t="s" r="B1" s="2">
        <v>1</v>
      </c>
    </row>
    <row spans="1:4" r="2">
      <c t="s" r="B2" s="2">
        <v>2</v>
      </c>
      <c t="s" r="C2" s="2">
        <v>32</v>
      </c>
      <c t="s" r="D2" s="2">
        <v>74</v>
      </c>
    </row>
    <row spans="1:4" r="3">
      <c t="s" r="A3" s="3">
        <v>456</v>
      </c>
    </row>
    <row spans="1:4" r="4">
      <c t="s" r="A4" s="4">
        <v>457</v>
      </c>
      <c t="n" r="B4" s="7">
        <v>-494</v>
      </c>
      <c t="n" r="C4" s="7">
        <v>-489</v>
      </c>
      <c t="n" r="D4" s="7">
        <v>-576</v>
      </c>
    </row>
    <row spans="1:4" r="5">
      <c t="s" r="A5" s="4">
        <v>458</v>
      </c>
      <c t="n" r="B5" s="6">
        <v>5024</v>
      </c>
      <c t="n" r="C5" s="6">
        <v>5123</v>
      </c>
      <c t="n" r="D5" s="6">
        <v>5716</v>
      </c>
    </row>
    <row spans="1:4" r="6">
      <c t="s" r="A6" s="4">
        <v>339</v>
      </c>
    </row>
    <row spans="1:4" r="7">
      <c t="s" r="A7" s="3">
        <v>456</v>
      </c>
    </row>
    <row spans="1:4" r="8">
      <c t="s" r="A8" s="4">
        <v>459</v>
      </c>
      <c t="n" r="B8" s="6">
        <v>4220</v>
      </c>
      <c t="n" r="C8" s="6">
        <v>4481</v>
      </c>
      <c t="n" r="D8" s="6">
        <v>4914</v>
      </c>
    </row>
    <row spans="1:4" r="9">
      <c t="s" r="A9" s="4">
        <v>349</v>
      </c>
    </row>
    <row spans="1:4" r="10">
      <c t="s" r="A10" s="3">
        <v>456</v>
      </c>
    </row>
    <row spans="1:4" r="11">
      <c t="s" r="A11" s="4">
        <v>459</v>
      </c>
      <c t="n" r="B11" s="6">
        <v>666</v>
      </c>
      <c t="n" r="C11" s="6">
        <v>832</v>
      </c>
      <c t="n" r="D11" s="6">
        <v>766</v>
      </c>
    </row>
    <row spans="1:4" r="12">
      <c t="s" r="A12" s="4">
        <v>38</v>
      </c>
    </row>
    <row spans="1:4" r="13">
      <c t="s" r="A13" s="3">
        <v>456</v>
      </c>
    </row>
    <row spans="1:4" r="14">
      <c t="s" r="A14" s="4">
        <v>459</v>
      </c>
      <c t="n" r="B14" s="6">
        <v>396</v>
      </c>
      <c t="n" r="C14" s="6">
        <v>85</v>
      </c>
      <c t="n" r="D14" s="6">
        <v>399</v>
      </c>
    </row>
    <row spans="1:4" r="15">
      <c t="s" r="A15" s="4">
        <v>132</v>
      </c>
    </row>
    <row spans="1:4" r="16">
      <c t="s" r="A16" s="3">
        <v>456</v>
      </c>
    </row>
    <row spans="1:4" r="17">
      <c t="s" r="A17" s="4">
        <v>459</v>
      </c>
      <c t="n" r="B17" s="7">
        <v>236</v>
      </c>
      <c t="n" r="C17" s="7">
        <v>214</v>
      </c>
      <c t="n" r="D17" s="7">
        <v>2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0</v>
      </c>
      <c t="s" r="B1" s="2">
        <v>1</v>
      </c>
    </row>
    <row spans="1:4" r="2">
      <c t="s" r="B2" s="2">
        <v>2</v>
      </c>
      <c t="s" r="C2" s="2">
        <v>32</v>
      </c>
      <c t="s" r="D2" s="2">
        <v>74</v>
      </c>
    </row>
    <row spans="1:4" r="3">
      <c t="s" r="A3" s="3">
        <v>158</v>
      </c>
    </row>
    <row spans="1:4" r="4">
      <c t="s" r="A4" s="4">
        <v>461</v>
      </c>
      <c t="n" r="B4" s="7">
        <v>15000</v>
      </c>
      <c t="n" r="C4" s="7">
        <v>85000</v>
      </c>
      <c t="n" r="D4" s="7">
        <v>100000</v>
      </c>
    </row>
    <row spans="1:4" r="5">
      <c t="s" r="A5" s="4">
        <v>462</v>
      </c>
      <c t="n" r="B5" s="6">
        <v>-26000</v>
      </c>
      <c t="n" r="C5" s="6">
        <v>-62000</v>
      </c>
      <c t="n" r="D5" s="6">
        <v>-68000</v>
      </c>
    </row>
    <row spans="1:4" r="6">
      <c t="s" r="A6" s="4">
        <v>463</v>
      </c>
      <c t="n" r="B6" s="6">
        <v>0</v>
      </c>
      <c t="n" r="C6" s="6">
        <v>0</v>
      </c>
      <c t="n" r="D6" s="6">
        <v>-61000</v>
      </c>
    </row>
    <row spans="1:4" r="7">
      <c t="s" r="A7" s="4">
        <v>79</v>
      </c>
      <c t="n" r="B7" s="7">
        <v>-11000</v>
      </c>
      <c t="n" r="C7" s="7">
        <v>23000</v>
      </c>
      <c t="n" r="D7" s="7">
        <v>-29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4</v>
      </c>
      <c t="s" r="B1" s="2">
        <v>1</v>
      </c>
    </row>
    <row spans="1:4" r="2">
      <c t="s" r="B2" s="2">
        <v>2</v>
      </c>
      <c t="s" r="C2" s="2">
        <v>32</v>
      </c>
      <c t="s" r="D2" s="2">
        <v>74</v>
      </c>
    </row>
    <row spans="1:4" r="3">
      <c t="s" r="A3" s="3">
        <v>158</v>
      </c>
    </row>
    <row spans="1:4" r="4">
      <c t="s" r="A4" s="4">
        <v>465</v>
      </c>
      <c t="n" r="B4" s="7">
        <v>-2632</v>
      </c>
      <c t="n" r="C4" s="7">
        <v>-2632</v>
      </c>
      <c t="n" r="D4" s="7">
        <v>-2666</v>
      </c>
    </row>
    <row spans="1:4" r="5">
      <c t="s" r="A5" s="3">
        <v>466</v>
      </c>
    </row>
    <row spans="1:4" r="6">
      <c t="s" r="A6" s="4">
        <v>467</v>
      </c>
      <c t="n" r="B6" s="6">
        <v>0</v>
      </c>
      <c t="n" r="C6" s="6">
        <v>0</v>
      </c>
      <c t="n" r="D6" s="6">
        <v>-61</v>
      </c>
    </row>
    <row spans="1:4" r="7">
      <c t="s" r="A7" s="4">
        <v>468</v>
      </c>
      <c t="n" r="B7" s="6">
        <v>0</v>
      </c>
      <c t="n" r="C7" s="6">
        <v>0</v>
      </c>
      <c t="n" r="D7" s="6">
        <v>0</v>
      </c>
    </row>
    <row spans="1:4" r="8">
      <c t="s" r="A8" s="4">
        <v>469</v>
      </c>
      <c t="n" r="B8" s="6">
        <v>0</v>
      </c>
      <c t="n" r="C8" s="6">
        <v>0</v>
      </c>
      <c t="n" r="D8" s="6">
        <v>-61</v>
      </c>
    </row>
    <row spans="1:4" r="9">
      <c t="s" r="A9" s="4">
        <v>470</v>
      </c>
      <c t="n" r="B9" s="6">
        <v>0</v>
      </c>
      <c t="n" r="C9" s="6">
        <v>0</v>
      </c>
      <c t="n" r="D9" s="6">
        <v>95</v>
      </c>
    </row>
    <row spans="1:4" r="10">
      <c t="s" r="A10" s="4">
        <v>471</v>
      </c>
      <c t="n" r="B10" s="7">
        <v>-2632</v>
      </c>
      <c t="n" r="C10" s="7">
        <v>-2632</v>
      </c>
      <c t="n" r="D10" s="7">
        <v>-26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2</v>
      </c>
      <c t="s" r="B1" s="2">
        <v>1</v>
      </c>
    </row>
    <row spans="1:4" r="2">
      <c t="s" r="B2" s="2">
        <v>2</v>
      </c>
      <c t="s" r="C2" s="2">
        <v>32</v>
      </c>
      <c t="s" r="D2" s="2">
        <v>74</v>
      </c>
    </row>
    <row spans="1:4" r="3">
      <c t="s" r="A3" s="3">
        <v>161</v>
      </c>
    </row>
    <row spans="1:4" r="4">
      <c t="s" r="A4" s="4">
        <v>473</v>
      </c>
      <c t="n" r="B4" s="7">
        <v>247498</v>
      </c>
      <c t="n" r="C4" s="7">
        <v>200983</v>
      </c>
      <c t="n" r="D4" s="7">
        <v>177376</v>
      </c>
    </row>
    <row spans="1:4" r="5">
      <c t="s" r="A5" s="4">
        <v>474</v>
      </c>
      <c t="n" r="B5" s="6">
        <v>35500</v>
      </c>
      <c t="n" r="C5" s="6">
        <v>29311</v>
      </c>
      <c t="n" r="D5" s="6">
        <v>23768</v>
      </c>
    </row>
    <row spans="1:4" r="6">
      <c t="s" r="A6" s="4">
        <v>475</v>
      </c>
      <c t="n" r="B6" s="6">
        <v>-372</v>
      </c>
      <c t="n" r="C6" s="6">
        <v>-265</v>
      </c>
      <c t="n" r="D6" s="6">
        <v>-201</v>
      </c>
    </row>
    <row spans="1:4" r="7">
      <c t="s" r="A7" s="4">
        <v>476</v>
      </c>
      <c t="n" r="B7" s="6">
        <v>282626</v>
      </c>
      <c t="n" r="C7" s="6">
        <v>230029</v>
      </c>
      <c t="n" r="D7" s="6">
        <v>200943</v>
      </c>
    </row>
    <row spans="1:4" r="8">
      <c t="s" r="A8" s="4">
        <v>477</v>
      </c>
      <c t="n" r="B8" s="6">
        <v>233652</v>
      </c>
      <c t="n" r="C8" s="6">
        <v>191093</v>
      </c>
      <c t="n" r="D8" s="6">
        <v>176588</v>
      </c>
    </row>
    <row spans="1:4" r="9">
      <c t="s" r="A9" s="4">
        <v>478</v>
      </c>
      <c t="n" r="B9" s="6">
        <v>33707</v>
      </c>
      <c t="n" r="C9" s="6">
        <v>27487</v>
      </c>
      <c t="n" r="D9" s="6">
        <v>23313</v>
      </c>
    </row>
    <row spans="1:4" r="10">
      <c t="s" r="A10" s="4">
        <v>479</v>
      </c>
      <c t="n" r="B10" s="6">
        <v>-372</v>
      </c>
      <c t="n" r="C10" s="6">
        <v>-265</v>
      </c>
      <c t="n" r="D10" s="6">
        <v>-201</v>
      </c>
    </row>
    <row spans="1:4" r="11">
      <c t="s" r="A11" s="4">
        <v>480</v>
      </c>
      <c t="n" r="B11" s="7">
        <v>266987</v>
      </c>
      <c t="n" r="C11" s="7">
        <v>218315</v>
      </c>
      <c t="n" r="D11" s="7">
        <v>1997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481</v>
      </c>
      <c t="s" r="B1" s="2">
        <v>1</v>
      </c>
    </row>
    <row spans="1:4" r="2">
      <c t="s" r="B2" s="2">
        <v>2</v>
      </c>
      <c t="s" r="C2" s="2">
        <v>32</v>
      </c>
      <c t="s" r="D2" s="2">
        <v>74</v>
      </c>
    </row>
    <row spans="1:4" r="3">
      <c t="s" r="A3" s="3">
        <v>161</v>
      </c>
    </row>
    <row spans="1:4" r="4">
      <c t="s" r="A4" s="4">
        <v>482</v>
      </c>
      <c t="s" r="B4" s="4">
        <v>483</v>
      </c>
    </row>
    <row spans="1:4" r="5">
      <c t="s" r="A5" s="4">
        <v>484</v>
      </c>
      <c t="s" r="B5" s="4">
        <v>485</v>
      </c>
      <c t="s" r="C5" s="4">
        <v>485</v>
      </c>
      <c t="s" r="D5" s="4">
        <v>486</v>
      </c>
    </row>
    <row spans="1:4" r="6">
      <c t="s" r="A6" s="4">
        <v>487</v>
      </c>
      <c t="n" r="B6" s="9">
        <v>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8</v>
      </c>
      <c t="s" r="B1" s="2">
        <v>1</v>
      </c>
    </row>
    <row spans="1:4" r="2">
      <c t="s" r="B2" s="2">
        <v>2</v>
      </c>
      <c t="s" r="C2" s="2">
        <v>32</v>
      </c>
      <c t="s" r="D2" s="2">
        <v>74</v>
      </c>
    </row>
    <row spans="1:4" r="3">
      <c t="s" r="A3" s="3">
        <v>161</v>
      </c>
    </row>
    <row spans="1:4" r="4">
      <c t="s" r="A4" s="4">
        <v>489</v>
      </c>
      <c t="n" r="B4" s="7">
        <v>372</v>
      </c>
      <c t="n" r="C4" s="7">
        <v>265</v>
      </c>
      <c t="n" r="D4" s="7">
        <v>201</v>
      </c>
    </row>
    <row spans="1:4" r="5">
      <c t="s" r="A5" s="4">
        <v>490</v>
      </c>
      <c t="n" r="B5" s="7">
        <v>239</v>
      </c>
      <c t="n" r="C5" s="7">
        <v>137</v>
      </c>
      <c t="n" r="D5" s="7">
        <v>2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30"/>
    <col customWidth="1" max="3" min="3" width="45"/>
    <col customWidth="1" max="4" min="4" width="27"/>
    <col customWidth="1" max="5" min="5" width="27"/>
    <col customWidth="1" max="6" min="6" width="27"/>
  </cols>
  <sheetData>
    <row spans="1:6" r="1">
      <c t="s" r="A1" s="1">
        <v>491</v>
      </c>
      <c t="s" r="B1" s="2">
        <v>492</v>
      </c>
      <c t="s" r="C1" s="2">
        <v>493</v>
      </c>
      <c t="s" r="D1" s="2">
        <v>494</v>
      </c>
      <c t="s" r="E1" s="2">
        <v>495</v>
      </c>
      <c t="s" r="F1" s="2">
        <v>496</v>
      </c>
    </row>
    <row spans="1:6" r="2">
      <c t="s" r="A2" s="3">
        <v>497</v>
      </c>
    </row>
    <row spans="1:6" r="3">
      <c t="s" r="A3" s="4">
        <v>498</v>
      </c>
      <c t="n" r="D3" s="6">
        <v>6141970</v>
      </c>
    </row>
    <row spans="1:6" r="4">
      <c t="s" r="A4" s="4">
        <v>499</v>
      </c>
      <c t="s" r="D4" s="4">
        <v>331</v>
      </c>
    </row>
    <row spans="1:6" r="5">
      <c t="s" r="A5" s="4">
        <v>500</v>
      </c>
      <c t="s" r="D5" s="4">
        <v>501</v>
      </c>
    </row>
    <row spans="1:6" r="6">
      <c t="s" r="A6" s="4">
        <v>502</v>
      </c>
      <c t="n" r="C6" s="6">
        <v>2</v>
      </c>
    </row>
    <row spans="1:6" r="7">
      <c t="s" r="A7" s="4">
        <v>503</v>
      </c>
      <c t="n" r="D7" s="6">
        <v>0</v>
      </c>
      <c t="n" r="E7" s="6">
        <v>0</v>
      </c>
    </row>
    <row spans="1:6" r="8">
      <c t="s" r="A8" s="4">
        <v>504</v>
      </c>
      <c t="n" r="C8" s="8">
        <v>1.45</v>
      </c>
    </row>
    <row spans="1:6" r="9">
      <c t="s" r="A9" s="4">
        <v>505</v>
      </c>
      <c t="s" r="D9" s="4">
        <v>506</v>
      </c>
    </row>
    <row spans="1:6" r="10">
      <c t="s" r="A10" s="4">
        <v>507</v>
      </c>
      <c t="n" r="C10" s="7">
        <v>522000</v>
      </c>
    </row>
    <row spans="1:6" r="11">
      <c t="s" r="A11" s="4">
        <v>508</v>
      </c>
      <c t="n" r="C11" s="6">
        <v>521000</v>
      </c>
    </row>
    <row spans="1:6" r="12">
      <c t="s" r="A12" s="4">
        <v>509</v>
      </c>
      <c t="n" r="C12" s="7">
        <v>1000</v>
      </c>
    </row>
    <row spans="1:6" r="13">
      <c t="s" r="A13" s="4">
        <v>510</v>
      </c>
      <c t="s" r="C13" s="4">
        <v>511</v>
      </c>
    </row>
    <row spans="1:6" r="14">
      <c t="s" r="A14" s="4">
        <v>512</v>
      </c>
      <c t="s" r="C14" s="4">
        <v>513</v>
      </c>
    </row>
    <row spans="1:6" r="15">
      <c t="s" r="A15" s="4">
        <v>514</v>
      </c>
      <c t="s" r="C15" s="4">
        <v>515</v>
      </c>
    </row>
    <row spans="1:6" r="16">
      <c t="s" r="A16" s="4">
        <v>516</v>
      </c>
      <c t="s" r="C16" s="4">
        <v>331</v>
      </c>
    </row>
    <row spans="1:6" r="17">
      <c t="s" r="A17" s="4">
        <v>517</v>
      </c>
      <c t="n" r="C17" s="8">
        <v>0.63</v>
      </c>
    </row>
    <row spans="1:6" r="18">
      <c t="s" r="A18" s="4">
        <v>518</v>
      </c>
      <c t="s" r="C18" s="4">
        <v>331</v>
      </c>
    </row>
    <row spans="1:6" r="19">
      <c t="s" r="A19" s="4">
        <v>519</v>
      </c>
      <c t="s" r="D19" s="4">
        <v>520</v>
      </c>
    </row>
    <row spans="1:6" r="20">
      <c t="s" r="A20" s="4">
        <v>521</v>
      </c>
      <c t="s" r="D20" s="4">
        <v>520</v>
      </c>
    </row>
    <row spans="1:6" r="21">
      <c t="s" r="A21" s="4">
        <v>522</v>
      </c>
      <c t="n" r="D21" s="7">
        <v>144000</v>
      </c>
      <c t="n" r="E21" s="7">
        <v>185000</v>
      </c>
      <c t="n" r="F21" s="7">
        <v>243000</v>
      </c>
    </row>
    <row spans="1:6" r="22">
      <c t="s" r="A22" s="4">
        <v>523</v>
      </c>
    </row>
    <row spans="1:6" r="23">
      <c t="s" r="A23" s="3">
        <v>497</v>
      </c>
    </row>
    <row spans="1:6" r="24">
      <c t="s" r="A24" s="4">
        <v>524</v>
      </c>
      <c t="s" r="D24" s="4">
        <v>525</v>
      </c>
    </row>
    <row spans="1:6" r="25">
      <c t="s" r="A25" s="4">
        <v>526</v>
      </c>
      <c t="n" r="D25" s="7">
        <v>25000</v>
      </c>
    </row>
    <row spans="1:6" r="26">
      <c t="s" r="A26" s="4">
        <v>527</v>
      </c>
      <c t="n" r="D26" s="6">
        <v>400000</v>
      </c>
    </row>
    <row spans="1:6" r="27">
      <c t="s" r="A27" s="4">
        <v>528</v>
      </c>
      <c t="n" r="D27" s="6">
        <v>37000</v>
      </c>
      <c t="n" r="E27" s="6">
        <v>31000</v>
      </c>
      <c t="n" r="F27" s="6">
        <v>35000</v>
      </c>
    </row>
    <row spans="1:6" r="28">
      <c t="s" r="A28" s="4">
        <v>522</v>
      </c>
      <c t="n" r="D28" s="7">
        <v>12000</v>
      </c>
      <c t="n" r="E28" s="7">
        <v>11000</v>
      </c>
      <c t="n" r="F28" s="7">
        <v>7000</v>
      </c>
    </row>
    <row spans="1:6" r="29">
      <c t="s" r="A29" s="4">
        <v>529</v>
      </c>
      <c t="n" r="D29" s="6">
        <v>50565</v>
      </c>
    </row>
    <row spans="1:6" r="30">
      <c t="s" r="A30" s="4">
        <v>530</v>
      </c>
    </row>
    <row spans="1:6" r="31">
      <c t="s" r="A31" s="3">
        <v>497</v>
      </c>
    </row>
    <row spans="1:6" r="32">
      <c t="s" r="A32" s="4">
        <v>503</v>
      </c>
      <c t="n" r="C32" s="6">
        <v>750000</v>
      </c>
    </row>
    <row spans="1:6" r="33">
      <c t="s" r="A33" s="4">
        <v>531</v>
      </c>
      <c t="s" r="C33" s="4">
        <v>532</v>
      </c>
    </row>
    <row spans="1:6" r="34">
      <c t="s" r="A34" s="4">
        <v>533</v>
      </c>
      <c t="s" r="C34" s="4">
        <v>329</v>
      </c>
    </row>
    <row spans="1:6" r="35">
      <c t="s" r="A35" s="4">
        <v>534</v>
      </c>
    </row>
    <row spans="1:6" r="36">
      <c t="s" r="A36" s="3">
        <v>497</v>
      </c>
    </row>
    <row spans="1:6" r="37">
      <c t="s" r="A37" s="4">
        <v>503</v>
      </c>
      <c t="n" r="C37" s="6">
        <v>75000</v>
      </c>
    </row>
    <row spans="1:6" r="38">
      <c t="s" r="A38" s="4">
        <v>531</v>
      </c>
      <c t="s" r="C38" s="4">
        <v>535</v>
      </c>
    </row>
    <row spans="1:6" r="39">
      <c t="s" r="A39" s="4">
        <v>533</v>
      </c>
      <c t="s" r="C39" s="4">
        <v>501</v>
      </c>
    </row>
    <row spans="1:6" r="40">
      <c t="s" r="A40" s="4">
        <v>536</v>
      </c>
    </row>
    <row spans="1:6" r="41">
      <c t="s" r="A41" s="3">
        <v>497</v>
      </c>
    </row>
    <row spans="1:6" r="42">
      <c t="s" r="A42" s="4">
        <v>499</v>
      </c>
      <c t="s" r="D42" s="4">
        <v>537</v>
      </c>
    </row>
    <row spans="1:6" r="43">
      <c t="s" r="A43" s="4">
        <v>500</v>
      </c>
      <c t="s" r="D43" s="4">
        <v>331</v>
      </c>
    </row>
    <row spans="1:6" r="44">
      <c t="s" r="A44" s="4">
        <v>538</v>
      </c>
    </row>
    <row spans="1:6" r="45">
      <c t="s" r="A45" s="3">
        <v>497</v>
      </c>
    </row>
    <row spans="1:6" r="46">
      <c t="s" r="A46" s="4">
        <v>504</v>
      </c>
      <c t="n" r="B46" s="8">
        <v>2.44</v>
      </c>
    </row>
    <row spans="1:6" r="47">
      <c t="s" r="A47" s="4">
        <v>539</v>
      </c>
      <c t="n" r="B47" s="6">
        <v>14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20"/>
  </cols>
  <sheetData>
    <row spans="1:6" r="1">
      <c t="s" r="A1" s="1">
        <v>104</v>
      </c>
      <c t="s" r="B1" s="2">
        <v>105</v>
      </c>
      <c t="s" r="C1" s="2">
        <v>106</v>
      </c>
      <c t="s" r="D1" s="2">
        <v>107</v>
      </c>
      <c t="s" r="E1" s="2">
        <v>108</v>
      </c>
      <c t="s" r="F1" s="2">
        <v>109</v>
      </c>
    </row>
    <row spans="1:6" r="2">
      <c t="s" r="A2" s="4">
        <v>110</v>
      </c>
      <c t="n" r="B2" s="7">
        <v>72793</v>
      </c>
      <c t="n" r="C2" s="7">
        <v>410</v>
      </c>
      <c t="n" r="D2" s="7">
        <v>456705</v>
      </c>
      <c t="n" r="E2" s="7">
        <v>8704</v>
      </c>
      <c t="n" r="F2" s="7">
        <v>-393026</v>
      </c>
    </row>
    <row spans="1:6" r="3">
      <c t="s" r="A3" s="4">
        <v>111</v>
      </c>
      <c t="n" r="C3" s="6">
        <v>40962</v>
      </c>
    </row>
    <row spans="1:6" r="4">
      <c t="s" r="A4" s="4">
        <v>93</v>
      </c>
      <c t="n" r="B4" s="6">
        <v>9180</v>
      </c>
      <c t="n" r="F4" s="6">
        <v>9180</v>
      </c>
    </row>
    <row spans="1:6" r="5">
      <c t="s" r="A5" s="4">
        <v>112</v>
      </c>
      <c t="n" r="B5" s="6">
        <v>-5329</v>
      </c>
      <c t="n" r="E5" s="6">
        <v>-5329</v>
      </c>
    </row>
    <row spans="1:6" r="6">
      <c t="s" r="A6" s="4">
        <v>113</v>
      </c>
      <c t="n" r="B6" s="6">
        <v>-7</v>
      </c>
      <c t="n" r="C6" s="7">
        <v>-1</v>
      </c>
      <c t="n" r="D6" s="6">
        <v>-6</v>
      </c>
    </row>
    <row spans="1:6" r="7">
      <c t="s" r="A7" s="4">
        <v>114</v>
      </c>
      <c t="n" r="C7" s="6">
        <v>-19</v>
      </c>
    </row>
    <row spans="1:6" r="8">
      <c t="s" r="A8" s="4">
        <v>115</v>
      </c>
      <c t="n" r="B8" s="6">
        <v>243</v>
      </c>
      <c t="n" r="D8" s="6">
        <v>243</v>
      </c>
    </row>
    <row spans="1:6" r="9">
      <c t="s" r="A9" s="4">
        <v>116</v>
      </c>
      <c t="n" r="C9" s="6">
        <v>5</v>
      </c>
    </row>
    <row spans="1:6" r="10">
      <c t="s" r="A10" s="4">
        <v>117</v>
      </c>
      <c t="n" r="B10" s="6">
        <v>52</v>
      </c>
      <c t="n" r="C10" s="7">
        <v>1</v>
      </c>
      <c t="n" r="D10" s="6">
        <v>51</v>
      </c>
    </row>
    <row spans="1:6" r="11">
      <c t="s" r="A11" s="4">
        <v>118</v>
      </c>
      <c t="n" r="C11" s="6">
        <v>35</v>
      </c>
    </row>
    <row spans="1:6" r="12">
      <c t="s" r="A12" s="4">
        <v>119</v>
      </c>
      <c t="n" r="B12" s="6">
        <v>76932</v>
      </c>
      <c t="n" r="C12" s="7">
        <v>410</v>
      </c>
      <c t="n" r="D12" s="6">
        <v>456993</v>
      </c>
      <c t="n" r="E12" s="6">
        <v>3375</v>
      </c>
      <c t="n" r="F12" s="6">
        <v>-383846</v>
      </c>
    </row>
    <row spans="1:6" r="13">
      <c t="s" r="A13" s="4">
        <v>120</v>
      </c>
      <c t="n" r="C13" s="6">
        <v>40983</v>
      </c>
    </row>
    <row spans="1:6" r="14">
      <c t="s" r="A14" s="4">
        <v>93</v>
      </c>
      <c t="n" r="B14" s="6">
        <v>28068</v>
      </c>
      <c t="n" r="F14" s="6">
        <v>28068</v>
      </c>
    </row>
    <row spans="1:6" r="15">
      <c t="s" r="A15" s="4">
        <v>112</v>
      </c>
      <c t="n" r="B15" s="6">
        <v>1715</v>
      </c>
      <c t="n" r="E15" s="6">
        <v>1715</v>
      </c>
    </row>
    <row spans="1:6" r="16">
      <c t="s" r="A16" s="4">
        <v>113</v>
      </c>
      <c t="n" r="B16" s="6">
        <v>-10</v>
      </c>
      <c t="n" r="D16" s="6">
        <v>-10</v>
      </c>
    </row>
    <row spans="1:6" r="17">
      <c t="s" r="A17" s="4">
        <v>114</v>
      </c>
      <c t="n" r="C17" s="6">
        <v>-4</v>
      </c>
    </row>
    <row spans="1:6" r="18">
      <c t="s" r="A18" s="4">
        <v>115</v>
      </c>
      <c t="n" r="B18" s="6">
        <v>185</v>
      </c>
      <c t="n" r="D18" s="6">
        <v>185</v>
      </c>
    </row>
    <row spans="1:6" r="19">
      <c t="s" r="A19" s="4">
        <v>116</v>
      </c>
      <c t="n" r="C19" s="6">
        <v>6</v>
      </c>
    </row>
    <row spans="1:6" r="20">
      <c t="s" r="A20" s="4">
        <v>117</v>
      </c>
      <c t="n" r="B20" s="6">
        <v>74</v>
      </c>
      <c t="n" r="D20" s="6">
        <v>74</v>
      </c>
    </row>
    <row spans="1:6" r="21">
      <c t="s" r="A21" s="4">
        <v>118</v>
      </c>
      <c t="n" r="C21" s="6">
        <v>31</v>
      </c>
    </row>
    <row spans="1:6" r="22">
      <c t="s" r="A22" s="4">
        <v>121</v>
      </c>
      <c t="n" r="B22" s="7">
        <v>106964</v>
      </c>
      <c t="n" r="C22" s="7">
        <v>410</v>
      </c>
      <c t="n" r="D22" s="6">
        <v>457242</v>
      </c>
      <c t="n" r="E22" s="6">
        <v>5090</v>
      </c>
      <c t="n" r="F22" s="6">
        <v>-355778</v>
      </c>
    </row>
    <row spans="1:6" r="23">
      <c t="s" r="A23" s="4">
        <v>122</v>
      </c>
      <c t="n" r="B23" s="6">
        <v>41016</v>
      </c>
      <c t="n" r="C23" s="6">
        <v>41016</v>
      </c>
    </row>
    <row spans="1:6" r="24">
      <c t="s" r="A24" s="4">
        <v>93</v>
      </c>
      <c t="n" r="B24" s="7">
        <v>-1930</v>
      </c>
      <c t="n" r="F24" s="6">
        <v>-1930</v>
      </c>
    </row>
    <row spans="1:6" r="25">
      <c t="s" r="A25" s="4">
        <v>112</v>
      </c>
      <c t="n" r="B25" s="6">
        <v>-1599</v>
      </c>
      <c t="n" r="E25" s="6">
        <v>-1599</v>
      </c>
    </row>
    <row spans="1:6" r="26">
      <c t="s" r="A26" s="4">
        <v>115</v>
      </c>
      <c t="n" r="B26" s="6">
        <v>144</v>
      </c>
      <c t="n" r="D26" s="6">
        <v>144</v>
      </c>
    </row>
    <row spans="1:6" r="27">
      <c t="s" r="A27" s="4">
        <v>116</v>
      </c>
      <c t="n" r="C27" s="6">
        <v>7</v>
      </c>
    </row>
    <row spans="1:6" r="28">
      <c t="s" r="A28" s="4">
        <v>117</v>
      </c>
      <c t="n" r="B28" s="6">
        <v>91</v>
      </c>
      <c t="n" r="C28" s="7">
        <v>1</v>
      </c>
      <c t="n" r="D28" s="6">
        <v>90</v>
      </c>
    </row>
    <row spans="1:6" r="29">
      <c t="s" r="A29" s="4">
        <v>118</v>
      </c>
      <c t="n" r="C29" s="6">
        <v>37</v>
      </c>
    </row>
    <row spans="1:6" r="30">
      <c t="s" r="A30" s="4">
        <v>123</v>
      </c>
      <c t="n" r="B30" s="7">
        <v>103670</v>
      </c>
      <c t="n" r="C30" s="7">
        <v>411</v>
      </c>
      <c t="n" r="D30" s="7">
        <v>457476</v>
      </c>
      <c t="n" r="E30" s="7">
        <v>3491</v>
      </c>
      <c t="n" r="F30" s="7">
        <v>-357708</v>
      </c>
    </row>
    <row spans="1:6" r="31">
      <c t="s" r="A31" s="4">
        <v>124</v>
      </c>
      <c t="n" r="B31" s="6">
        <v>41060</v>
      </c>
      <c t="n" r="C31" s="6">
        <v>410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0</v>
      </c>
      <c t="s" r="B1" s="2">
        <v>1</v>
      </c>
    </row>
    <row spans="1:4" r="2">
      <c t="s" r="B2" s="2">
        <v>2</v>
      </c>
      <c t="s" r="C2" s="2">
        <v>32</v>
      </c>
      <c t="s" r="D2" s="2">
        <v>74</v>
      </c>
    </row>
    <row spans="1:4" r="3">
      <c t="s" r="A3" s="3">
        <v>497</v>
      </c>
    </row>
    <row spans="1:4" r="4">
      <c t="s" r="A4" s="4">
        <v>541</v>
      </c>
      <c t="n" r="B4" s="6">
        <v>1120</v>
      </c>
      <c t="n" r="C4" s="6">
        <v>1237</v>
      </c>
      <c t="n" r="D4" s="6">
        <v>1595</v>
      </c>
    </row>
    <row spans="1:4" r="5">
      <c t="s" r="A5" s="4">
        <v>542</v>
      </c>
      <c t="n" r="B5" s="6">
        <v>-35</v>
      </c>
      <c t="n" r="C5" s="6">
        <v>-117</v>
      </c>
      <c t="n" r="D5" s="6">
        <v>-358</v>
      </c>
    </row>
    <row spans="1:4" r="6">
      <c t="s" r="A6" s="4">
        <v>543</v>
      </c>
      <c t="n" r="B6" s="6">
        <v>1085</v>
      </c>
      <c t="n" r="C6" s="6">
        <v>1120</v>
      </c>
      <c t="n" r="D6" s="6">
        <v>1237</v>
      </c>
    </row>
    <row spans="1:4" r="7">
      <c t="s" r="A7" s="4">
        <v>544</v>
      </c>
      <c t="n" r="B7" s="6">
        <v>1070</v>
      </c>
    </row>
    <row spans="1:4" r="8">
      <c t="s" r="A8" s="4">
        <v>545</v>
      </c>
      <c t="n" r="B8" s="8">
        <v>3.04</v>
      </c>
      <c t="n" r="C8" s="8">
        <v>5.22</v>
      </c>
      <c t="n" r="D8" s="8">
        <v>3.04</v>
      </c>
    </row>
    <row spans="1:4" r="9">
      <c t="s" r="A9" s="4">
        <v>546</v>
      </c>
      <c t="n" r="B9" s="10">
        <v>1.87</v>
      </c>
      <c t="n" r="C9" s="10">
        <v>2.19</v>
      </c>
      <c t="n" r="D9" s="10">
        <v>2.38</v>
      </c>
    </row>
    <row spans="1:4" r="10">
      <c t="s" r="A10" s="4">
        <v>547</v>
      </c>
      <c t="n" r="B10" s="10">
        <v>3.04</v>
      </c>
      <c t="n" r="C10" s="10">
        <v>5.22</v>
      </c>
      <c t="n" r="D10" s="10">
        <v>3.04</v>
      </c>
    </row>
    <row spans="1:4" r="11">
      <c t="s" r="A11" s="4">
        <v>548</v>
      </c>
      <c t="n" r="B11" s="10">
        <v>1.83</v>
      </c>
      <c t="n" r="C11" s="10">
        <v>1.87</v>
      </c>
      <c t="n" r="D11" s="10">
        <v>2.19</v>
      </c>
    </row>
    <row spans="1:4" r="12">
      <c t="s" r="A12" s="4">
        <v>549</v>
      </c>
      <c t="n" r="B12" s="8">
        <v>1.84</v>
      </c>
    </row>
    <row spans="1:4" r="13">
      <c t="s" r="A13" s="4">
        <v>550</v>
      </c>
      <c t="n" r="B13" s="7">
        <v>767</v>
      </c>
    </row>
    <row spans="1:4" r="14">
      <c t="s" r="A14" s="4">
        <v>551</v>
      </c>
      <c t="n" r="B14" s="7">
        <v>753</v>
      </c>
    </row>
    <row spans="1:4" r="15">
      <c t="s" r="A15" s="4">
        <v>327</v>
      </c>
    </row>
    <row spans="1:4" r="16">
      <c t="s" r="A16" s="3">
        <v>497</v>
      </c>
    </row>
    <row spans="1:4" r="17">
      <c t="s" r="A17" s="4">
        <v>552</v>
      </c>
      <c t="n" r="B17" s="8">
        <v>1.45</v>
      </c>
      <c t="n" r="C17" s="10">
        <v>1.45</v>
      </c>
      <c t="n" r="D17" s="10">
        <v>1.45</v>
      </c>
    </row>
    <row spans="1:4" r="18">
      <c t="s" r="A18" s="4">
        <v>553</v>
      </c>
      <c t="n" r="B18" s="10">
        <v>1.45</v>
      </c>
      <c t="n" r="C18" s="10">
        <v>1.45</v>
      </c>
      <c t="n" r="D18" s="10">
        <v>1.45</v>
      </c>
    </row>
    <row spans="1:4" r="19">
      <c t="s" r="A19" s="4">
        <v>330</v>
      </c>
    </row>
    <row spans="1:4" r="20">
      <c t="s" r="A20" s="3">
        <v>497</v>
      </c>
    </row>
    <row spans="1:4" r="21">
      <c t="s" r="A21" s="4">
        <v>552</v>
      </c>
      <c t="n" r="B21" s="10">
        <v>3.04</v>
      </c>
      <c t="n" r="C21" s="10">
        <v>8.130000000000001</v>
      </c>
      <c t="n" r="D21" s="10">
        <v>8.130000000000001</v>
      </c>
    </row>
    <row spans="1:4" r="22">
      <c t="s" r="A22" s="4">
        <v>553</v>
      </c>
      <c t="n" r="B22" s="8">
        <v>3.04</v>
      </c>
      <c t="n" r="C22" s="8">
        <v>3.04</v>
      </c>
      <c t="n" r="D22" s="8">
        <v>8.1300000000000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4</v>
      </c>
      <c t="s" r="B1" s="2">
        <v>1</v>
      </c>
    </row>
    <row spans="1:4" r="2">
      <c t="s" r="B2" s="2">
        <v>2</v>
      </c>
      <c t="s" r="C2" s="2">
        <v>32</v>
      </c>
      <c t="s" r="D2" s="2">
        <v>74</v>
      </c>
    </row>
    <row spans="1:4" r="3">
      <c t="s" r="A3" s="3">
        <v>555</v>
      </c>
    </row>
    <row spans="1:4" r="4">
      <c t="s" r="A4" s="4">
        <v>556</v>
      </c>
      <c t="s" r="B4" s="4">
        <v>483</v>
      </c>
    </row>
    <row spans="1:4" r="5">
      <c t="s" r="A5" s="4">
        <v>557</v>
      </c>
      <c t="s" r="B5" s="4">
        <v>558</v>
      </c>
    </row>
    <row spans="1:4" r="6">
      <c t="s" r="A6" s="4">
        <v>559</v>
      </c>
      <c t="s" r="B6" s="4">
        <v>560</v>
      </c>
    </row>
    <row spans="1:4" r="7">
      <c t="s" r="A7" s="4">
        <v>561</v>
      </c>
      <c t="s" r="B7" s="4">
        <v>562</v>
      </c>
    </row>
    <row spans="1:4" r="8">
      <c t="s" r="A8" s="4">
        <v>563</v>
      </c>
      <c t="n" r="B8" s="7">
        <v>1</v>
      </c>
      <c t="n" r="C8" s="9">
        <v>0.7</v>
      </c>
      <c t="n" r="D8" s="9">
        <v>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4</v>
      </c>
      <c t="s" r="B1" s="2">
        <v>2</v>
      </c>
      <c t="s" r="C1" s="2">
        <v>32</v>
      </c>
    </row>
    <row spans="1:3" r="2">
      <c t="s" r="A2" s="3">
        <v>565</v>
      </c>
    </row>
    <row spans="1:3" r="3">
      <c t="s" r="A3" s="4">
        <v>566</v>
      </c>
      <c t="n" r="B3" s="7">
        <v>19757</v>
      </c>
      <c t="n" r="C3" s="7">
        <v>16088</v>
      </c>
    </row>
    <row spans="1:3" r="4">
      <c t="s" r="A4" s="4">
        <v>567</v>
      </c>
      <c t="n" r="B4" s="6">
        <v>-14616</v>
      </c>
      <c t="n" r="C4" s="6">
        <v>-12915</v>
      </c>
    </row>
    <row spans="1:3" r="5">
      <c t="s" r="A5" s="4">
        <v>40</v>
      </c>
      <c t="n" r="B5" s="6">
        <v>5141</v>
      </c>
      <c t="n" r="C5" s="6">
        <v>3173</v>
      </c>
    </row>
    <row spans="1:3" r="6">
      <c t="s" r="A6" s="4">
        <v>568</v>
      </c>
    </row>
    <row spans="1:3" r="7">
      <c t="s" r="A7" s="3">
        <v>565</v>
      </c>
    </row>
    <row spans="1:3" r="8">
      <c t="s" r="A8" s="4">
        <v>566</v>
      </c>
      <c t="n" r="B8" s="6">
        <v>12878</v>
      </c>
      <c t="n" r="C8" s="6">
        <v>10660</v>
      </c>
    </row>
    <row spans="1:3" r="9">
      <c t="s" r="A9" s="4">
        <v>569</v>
      </c>
    </row>
    <row spans="1:3" r="10">
      <c t="s" r="A10" s="3">
        <v>565</v>
      </c>
    </row>
    <row spans="1:3" r="11">
      <c t="s" r="A11" s="4">
        <v>566</v>
      </c>
      <c t="n" r="B11" s="6">
        <v>6451</v>
      </c>
      <c t="n" r="C11" s="6">
        <v>5000</v>
      </c>
    </row>
    <row spans="1:3" r="12">
      <c t="s" r="A12" s="4">
        <v>570</v>
      </c>
    </row>
    <row spans="1:3" r="13">
      <c t="s" r="A13" s="3">
        <v>565</v>
      </c>
    </row>
    <row spans="1:3" r="14">
      <c t="s" r="A14" s="4">
        <v>566</v>
      </c>
      <c t="n" r="B14" s="6">
        <v>238</v>
      </c>
      <c t="n" r="C14" s="6">
        <v>238</v>
      </c>
    </row>
    <row spans="1:3" r="15">
      <c t="s" r="A15" s="4">
        <v>571</v>
      </c>
    </row>
    <row spans="1:3" r="16">
      <c t="s" r="A16" s="3">
        <v>565</v>
      </c>
    </row>
    <row spans="1:3" r="17">
      <c t="s" r="A17" s="4">
        <v>566</v>
      </c>
      <c t="n" r="B17" s="7">
        <v>190</v>
      </c>
      <c t="n" r="C17" s="7">
        <v>19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2</v>
      </c>
      <c t="s" r="B1" s="2">
        <v>1</v>
      </c>
    </row>
    <row spans="1:4" r="2">
      <c t="s" r="B2" s="2">
        <v>2</v>
      </c>
      <c t="s" r="C2" s="2">
        <v>32</v>
      </c>
      <c t="s" r="D2" s="2">
        <v>74</v>
      </c>
    </row>
    <row spans="1:4" r="3">
      <c t="s" r="A3" s="3">
        <v>573</v>
      </c>
    </row>
    <row spans="1:4" r="4">
      <c t="s" r="A4" s="4">
        <v>574</v>
      </c>
      <c t="n" r="B4" s="7">
        <v>1751</v>
      </c>
      <c t="n" r="C4" s="7">
        <v>1767</v>
      </c>
      <c t="n" r="D4" s="7">
        <v>2053</v>
      </c>
    </row>
    <row spans="1:4" r="5">
      <c t="s" r="A5" s="4">
        <v>575</v>
      </c>
      <c t="n" r="B5" s="7">
        <v>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576</v>
      </c>
      <c t="s" r="B1" s="2">
        <v>1</v>
      </c>
    </row>
    <row spans="1:4" r="2">
      <c t="s" r="B2" s="2">
        <v>2</v>
      </c>
      <c t="s" r="C2" s="2">
        <v>32</v>
      </c>
      <c t="s" r="D2" s="2">
        <v>74</v>
      </c>
    </row>
    <row spans="1:4" r="3">
      <c t="s" r="A3" s="3">
        <v>173</v>
      </c>
    </row>
    <row spans="1:4" r="4">
      <c t="s" r="A4" s="4">
        <v>577</v>
      </c>
      <c t="n" r="B4" s="9">
        <v>11.2</v>
      </c>
      <c t="n" r="C4" s="9">
        <v>8.9</v>
      </c>
      <c t="n" r="D4" s="9">
        <v>9.1999999999999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78</v>
      </c>
      <c t="s" r="B1" s="2">
        <v>369</v>
      </c>
    </row>
    <row spans="1:2" r="2">
      <c t="s" r="A2" s="3">
        <v>173</v>
      </c>
    </row>
    <row spans="1:2" r="3">
      <c t="n" r="A3" s="6">
        <v>2016</v>
      </c>
      <c t="n" r="B3" s="7">
        <v>7079</v>
      </c>
    </row>
    <row spans="1:2" r="4">
      <c t="n" r="A4" s="6">
        <v>2017</v>
      </c>
      <c t="n" r="B4" s="6">
        <v>3991</v>
      </c>
    </row>
    <row spans="1:2" r="5">
      <c t="n" r="A5" s="6">
        <v>2018</v>
      </c>
      <c t="n" r="B5" s="6">
        <v>2027</v>
      </c>
    </row>
    <row spans="1:2" r="6">
      <c t="n" r="A6" s="6">
        <v>2019</v>
      </c>
      <c t="n" r="B6" s="6">
        <v>924</v>
      </c>
    </row>
    <row spans="1:2" r="7">
      <c t="n" r="A7" s="6">
        <v>2020</v>
      </c>
      <c t="n" r="B7" s="6">
        <v>631</v>
      </c>
    </row>
    <row spans="1:2" r="8">
      <c t="s" r="A8" s="4">
        <v>579</v>
      </c>
      <c t="n" r="B8" s="6">
        <v>1483</v>
      </c>
    </row>
    <row spans="1:2" r="9">
      <c t="s" r="A9" s="4">
        <v>105</v>
      </c>
      <c t="n" r="B9" s="7">
        <v>1613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0</v>
      </c>
      <c t="s" r="B1" s="2">
        <v>1</v>
      </c>
    </row>
    <row spans="1:4" r="2">
      <c t="s" r="B2" s="2">
        <v>2</v>
      </c>
      <c t="s" r="C2" s="2">
        <v>32</v>
      </c>
      <c t="s" r="D2" s="2">
        <v>74</v>
      </c>
    </row>
    <row spans="1:4" r="3">
      <c t="s" r="A3" s="3">
        <v>161</v>
      </c>
    </row>
    <row spans="1:4" r="4">
      <c t="s" r="A4" s="4">
        <v>581</v>
      </c>
      <c t="n" r="B4" s="7">
        <v>96613</v>
      </c>
      <c t="n" r="C4" s="7">
        <v>84286</v>
      </c>
      <c t="n" r="D4" s="7">
        <v>79260</v>
      </c>
    </row>
    <row spans="1:4" r="5">
      <c t="s" r="A5" s="4">
        <v>582</v>
      </c>
      <c t="n" r="B5" s="6">
        <v>-362</v>
      </c>
      <c t="n" r="C5" s="6">
        <v>-305</v>
      </c>
      <c t="n" r="D5" s="6">
        <v>-260</v>
      </c>
    </row>
    <row spans="1:4" r="6">
      <c t="s" r="A6" s="4">
        <v>583</v>
      </c>
      <c t="n" r="B6" s="6">
        <v>96251</v>
      </c>
      <c t="n" r="C6" s="6">
        <v>83981</v>
      </c>
      <c t="n" r="D6" s="6">
        <v>79000</v>
      </c>
    </row>
    <row spans="1:4" r="7">
      <c t="s" r="A7" s="3">
        <v>584</v>
      </c>
    </row>
    <row spans="1:4" r="8">
      <c t="s" r="A8" s="4">
        <v>585</v>
      </c>
      <c t="n" r="B8" s="6">
        <v>218186</v>
      </c>
      <c t="n" r="C8" s="6">
        <v>166185</v>
      </c>
      <c t="n" r="D8" s="6">
        <v>145877</v>
      </c>
    </row>
    <row spans="1:4" r="9">
      <c t="s" r="A9" s="4">
        <v>586</v>
      </c>
      <c t="n" r="B9" s="6">
        <v>845</v>
      </c>
      <c t="n" r="C9" s="6">
        <v>-4883</v>
      </c>
      <c t="n" r="D9" s="6">
        <v>-3038</v>
      </c>
    </row>
    <row spans="1:4" r="10">
      <c t="s" r="A10" s="4">
        <v>587</v>
      </c>
      <c t="n" r="B10" s="6">
        <v>219031</v>
      </c>
      <c t="n" r="C10" s="6">
        <v>161302</v>
      </c>
      <c t="n" r="D10" s="6">
        <v>142839</v>
      </c>
    </row>
    <row spans="1:4" r="11">
      <c t="s" r="A11" s="3">
        <v>588</v>
      </c>
    </row>
    <row spans="1:4" r="12">
      <c t="s" r="A12" s="4">
        <v>585</v>
      </c>
      <c t="n" r="B12" s="6">
        <v>129216</v>
      </c>
      <c t="n" r="C12" s="6">
        <v>98442</v>
      </c>
      <c t="n" r="D12" s="6">
        <v>88726</v>
      </c>
    </row>
    <row spans="1:4" r="13">
      <c t="s" r="A13" s="4">
        <v>586</v>
      </c>
      <c t="n" r="B13" s="6">
        <v>64459</v>
      </c>
      <c t="n" r="C13" s="6">
        <v>50590</v>
      </c>
      <c t="n" r="D13" s="6">
        <v>49132</v>
      </c>
    </row>
    <row spans="1:4" r="14">
      <c t="s" r="A14" s="4">
        <v>589</v>
      </c>
      <c t="n" r="B14" s="6">
        <v>193675</v>
      </c>
      <c t="n" r="C14" s="6">
        <v>149032</v>
      </c>
      <c t="n" r="D14" s="6">
        <v>137858</v>
      </c>
    </row>
    <row spans="1:4" r="15">
      <c t="s" r="A15" s="4">
        <v>590</v>
      </c>
      <c t="n" r="B15" s="6">
        <v>121607</v>
      </c>
      <c t="n" r="C15" s="6">
        <v>96251</v>
      </c>
      <c t="n" r="D15" s="6">
        <v>83981</v>
      </c>
    </row>
    <row spans="1:4" r="16">
      <c t="s" r="A16" s="4">
        <v>591</v>
      </c>
      <c t="n" r="B16" s="6">
        <v>464</v>
      </c>
      <c t="n" r="C16" s="6">
        <v>362</v>
      </c>
      <c t="n" r="D16" s="6">
        <v>305</v>
      </c>
    </row>
    <row spans="1:4" r="17">
      <c t="s" r="A17" s="4">
        <v>592</v>
      </c>
      <c t="n" r="B17" s="7">
        <v>122071</v>
      </c>
      <c t="n" r="C17" s="7">
        <v>96613</v>
      </c>
      <c t="n" r="D17" s="7">
        <v>842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3</v>
      </c>
      <c t="s" r="B1" s="2">
        <v>1</v>
      </c>
    </row>
    <row spans="1:4" r="2">
      <c t="s" r="B2" s="2">
        <v>2</v>
      </c>
      <c t="s" r="C2" s="2">
        <v>32</v>
      </c>
      <c t="s" r="D2" s="2">
        <v>74</v>
      </c>
    </row>
    <row spans="1:4" r="3">
      <c t="s" r="A3" s="3">
        <v>161</v>
      </c>
    </row>
    <row spans="1:4" r="4">
      <c t="s" r="A4" s="4">
        <v>594</v>
      </c>
      <c t="n" r="B4" s="7">
        <v>-845</v>
      </c>
      <c t="n" r="C4" s="7">
        <v>4883</v>
      </c>
      <c t="n" r="D4" s="7">
        <v>30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0"/>
    <col customWidth="1" max="5" min="5" width="14"/>
    <col customWidth="1" max="6" min="6" width="14"/>
  </cols>
  <sheetData>
    <row spans="1:6" r="1">
      <c t="s" r="A1" s="1">
        <v>595</v>
      </c>
      <c t="s" r="B1" s="2">
        <v>596</v>
      </c>
      <c t="s" r="C1" s="2">
        <v>597</v>
      </c>
      <c t="s" r="D1" s="2">
        <v>2</v>
      </c>
      <c t="s" r="E1" s="2">
        <v>598</v>
      </c>
      <c t="s" r="F1" s="2">
        <v>599</v>
      </c>
    </row>
    <row spans="1:6" r="2">
      <c t="s" r="A2" s="3">
        <v>600</v>
      </c>
    </row>
    <row spans="1:6" r="3">
      <c t="s" r="A3" s="4">
        <v>601</v>
      </c>
      <c t="n" r="B3" s="6">
        <v>40000</v>
      </c>
    </row>
    <row spans="1:6" r="4">
      <c t="s" r="A4" s="4">
        <v>602</v>
      </c>
      <c t="n" r="B4" s="6">
        <v>1240</v>
      </c>
    </row>
    <row spans="1:6" r="5">
      <c t="s" r="A5" s="4">
        <v>603</v>
      </c>
      <c t="n" r="B5" s="7">
        <v>1000</v>
      </c>
    </row>
    <row spans="1:6" r="6">
      <c t="s" r="A6" s="4">
        <v>604</v>
      </c>
      <c t="s" r="B6" s="4">
        <v>331</v>
      </c>
    </row>
    <row spans="1:6" r="7">
      <c t="s" r="A7" s="4">
        <v>605</v>
      </c>
      <c t="n" r="D7" s="7">
        <v>1</v>
      </c>
    </row>
    <row spans="1:6" r="8">
      <c t="s" r="A8" s="4">
        <v>606</v>
      </c>
    </row>
    <row spans="1:6" r="9">
      <c t="s" r="A9" s="3">
        <v>600</v>
      </c>
    </row>
    <row spans="1:6" r="10">
      <c t="s" r="A10" s="4">
        <v>607</v>
      </c>
      <c t="s" r="F10" s="4">
        <v>608</v>
      </c>
    </row>
    <row spans="1:6" r="11">
      <c t="s" r="A11" s="4">
        <v>609</v>
      </c>
      <c t="s" r="D11" s="4">
        <v>610</v>
      </c>
    </row>
    <row spans="1:6" r="12">
      <c t="s" r="A12" s="4">
        <v>611</v>
      </c>
      <c t="s" r="D12" s="4">
        <v>612</v>
      </c>
    </row>
    <row spans="1:6" r="13">
      <c t="s" r="A13" s="4">
        <v>613</v>
      </c>
      <c t="n" r="B13" s="9">
        <v>41.2</v>
      </c>
    </row>
    <row spans="1:6" r="14">
      <c t="s" r="A14" s="4">
        <v>614</v>
      </c>
      <c t="s" r="D14" s="4">
        <v>615</v>
      </c>
    </row>
    <row spans="1:6" r="15">
      <c t="s" r="A15" s="4">
        <v>616</v>
      </c>
    </row>
    <row spans="1:6" r="16">
      <c t="s" r="A16" s="3">
        <v>600</v>
      </c>
    </row>
    <row spans="1:6" r="17">
      <c t="s" r="A17" s="4">
        <v>617</v>
      </c>
      <c t="s" r="C17" s="4">
        <v>618</v>
      </c>
    </row>
    <row spans="1:6" r="18">
      <c t="s" r="A18" s="4">
        <v>619</v>
      </c>
    </row>
    <row spans="1:6" r="19">
      <c t="s" r="A19" s="3">
        <v>600</v>
      </c>
    </row>
    <row spans="1:6" r="20">
      <c t="s" r="A20" s="4">
        <v>617</v>
      </c>
      <c t="s" r="D20" s="4">
        <v>620</v>
      </c>
    </row>
    <row spans="1:6" r="21">
      <c t="s" r="A21" s="4">
        <v>621</v>
      </c>
    </row>
    <row spans="1:6" r="22">
      <c t="s" r="A22" s="3">
        <v>600</v>
      </c>
    </row>
    <row spans="1:6" r="23">
      <c t="s" r="A23" s="4">
        <v>617</v>
      </c>
      <c t="s" r="D23" s="4">
        <v>622</v>
      </c>
    </row>
    <row spans="1:6" r="24">
      <c t="s" r="A24" s="4">
        <v>623</v>
      </c>
    </row>
    <row spans="1:6" r="25">
      <c t="s" r="A25" s="3">
        <v>600</v>
      </c>
    </row>
    <row spans="1:6" r="26">
      <c t="s" r="A26" s="4">
        <v>614</v>
      </c>
      <c t="s" r="D26" s="4">
        <v>624</v>
      </c>
    </row>
    <row spans="1:6" r="27">
      <c t="s" r="A27" s="4">
        <v>625</v>
      </c>
      <c t="n" r="D27" s="7">
        <v>30</v>
      </c>
      <c t="n" r="E27" s="7">
        <v>30</v>
      </c>
    </row>
    <row spans="1:6" r="28">
      <c t="s" r="A28" s="4">
        <v>626</v>
      </c>
      <c t="s" r="E28" s="4">
        <v>627</v>
      </c>
    </row>
    <row spans="1:6" r="29">
      <c t="s" r="A29" s="4">
        <v>628</v>
      </c>
      <c t="n" r="D29" s="9">
        <v>0.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9</v>
      </c>
      <c t="s" r="B1" s="2">
        <v>1</v>
      </c>
    </row>
    <row spans="1:4" r="2">
      <c t="s" r="B2" s="2">
        <v>2</v>
      </c>
      <c t="s" r="C2" s="2">
        <v>32</v>
      </c>
      <c t="s" r="D2" s="2">
        <v>74</v>
      </c>
    </row>
    <row spans="1:4" r="3">
      <c t="s" r="A3" s="3">
        <v>630</v>
      </c>
    </row>
    <row spans="1:4" r="4">
      <c t="s" r="A4" s="4">
        <v>631</v>
      </c>
      <c t="n" r="B4" s="7">
        <v>20</v>
      </c>
      <c t="n" r="C4" s="7">
        <v>228</v>
      </c>
      <c t="n" r="D4" s="7">
        <v>175</v>
      </c>
    </row>
    <row spans="1:4" r="5">
      <c t="s" r="A5" s="4">
        <v>632</v>
      </c>
      <c t="n" r="B5" s="6">
        <v>-893</v>
      </c>
      <c t="n" r="C5" s="6">
        <v>-19098</v>
      </c>
      <c t="n" r="D5" s="6">
        <v>-4</v>
      </c>
    </row>
    <row spans="1:4" r="6">
      <c t="s" r="A6" s="4">
        <v>633</v>
      </c>
      <c t="n" r="B6" s="6">
        <v>-873</v>
      </c>
      <c t="n" r="C6" s="6">
        <v>-18870</v>
      </c>
      <c t="n" r="D6" s="6">
        <v>171</v>
      </c>
    </row>
    <row spans="1:4" r="7">
      <c t="s" r="A7" s="3">
        <v>634</v>
      </c>
    </row>
    <row spans="1:4" r="8">
      <c t="s" r="A8" s="4">
        <v>631</v>
      </c>
      <c t="n" r="B8" s="6">
        <v>255</v>
      </c>
      <c t="n" r="C8" s="6">
        <v>650</v>
      </c>
      <c t="n" r="D8" s="6">
        <v>476</v>
      </c>
    </row>
    <row spans="1:4" r="9">
      <c t="s" r="A9" s="4">
        <v>632</v>
      </c>
      <c t="n" r="B9" s="6">
        <v>-24</v>
      </c>
      <c t="n" r="C9" s="6">
        <v>-125</v>
      </c>
      <c t="n" r="D9" s="6">
        <v>3</v>
      </c>
    </row>
    <row spans="1:4" r="10">
      <c t="s" r="A10" s="4">
        <v>635</v>
      </c>
      <c t="n" r="B10" s="6">
        <v>231</v>
      </c>
      <c t="n" r="C10" s="6">
        <v>525</v>
      </c>
      <c t="n" r="D10" s="6">
        <v>479</v>
      </c>
    </row>
    <row spans="1:4" r="11">
      <c t="s" r="A11" s="4">
        <v>636</v>
      </c>
      <c t="n" r="B11" s="7">
        <v>-642</v>
      </c>
      <c t="n" r="C11" s="7">
        <v>-18345</v>
      </c>
      <c t="n" r="D11" s="7">
        <v>6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5</v>
      </c>
      <c t="s" r="B1" s="2">
        <v>1</v>
      </c>
    </row>
    <row spans="1:4" r="2">
      <c t="s" r="B2" s="2">
        <v>2</v>
      </c>
      <c t="s" r="C2" s="2">
        <v>32</v>
      </c>
      <c t="s" r="D2" s="2">
        <v>74</v>
      </c>
    </row>
    <row spans="1:4" r="3">
      <c t="s" r="A3" s="4">
        <v>103</v>
      </c>
      <c t="n" r="B3" s="7">
        <v>-861</v>
      </c>
      <c t="n" r="C3" s="7">
        <v>923</v>
      </c>
      <c t="n" r="D3" s="7">
        <v>0</v>
      </c>
    </row>
    <row spans="1:4" r="4">
      <c t="s" r="A4" s="4">
        <v>108</v>
      </c>
    </row>
    <row spans="1:4" r="5">
      <c t="s" r="A5" s="4">
        <v>103</v>
      </c>
      <c t="n" r="B5" s="7">
        <v>-861</v>
      </c>
      <c t="n" r="C5" s="7">
        <v>923</v>
      </c>
      <c t="n" r="D5" s="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7</v>
      </c>
      <c t="s" r="B1" s="2">
        <v>1</v>
      </c>
    </row>
    <row spans="1:4" r="2">
      <c t="s" r="B2" s="2">
        <v>2</v>
      </c>
      <c t="s" r="C2" s="2">
        <v>32</v>
      </c>
      <c t="s" r="D2" s="2">
        <v>74</v>
      </c>
    </row>
    <row spans="1:4" r="3">
      <c t="s" r="A3" s="3">
        <v>638</v>
      </c>
    </row>
    <row spans="1:4" r="4">
      <c t="s" r="A4" s="4">
        <v>639</v>
      </c>
      <c t="s" r="B4" s="4">
        <v>640</v>
      </c>
    </row>
    <row spans="1:4" r="5">
      <c t="s" r="A5" s="4">
        <v>641</v>
      </c>
      <c t="n" r="B5" s="7">
        <v>1746</v>
      </c>
      <c t="n" r="C5" s="7">
        <v>1763</v>
      </c>
    </row>
    <row spans="1:4" r="6">
      <c t="s" r="A6" s="4">
        <v>642</v>
      </c>
      <c t="n" r="C6" s="6">
        <v>22400</v>
      </c>
      <c t="n" r="D6" s="7">
        <v>4300</v>
      </c>
    </row>
    <row spans="1:4" r="7">
      <c t="s" r="A7" s="4">
        <v>643</v>
      </c>
      <c t="n" r="C7" s="6">
        <v>1200</v>
      </c>
    </row>
    <row spans="1:4" r="8">
      <c t="s" r="A8" s="4">
        <v>644</v>
      </c>
      <c t="n" r="C8" s="6">
        <v>9800</v>
      </c>
      <c t="n" r="D8" s="6">
        <v>8600</v>
      </c>
    </row>
    <row spans="1:4" r="9">
      <c t="s" r="A9" s="4">
        <v>645</v>
      </c>
      <c t="n" r="D9" s="7">
        <v>1900</v>
      </c>
    </row>
    <row spans="1:4" r="10">
      <c t="s" r="A10" s="4">
        <v>646</v>
      </c>
      <c t="n" r="B10" s="6">
        <v>2015</v>
      </c>
      <c t="n" r="C10" s="7">
        <v>2004</v>
      </c>
    </row>
    <row spans="1:4" r="11">
      <c t="s" r="A11" s="4">
        <v>647</v>
      </c>
    </row>
    <row spans="1:4" r="12">
      <c t="s" r="A12" s="3">
        <v>638</v>
      </c>
    </row>
    <row spans="1:4" r="13">
      <c t="s" r="A13" s="4">
        <v>648</v>
      </c>
      <c t="n" r="B13" s="7">
        <v>19600</v>
      </c>
    </row>
    <row spans="1:4" r="14">
      <c t="s" r="A14" s="4">
        <v>649</v>
      </c>
      <c t="n" r="B14" s="6">
        <v>2031</v>
      </c>
    </row>
    <row spans="1:4" r="15">
      <c t="s" r="A15" s="4">
        <v>650</v>
      </c>
    </row>
    <row spans="1:4" r="16">
      <c t="s" r="A16" s="3">
        <v>638</v>
      </c>
    </row>
    <row spans="1:4" r="17">
      <c t="s" r="A17" s="4">
        <v>648</v>
      </c>
      <c t="n" r="B17" s="7">
        <v>8500</v>
      </c>
    </row>
    <row spans="1:4" r="18">
      <c t="s" r="A18" s="4">
        <v>649</v>
      </c>
      <c t="n" r="B18" s="6">
        <v>20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1</v>
      </c>
      <c t="s" r="B1" s="2">
        <v>1</v>
      </c>
    </row>
    <row spans="1:4" r="2">
      <c t="s" r="B2" s="2">
        <v>2</v>
      </c>
      <c t="s" r="C2" s="2">
        <v>32</v>
      </c>
      <c t="s" r="D2" s="2">
        <v>74</v>
      </c>
    </row>
    <row spans="1:4" r="3">
      <c t="s" r="A3" s="3">
        <v>181</v>
      </c>
    </row>
    <row spans="1:4" r="4">
      <c t="s" r="A4" s="4">
        <v>652</v>
      </c>
      <c t="n" r="B4" s="7">
        <v>-900</v>
      </c>
      <c t="n" r="C4" s="7">
        <v>3403</v>
      </c>
      <c t="n" r="D4" s="7">
        <v>3440</v>
      </c>
    </row>
    <row spans="1:4" r="5">
      <c t="s" r="A5" s="3">
        <v>653</v>
      </c>
    </row>
    <row spans="1:4" r="6">
      <c t="s" r="A6" s="4">
        <v>654</v>
      </c>
      <c t="n" r="B6" s="6">
        <v>-22</v>
      </c>
      <c t="n" r="C6" s="6">
        <v>-21</v>
      </c>
      <c t="n" r="D6" s="6">
        <v>-27</v>
      </c>
    </row>
    <row spans="1:4" r="7">
      <c t="s" r="A7" s="4">
        <v>655</v>
      </c>
      <c t="n" r="B7" s="6">
        <v>9</v>
      </c>
      <c t="n" r="C7" s="6">
        <v>-22427</v>
      </c>
      <c t="n" r="D7" s="6">
        <v>-4277</v>
      </c>
    </row>
    <row spans="1:4" r="8">
      <c t="s" r="A8" s="4">
        <v>86</v>
      </c>
      <c t="n" r="B8" s="6">
        <v>22</v>
      </c>
      <c t="n" r="C8" s="6">
        <v>137</v>
      </c>
      <c t="n" r="D8" s="6">
        <v>1133</v>
      </c>
    </row>
    <row spans="1:4" r="9">
      <c t="s" r="A9" s="4">
        <v>656</v>
      </c>
      <c t="n" r="B9" s="6">
        <v>142</v>
      </c>
      <c t="n" r="C9" s="6">
        <v>525</v>
      </c>
      <c t="n" r="D9" s="6">
        <v>479</v>
      </c>
    </row>
    <row spans="1:4" r="10">
      <c t="s" r="A10" s="4">
        <v>657</v>
      </c>
      <c t="n" r="B10" s="6">
        <v>107</v>
      </c>
      <c t="n" r="C10" s="6">
        <v>38</v>
      </c>
      <c t="n" r="D10" s="6">
        <v>-98</v>
      </c>
    </row>
    <row spans="1:4" r="11">
      <c t="s" r="A11" s="4">
        <v>636</v>
      </c>
      <c t="n" r="B11" s="7">
        <v>-642</v>
      </c>
      <c t="n" r="C11" s="7">
        <v>-18345</v>
      </c>
      <c t="n" r="D11" s="7">
        <v>6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8</v>
      </c>
      <c t="s" r="B1" s="2">
        <v>2</v>
      </c>
      <c t="s" r="C1" s="2">
        <v>32</v>
      </c>
    </row>
    <row spans="1:3" r="2">
      <c t="s" r="A2" s="3">
        <v>659</v>
      </c>
    </row>
    <row spans="1:3" r="3">
      <c t="s" r="A3" s="4">
        <v>660</v>
      </c>
      <c t="n" r="B3" s="7">
        <v>6859</v>
      </c>
      <c t="n" r="C3" s="7">
        <v>6180</v>
      </c>
    </row>
    <row spans="1:3" r="4">
      <c t="s" r="A4" s="4">
        <v>86</v>
      </c>
      <c t="n" r="B4" s="6">
        <v>421</v>
      </c>
      <c t="n" r="C4" s="6">
        <v>402</v>
      </c>
    </row>
    <row spans="1:3" r="5">
      <c t="s" r="A5" s="4">
        <v>661</v>
      </c>
      <c t="n" r="B5" s="6">
        <v>6797</v>
      </c>
      <c t="n" r="C5" s="6">
        <v>5614</v>
      </c>
    </row>
    <row spans="1:3" r="6">
      <c t="s" r="A6" s="4">
        <v>662</v>
      </c>
      <c t="n" r="B6" s="6">
        <v>4252</v>
      </c>
      <c t="n" r="C6" s="6">
        <v>5404</v>
      </c>
    </row>
    <row spans="1:3" r="7">
      <c t="s" r="A7" s="4">
        <v>663</v>
      </c>
      <c t="n" r="B7" s="6">
        <v>2015</v>
      </c>
      <c t="n" r="C7" s="6">
        <v>2004</v>
      </c>
    </row>
    <row spans="1:3" r="8">
      <c t="s" r="A8" s="4">
        <v>664</v>
      </c>
      <c t="n" r="B8" s="6">
        <v>1551</v>
      </c>
      <c t="n" r="C8" s="6">
        <v>1201</v>
      </c>
    </row>
    <row spans="1:3" r="9">
      <c t="s" r="A9" s="4">
        <v>132</v>
      </c>
      <c t="n" r="B9" s="6">
        <v>3528</v>
      </c>
      <c t="n" r="C9" s="6">
        <v>3127</v>
      </c>
    </row>
    <row spans="1:3" r="10">
      <c t="s" r="A10" s="4">
        <v>665</v>
      </c>
      <c t="n" r="B10" s="6">
        <v>25423</v>
      </c>
      <c t="n" r="C10" s="6">
        <v>23932</v>
      </c>
    </row>
    <row spans="1:3" r="11">
      <c t="s" r="A11" s="3">
        <v>666</v>
      </c>
    </row>
    <row spans="1:3" r="12">
      <c t="s" r="A12" s="4">
        <v>41</v>
      </c>
      <c t="n" r="B12" s="6">
        <v>-1928</v>
      </c>
      <c t="n" r="C12" s="6">
        <v>-1211</v>
      </c>
    </row>
    <row spans="1:3" r="13">
      <c t="s" r="A13" s="4">
        <v>667</v>
      </c>
      <c t="n" r="B13" s="6">
        <v>-1872</v>
      </c>
      <c t="n" r="C13" s="6">
        <v>-1872</v>
      </c>
    </row>
    <row spans="1:3" r="14">
      <c t="s" r="A14" s="4">
        <v>668</v>
      </c>
      <c t="n" r="B14" s="6">
        <v>-1244</v>
      </c>
      <c t="n" r="C14" s="6">
        <v>-2105</v>
      </c>
    </row>
    <row spans="1:3" r="15">
      <c t="s" r="A15" s="4">
        <v>132</v>
      </c>
      <c t="n" r="B15" s="6">
        <v>-332</v>
      </c>
      <c t="n" r="C15" s="6">
        <v>-460</v>
      </c>
    </row>
    <row spans="1:3" r="16">
      <c t="s" r="A16" s="4">
        <v>669</v>
      </c>
      <c t="n" r="B16" s="6">
        <v>-5376</v>
      </c>
      <c t="n" r="C16" s="6">
        <v>-5648</v>
      </c>
    </row>
    <row spans="1:3" r="17">
      <c t="s" r="A17" s="4">
        <v>670</v>
      </c>
      <c t="n" r="B17" s="6">
        <v>20047</v>
      </c>
      <c t="n" r="C17" s="6">
        <v>18284</v>
      </c>
    </row>
    <row spans="1:3" r="18">
      <c t="s" r="A18" s="4">
        <v>671</v>
      </c>
      <c t="n" r="B18" s="6">
        <v>-1746</v>
      </c>
      <c t="n" r="C18" s="6">
        <v>-1763</v>
      </c>
    </row>
    <row spans="1:3" r="19">
      <c t="s" r="A19" s="4">
        <v>672</v>
      </c>
      <c t="n" r="B19" s="7">
        <v>18301</v>
      </c>
      <c t="n" r="C19" s="7">
        <v>1652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73</v>
      </c>
      <c t="s" r="B1" s="2">
        <v>674</v>
      </c>
      <c t="s" r="J1" s="2">
        <v>1</v>
      </c>
    </row>
    <row spans="1:12" r="2">
      <c t="s" r="B2" s="2">
        <v>2</v>
      </c>
      <c t="s" r="C2" s="2">
        <v>675</v>
      </c>
      <c t="s" r="D2" s="2">
        <v>4</v>
      </c>
      <c t="s" r="E2" s="2">
        <v>676</v>
      </c>
      <c t="s" r="F2" s="2">
        <v>32</v>
      </c>
      <c t="s" r="G2" s="2">
        <v>677</v>
      </c>
      <c t="s" r="H2" s="2">
        <v>678</v>
      </c>
      <c t="s" r="I2" s="2">
        <v>679</v>
      </c>
      <c t="s" r="J2" s="2">
        <v>2</v>
      </c>
      <c t="s" r="K2" s="2">
        <v>32</v>
      </c>
      <c t="s" r="L2" s="2">
        <v>74</v>
      </c>
    </row>
    <row spans="1:12" r="3">
      <c t="s" r="A3" s="3">
        <v>184</v>
      </c>
    </row>
    <row spans="1:12" r="4">
      <c t="s" r="A4" s="4">
        <v>93</v>
      </c>
      <c t="n" r="B4" s="7">
        <v>287</v>
      </c>
      <c t="n" r="C4" s="7">
        <v>-3018</v>
      </c>
      <c t="n" r="D4" s="7">
        <v>315</v>
      </c>
      <c t="n" r="E4" s="7">
        <v>486</v>
      </c>
      <c t="n" r="F4" s="7">
        <v>21968</v>
      </c>
      <c t="n" r="G4" s="7">
        <v>2120</v>
      </c>
      <c t="n" r="H4" s="7">
        <v>3469</v>
      </c>
      <c t="n" r="I4" s="7">
        <v>511</v>
      </c>
      <c t="n" r="J4" s="7">
        <v>-1930</v>
      </c>
      <c t="n" r="K4" s="7">
        <v>28068</v>
      </c>
      <c t="n" r="L4" s="7">
        <v>9180</v>
      </c>
    </row>
    <row spans="1:12" r="5">
      <c t="s" r="A5" s="4">
        <v>680</v>
      </c>
      <c t="n" r="J5" s="6">
        <v>41030</v>
      </c>
      <c t="n" r="K5" s="6">
        <v>40985</v>
      </c>
      <c t="n" r="L5" s="6">
        <v>40930</v>
      </c>
    </row>
    <row spans="1:12" r="6">
      <c t="s" r="A6" s="4">
        <v>681</v>
      </c>
      <c t="n" r="K6" s="6">
        <v>298</v>
      </c>
      <c t="n" r="L6" s="6">
        <v>162</v>
      </c>
    </row>
    <row spans="1:12" r="7">
      <c t="s" r="A7" s="4">
        <v>682</v>
      </c>
      <c t="n" r="J7" s="6">
        <v>41030</v>
      </c>
      <c t="n" r="K7" s="6">
        <v>41283</v>
      </c>
      <c t="n" r="L7" s="6">
        <v>41092</v>
      </c>
    </row>
    <row spans="1:12" r="8">
      <c t="s" r="A8" s="4">
        <v>683</v>
      </c>
      <c t="n" r="C8" s="8">
        <v>-0.07000000000000001</v>
      </c>
      <c t="n" r="D8" s="8">
        <v>0.01</v>
      </c>
      <c t="n" r="E8" s="8">
        <v>0.01</v>
      </c>
      <c t="n" r="F8" s="8">
        <v>0.54</v>
      </c>
      <c t="n" r="G8" s="8">
        <v>0.05</v>
      </c>
      <c t="n" r="H8" s="8">
        <v>0.08</v>
      </c>
      <c t="n" r="I8" s="8">
        <v>0.01</v>
      </c>
      <c t="n" r="J8" s="8">
        <v>-0.05</v>
      </c>
      <c t="n" r="K8" s="8">
        <v>0.68</v>
      </c>
      <c t="n" r="L8" s="8">
        <v>0.2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4</v>
      </c>
      <c t="s" r="B1" s="2">
        <v>1</v>
      </c>
    </row>
    <row spans="1:4" r="2">
      <c t="s" r="B2" s="2">
        <v>2</v>
      </c>
      <c t="s" r="C2" s="2">
        <v>32</v>
      </c>
      <c t="s" r="D2" s="2">
        <v>74</v>
      </c>
    </row>
    <row spans="1:4" r="3">
      <c t="s" r="A3" s="3">
        <v>685</v>
      </c>
    </row>
    <row spans="1:4" r="4">
      <c t="s" r="A4" s="4">
        <v>686</v>
      </c>
      <c t="n" r="B4" s="6">
        <v>825</v>
      </c>
      <c t="n" r="C4" s="6">
        <v>800</v>
      </c>
      <c t="n" r="D4" s="6">
        <v>900</v>
      </c>
    </row>
    <row spans="1:4" r="5">
      <c t="s" r="A5" s="4">
        <v>687</v>
      </c>
    </row>
    <row spans="1:4" r="6">
      <c t="s" r="A6" s="3">
        <v>685</v>
      </c>
    </row>
    <row spans="1:4" r="7">
      <c t="s" r="A7" s="4">
        <v>686</v>
      </c>
      <c t="n" r="B7" s="6">
        <v>141</v>
      </c>
    </row>
    <row spans="1:4" r="8">
      <c t="s" r="A8" s="4">
        <v>688</v>
      </c>
      <c t="n" r="B8" s="6">
        <v>26</v>
      </c>
      <c t="n" r="D8" s="6">
        <v>17</v>
      </c>
    </row>
    <row spans="1:4" r="9">
      <c t="s" r="A9" s="4">
        <v>689</v>
      </c>
    </row>
    <row spans="1:4" r="10">
      <c t="s" r="A10" s="3">
        <v>685</v>
      </c>
    </row>
    <row spans="1:4" r="11">
      <c t="s" r="A11" s="4">
        <v>688</v>
      </c>
      <c t="n" r="B11" s="6">
        <v>319</v>
      </c>
      <c t="n" r="C11" s="6">
        <v>298</v>
      </c>
      <c t="n" r="D11" s="6">
        <v>145</v>
      </c>
    </row>
    <row spans="1:4" r="12">
      <c t="s" r="A12" s="4">
        <v>690</v>
      </c>
      <c t="n" r="B12" s="6">
        <v>260</v>
      </c>
      <c t="n" r="C12" s="6">
        <v>295</v>
      </c>
      <c t="n" r="D12" s="6">
        <v>4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spans="1:2" r="1">
      <c t="s" r="A1" s="1">
        <v>691</v>
      </c>
      <c t="s" r="B1" s="2">
        <v>369</v>
      </c>
    </row>
    <row spans="1:2" r="2">
      <c t="s" r="A2" s="3">
        <v>187</v>
      </c>
    </row>
    <row spans="1:2" r="3">
      <c t="s" r="A3" s="4">
        <v>35</v>
      </c>
      <c t="n" r="B3" s="9">
        <v>115.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r="A1" s="1">
        <v>692</v>
      </c>
      <c t="s" r="B1" s="2">
        <v>674</v>
      </c>
      <c t="s" r="C1" s="2">
        <v>1</v>
      </c>
    </row>
    <row spans="1:3" r="2">
      <c t="s" r="B2" s="2">
        <v>675</v>
      </c>
      <c t="s" r="C2" s="2">
        <v>2</v>
      </c>
    </row>
    <row spans="1:3" r="3">
      <c t="s" r="A3" s="3">
        <v>190</v>
      </c>
    </row>
    <row spans="1:3" r="4">
      <c t="s" r="A4" s="4">
        <v>693</v>
      </c>
      <c t="n" r="B4" s="9">
        <v>3.4</v>
      </c>
      <c t="n" r="C4" s="9">
        <v>3.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694</v>
      </c>
      <c t="s" r="B1" s="2">
        <v>1</v>
      </c>
    </row>
    <row spans="1:2" r="2">
      <c t="s" r="B2" s="2">
        <v>695</v>
      </c>
    </row>
    <row spans="1:2" r="3">
      <c t="s" r="A3" s="3">
        <v>193</v>
      </c>
    </row>
    <row spans="1:2" r="4">
      <c t="s" r="A4" s="4">
        <v>696</v>
      </c>
      <c t="n" r="B4" s="6">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97</v>
      </c>
      <c t="s" r="B1" s="2">
        <v>674</v>
      </c>
      <c t="s" r="J1" s="2">
        <v>1</v>
      </c>
    </row>
    <row spans="1:12" r="2">
      <c t="s" r="B2" s="2">
        <v>2</v>
      </c>
      <c t="s" r="C2" s="2">
        <v>675</v>
      </c>
      <c t="s" r="D2" s="2">
        <v>4</v>
      </c>
      <c t="s" r="E2" s="2">
        <v>676</v>
      </c>
      <c t="s" r="F2" s="2">
        <v>32</v>
      </c>
      <c t="s" r="G2" s="2">
        <v>677</v>
      </c>
      <c t="s" r="H2" s="2">
        <v>678</v>
      </c>
      <c t="s" r="I2" s="2">
        <v>679</v>
      </c>
      <c t="s" r="J2" s="2">
        <v>2</v>
      </c>
      <c t="s" r="K2" s="2">
        <v>32</v>
      </c>
      <c t="s" r="L2" s="2">
        <v>74</v>
      </c>
    </row>
    <row spans="1:12" r="3">
      <c t="s" r="A3" s="3">
        <v>698</v>
      </c>
    </row>
    <row spans="1:12" r="4">
      <c t="s" r="A4" s="4">
        <v>699</v>
      </c>
      <c t="n" r="B4" s="7">
        <v>88536</v>
      </c>
      <c t="n" r="C4" s="7">
        <v>87620</v>
      </c>
      <c t="n" r="D4" s="7">
        <v>80631</v>
      </c>
      <c t="n" r="E4" s="7">
        <v>75105</v>
      </c>
      <c t="n" r="F4" s="7">
        <v>67928</v>
      </c>
      <c t="n" r="G4" s="7">
        <v>65604</v>
      </c>
      <c t="n" r="H4" s="7">
        <v>67120</v>
      </c>
      <c t="n" r="I4" s="7">
        <v>62542</v>
      </c>
      <c t="n" r="J4" s="7">
        <v>331892</v>
      </c>
      <c t="n" r="K4" s="7">
        <v>263194</v>
      </c>
      <c t="n" r="L4" s="7">
        <v>240512</v>
      </c>
    </row>
    <row spans="1:12" r="5">
      <c t="s" r="A5" s="4">
        <v>91</v>
      </c>
      <c t="n" r="B5" s="6">
        <v>458</v>
      </c>
      <c t="n" r="C5" s="7">
        <v>-4524</v>
      </c>
      <c t="n" r="D5" s="7">
        <v>690</v>
      </c>
      <c t="n" r="E5" s="7">
        <v>804</v>
      </c>
      <c t="n" r="F5" s="6">
        <v>3076</v>
      </c>
      <c t="n" r="G5" s="7">
        <v>2377</v>
      </c>
      <c t="n" r="H5" s="7">
        <v>3723</v>
      </c>
      <c t="n" r="I5" s="7">
        <v>547</v>
      </c>
      <c t="n" r="J5" s="6">
        <v>-2572</v>
      </c>
      <c t="n" r="K5" s="6">
        <v>9723</v>
      </c>
      <c t="n" r="L5" s="6">
        <v>9830</v>
      </c>
    </row>
    <row spans="1:12" r="6">
      <c t="s" r="A6" s="4">
        <v>700</v>
      </c>
      <c t="n" r="B6" s="6">
        <v>402127</v>
      </c>
      <c t="n" r="F6" s="6">
        <v>328445</v>
      </c>
      <c t="n" r="J6" s="6">
        <v>402127</v>
      </c>
      <c t="n" r="K6" s="6">
        <v>328445</v>
      </c>
    </row>
    <row spans="1:12" r="7">
      <c t="s" r="A7" s="4">
        <v>701</v>
      </c>
    </row>
    <row spans="1:12" r="8">
      <c t="s" r="A8" s="3">
        <v>698</v>
      </c>
    </row>
    <row spans="1:12" r="9">
      <c t="s" r="A9" s="4">
        <v>699</v>
      </c>
      <c t="n" r="J9" s="6">
        <v>331828</v>
      </c>
      <c t="n" r="K9" s="6">
        <v>263133</v>
      </c>
      <c t="n" r="L9" s="6">
        <v>240460</v>
      </c>
    </row>
    <row spans="1:12" r="10">
      <c t="s" r="A10" s="4">
        <v>91</v>
      </c>
      <c t="n" r="J10" s="6">
        <v>338</v>
      </c>
      <c t="n" r="K10" s="6">
        <v>12549</v>
      </c>
      <c t="n" r="L10" s="6">
        <v>12748</v>
      </c>
    </row>
    <row spans="1:12" r="11">
      <c t="s" r="A11" s="4">
        <v>700</v>
      </c>
      <c t="n" r="B11" s="6">
        <v>373475</v>
      </c>
      <c t="n" r="F11" s="6">
        <v>302529</v>
      </c>
      <c t="n" r="J11" s="6">
        <v>373475</v>
      </c>
      <c t="n" r="K11" s="6">
        <v>302529</v>
      </c>
    </row>
    <row spans="1:12" r="12">
      <c t="s" r="A12" s="4">
        <v>702</v>
      </c>
    </row>
    <row spans="1:12" r="13">
      <c t="s" r="A13" s="3">
        <v>698</v>
      </c>
    </row>
    <row spans="1:12" r="14">
      <c t="s" r="A14" s="4">
        <v>699</v>
      </c>
      <c t="n" r="J14" s="6">
        <v>64</v>
      </c>
      <c t="n" r="K14" s="6">
        <v>61</v>
      </c>
      <c t="n" r="L14" s="6">
        <v>52</v>
      </c>
    </row>
    <row spans="1:12" r="15">
      <c t="s" r="A15" s="4">
        <v>91</v>
      </c>
      <c t="n" r="J15" s="6">
        <v>-2910</v>
      </c>
      <c t="n" r="K15" s="6">
        <v>-2826</v>
      </c>
      <c t="n" r="L15" s="7">
        <v>-2918</v>
      </c>
    </row>
    <row spans="1:12" r="16">
      <c t="s" r="A16" s="4">
        <v>700</v>
      </c>
      <c t="n" r="B16" s="7">
        <v>28652</v>
      </c>
      <c t="n" r="F16" s="7">
        <v>25916</v>
      </c>
      <c t="n" r="J16" s="7">
        <v>28652</v>
      </c>
      <c t="n" r="K16" s="7">
        <v>2591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3</v>
      </c>
      <c t="s" r="B1" s="2">
        <v>1</v>
      </c>
    </row>
    <row spans="1:4" r="2">
      <c t="s" r="B2" s="2">
        <v>2</v>
      </c>
      <c t="s" r="C2" s="2">
        <v>32</v>
      </c>
      <c t="s" r="D2" s="2">
        <v>74</v>
      </c>
    </row>
    <row spans="1:4" r="3">
      <c t="s" r="A3" s="3">
        <v>161</v>
      </c>
    </row>
    <row spans="1:4" r="4">
      <c t="s" r="A4" s="4">
        <v>704</v>
      </c>
      <c t="n" r="B4" s="7">
        <v>98800000</v>
      </c>
      <c t="n" r="C4" s="7">
        <v>96600000</v>
      </c>
    </row>
    <row spans="1:4" r="5">
      <c t="s" r="A5" s="4">
        <v>705</v>
      </c>
      <c t="n" r="B5" s="7">
        <v>-7300000</v>
      </c>
      <c t="n" r="C5" s="7">
        <v>1000000</v>
      </c>
      <c t="n" r="D5" s="7">
        <v>4200000</v>
      </c>
    </row>
    <row spans="1:4" r="6">
      <c t="s" r="A6" s="4">
        <v>706</v>
      </c>
      <c t="s" r="B6" s="4">
        <v>707</v>
      </c>
    </row>
    <row spans="1:4" r="7">
      <c t="s" r="A7" s="4">
        <v>708</v>
      </c>
      <c t="n" r="B7" s="7">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6</v>
      </c>
      <c t="s" r="B1" s="2">
        <v>1</v>
      </c>
    </row>
    <row spans="1:4" r="2">
      <c t="s" r="B2" s="2">
        <v>2</v>
      </c>
      <c t="s" r="C2" s="2">
        <v>32</v>
      </c>
      <c t="s" r="D2" s="2">
        <v>74</v>
      </c>
    </row>
    <row spans="1:4" r="3">
      <c t="s" r="A3" s="3">
        <v>127</v>
      </c>
    </row>
    <row spans="1:4" r="4">
      <c t="s" r="A4" s="4">
        <v>93</v>
      </c>
      <c t="n" r="B4" s="7">
        <v>-1930</v>
      </c>
      <c t="n" r="C4" s="7">
        <v>28068</v>
      </c>
      <c t="n" r="D4" s="7">
        <v>9180</v>
      </c>
    </row>
    <row spans="1:4" r="5">
      <c t="s" r="A5" s="3">
        <v>128</v>
      </c>
    </row>
    <row spans="1:4" r="6">
      <c t="s" r="A6" s="4">
        <v>87</v>
      </c>
      <c t="n" r="B6" s="6">
        <v>1751</v>
      </c>
      <c t="n" r="C6" s="6">
        <v>1767</v>
      </c>
      <c t="n" r="D6" s="6">
        <v>2053</v>
      </c>
    </row>
    <row spans="1:4" r="7">
      <c t="s" r="A7" s="4">
        <v>88</v>
      </c>
      <c t="n" r="B7" s="6">
        <v>514</v>
      </c>
    </row>
    <row spans="1:4" r="8">
      <c t="s" r="A8" s="4">
        <v>86</v>
      </c>
      <c t="n" r="B8" s="6">
        <v>144</v>
      </c>
      <c t="n" r="C8" s="6">
        <v>185</v>
      </c>
      <c t="n" r="D8" s="6">
        <v>243</v>
      </c>
    </row>
    <row spans="1:4" r="9">
      <c t="s" r="A9" s="4">
        <v>129</v>
      </c>
      <c t="n" r="B9" s="6">
        <v>-917</v>
      </c>
      <c t="n" r="C9" s="6">
        <v>-19223</v>
      </c>
      <c t="n" r="D9" s="6">
        <v>-1</v>
      </c>
    </row>
    <row spans="1:4" r="10">
      <c t="s" r="A10" s="4">
        <v>130</v>
      </c>
      <c t="n" r="B10" s="6">
        <v>11</v>
      </c>
      <c t="n" r="C10" s="6">
        <v>-23</v>
      </c>
      <c t="n" r="D10" s="6">
        <v>29</v>
      </c>
    </row>
    <row spans="1:4" r="11">
      <c t="s" r="A11" s="4">
        <v>131</v>
      </c>
      <c t="n" r="B11" s="6">
        <v>-396</v>
      </c>
      <c t="n" r="C11" s="6">
        <v>-85</v>
      </c>
      <c t="n" r="D11" s="6">
        <v>-399</v>
      </c>
    </row>
    <row spans="1:4" r="12">
      <c t="s" r="A12" s="4">
        <v>132</v>
      </c>
      <c t="n" r="B12" s="6">
        <v>261</v>
      </c>
      <c t="n" r="C12" s="6">
        <v>224</v>
      </c>
      <c t="n" r="D12" s="6">
        <v>279</v>
      </c>
    </row>
    <row spans="1:4" r="13">
      <c t="s" r="A13" s="3">
        <v>133</v>
      </c>
    </row>
    <row spans="1:4" r="14">
      <c t="s" r="A14" s="4">
        <v>134</v>
      </c>
      <c t="n" r="B14" s="6">
        <v>-13457</v>
      </c>
      <c t="n" r="C14" s="6">
        <v>-10197</v>
      </c>
      <c t="n" r="D14" s="6">
        <v>-937</v>
      </c>
    </row>
    <row spans="1:4" r="15">
      <c t="s" r="A15" s="4">
        <v>46</v>
      </c>
      <c t="n" r="B15" s="6">
        <v>25458</v>
      </c>
      <c t="n" r="C15" s="6">
        <v>12327</v>
      </c>
      <c t="n" r="D15" s="6">
        <v>5026</v>
      </c>
    </row>
    <row spans="1:4" r="16">
      <c t="s" r="A16" s="4">
        <v>47</v>
      </c>
      <c t="n" r="B16" s="6">
        <v>15484</v>
      </c>
      <c t="n" r="C16" s="6">
        <v>11959</v>
      </c>
      <c t="n" r="D16" s="6">
        <v>891</v>
      </c>
    </row>
    <row spans="1:4" r="17">
      <c t="s" r="A17" s="4">
        <v>50</v>
      </c>
      <c t="n" r="B17" s="6">
        <v>2577</v>
      </c>
      <c t="n" r="C17" s="6">
        <v>232</v>
      </c>
      <c t="n" r="D17" s="6">
        <v>236</v>
      </c>
    </row>
    <row spans="1:4" r="18">
      <c t="s" r="A18" s="4">
        <v>132</v>
      </c>
      <c t="n" r="B18" s="6">
        <v>-193</v>
      </c>
      <c t="n" r="C18" s="6">
        <v>1775</v>
      </c>
      <c t="n" r="D18" s="6">
        <v>1155</v>
      </c>
    </row>
    <row spans="1:4" r="19">
      <c t="s" r="A19" s="4">
        <v>135</v>
      </c>
      <c t="n" r="B19" s="6">
        <v>29307</v>
      </c>
      <c t="n" r="C19" s="6">
        <v>27009</v>
      </c>
      <c t="n" r="D19" s="6">
        <v>17755</v>
      </c>
    </row>
    <row spans="1:4" r="20">
      <c t="s" r="A20" s="3">
        <v>136</v>
      </c>
    </row>
    <row spans="1:4" r="21">
      <c t="s" r="A21" s="4">
        <v>137</v>
      </c>
      <c t="n" r="B21" s="6">
        <v>-25383</v>
      </c>
      <c t="n" r="C21" s="6">
        <v>-12314</v>
      </c>
      <c t="n" r="D21" s="6">
        <v>-18616</v>
      </c>
    </row>
    <row spans="1:4" r="22">
      <c t="s" r="A22" s="4">
        <v>138</v>
      </c>
      <c t="n" r="B22" s="6">
        <v>15988</v>
      </c>
      <c t="n" r="C22" s="6">
        <v>19941</v>
      </c>
      <c t="n" r="D22" s="6">
        <v>21769</v>
      </c>
    </row>
    <row spans="1:4" r="23">
      <c t="s" r="A23" s="4">
        <v>139</v>
      </c>
      <c t="n" r="B23" s="6">
        <v>-2190</v>
      </c>
      <c t="n" r="C23" s="6">
        <v>-3080</v>
      </c>
      <c t="n" r="D23" s="6">
        <v>-7139</v>
      </c>
    </row>
    <row spans="1:4" r="24">
      <c t="s" r="A24" s="4">
        <v>140</v>
      </c>
      <c t="n" r="B24" s="6">
        <v>2088</v>
      </c>
      <c t="n" r="C24" s="6">
        <v>195</v>
      </c>
      <c t="n" r="D24" s="6">
        <v>25</v>
      </c>
    </row>
    <row spans="1:4" r="25">
      <c t="s" r="A25" s="4">
        <v>141</v>
      </c>
      <c t="n" r="B25" s="6">
        <v>-2768</v>
      </c>
      <c t="n" r="C25" s="6">
        <v>-1427</v>
      </c>
      <c t="n" r="D25" s="6">
        <v>-914</v>
      </c>
    </row>
    <row spans="1:4" r="26">
      <c t="s" r="A26" s="4">
        <v>142</v>
      </c>
      <c t="n" r="B26" s="6">
        <v>-33770</v>
      </c>
    </row>
    <row spans="1:4" r="27">
      <c t="s" r="A27" s="4">
        <v>132</v>
      </c>
      <c t="n" r="B27" s="6">
        <v>-205</v>
      </c>
      <c t="n" r="C27" s="6">
        <v>-2</v>
      </c>
      <c t="n" r="D27" s="6">
        <v>-2</v>
      </c>
    </row>
    <row spans="1:4" r="28">
      <c t="s" r="A28" s="4">
        <v>143</v>
      </c>
      <c t="n" r="B28" s="6">
        <v>-46240</v>
      </c>
      <c t="n" r="C28" s="6">
        <v>3313</v>
      </c>
      <c t="n" r="D28" s="6">
        <v>-4877</v>
      </c>
    </row>
    <row spans="1:4" r="29">
      <c t="s" r="A29" s="3">
        <v>144</v>
      </c>
    </row>
    <row spans="1:4" r="30">
      <c t="s" r="A30" s="4">
        <v>145</v>
      </c>
      <c t="n" r="B30" s="6">
        <v>30000</v>
      </c>
    </row>
    <row spans="1:4" r="31">
      <c t="s" r="A31" s="4">
        <v>146</v>
      </c>
      <c t="n" r="B31" s="6">
        <v>91</v>
      </c>
      <c t="n" r="C31" s="6">
        <v>74</v>
      </c>
      <c t="n" r="D31" s="6">
        <v>51</v>
      </c>
    </row>
    <row spans="1:4" r="32">
      <c t="s" r="A32" s="4">
        <v>147</v>
      </c>
      <c t="n" r="B32" s="6">
        <v>30091</v>
      </c>
      <c t="n" r="C32" s="6">
        <v>74</v>
      </c>
      <c t="n" r="D32" s="6">
        <v>51</v>
      </c>
    </row>
    <row spans="1:4" r="33">
      <c t="s" r="A33" s="4">
        <v>148</v>
      </c>
      <c t="n" r="B33" s="6">
        <v>13158</v>
      </c>
      <c t="n" r="C33" s="6">
        <v>30396</v>
      </c>
      <c t="n" r="D33" s="6">
        <v>12929</v>
      </c>
    </row>
    <row spans="1:4" r="34">
      <c t="s" r="A34" s="4">
        <v>149</v>
      </c>
      <c t="n" r="B34" s="6">
        <v>102429</v>
      </c>
      <c t="n" r="C34" s="6">
        <v>72033</v>
      </c>
      <c t="n" r="D34" s="6">
        <v>59104</v>
      </c>
    </row>
    <row spans="1:4" r="35">
      <c t="s" r="A35" s="4">
        <v>150</v>
      </c>
      <c t="n" r="B35" s="7">
        <v>115587</v>
      </c>
      <c t="n" r="C35" s="7">
        <v>102429</v>
      </c>
      <c t="n" r="D35" s="7">
        <v>720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76"/>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t="s" r="A1" s="1">
        <v>709</v>
      </c>
      <c t="s" r="B1" s="2">
        <v>710</v>
      </c>
      <c t="s" r="C1" s="2">
        <v>369</v>
      </c>
      <c t="s" r="D1" s="2">
        <v>711</v>
      </c>
      <c t="s" r="E1" s="2">
        <v>712</v>
      </c>
      <c t="s" r="F1" s="2">
        <v>713</v>
      </c>
      <c t="s" r="G1" s="2">
        <v>306</v>
      </c>
      <c t="s" r="H1" s="2">
        <v>714</v>
      </c>
      <c t="s" r="I1" s="2">
        <v>715</v>
      </c>
      <c t="s" r="J1" s="2">
        <v>716</v>
      </c>
      <c t="s" r="K1" s="2">
        <v>369</v>
      </c>
      <c t="s" r="L1" s="2">
        <v>306</v>
      </c>
      <c t="s" r="M1" s="2">
        <v>307</v>
      </c>
      <c t="s" r="N1" s="2">
        <v>717</v>
      </c>
    </row>
    <row spans="1:14" r="2">
      <c t="s" r="A2" s="3">
        <v>718</v>
      </c>
    </row>
    <row spans="1:14" r="3">
      <c t="s" r="A3" s="4">
        <v>719</v>
      </c>
      <c t="n" r="K3" s="7">
        <v>514</v>
      </c>
    </row>
    <row spans="1:14" r="4">
      <c t="s" r="A4" s="4">
        <v>699</v>
      </c>
      <c t="n" r="C4" s="7">
        <v>88536</v>
      </c>
      <c t="n" r="D4" s="7">
        <v>87620</v>
      </c>
      <c t="n" r="E4" s="7">
        <v>80631</v>
      </c>
      <c t="n" r="F4" s="7">
        <v>75105</v>
      </c>
      <c t="n" r="G4" s="7">
        <v>67928</v>
      </c>
      <c t="n" r="H4" s="7">
        <v>65604</v>
      </c>
      <c t="n" r="I4" s="7">
        <v>67120</v>
      </c>
      <c t="n" r="J4" s="7">
        <v>62542</v>
      </c>
      <c t="n" r="K4" s="7">
        <v>331892</v>
      </c>
      <c t="n" r="L4" s="7">
        <v>263194</v>
      </c>
      <c t="n" r="M4" s="7">
        <v>240512</v>
      </c>
    </row>
    <row spans="1:14" r="5">
      <c t="s" r="A5" s="4">
        <v>720</v>
      </c>
    </row>
    <row spans="1:14" r="6">
      <c t="s" r="A6" s="3">
        <v>718</v>
      </c>
    </row>
    <row spans="1:14" r="7">
      <c t="s" r="A7" s="4">
        <v>721</v>
      </c>
      <c t="s" r="K7" s="4">
        <v>722</v>
      </c>
    </row>
    <row spans="1:14" r="8">
      <c t="s" r="A8" s="4">
        <v>719</v>
      </c>
      <c t="n" r="K8" s="7">
        <v>500</v>
      </c>
    </row>
    <row spans="1:14" r="9">
      <c t="s" r="A9" s="4">
        <v>723</v>
      </c>
      <c t="n" r="C9" s="6">
        <v>2277</v>
      </c>
      <c t="n" r="K9" s="6">
        <v>2277</v>
      </c>
    </row>
    <row spans="1:14" r="10">
      <c t="s" r="A10" s="4">
        <v>724</v>
      </c>
      <c t="n" r="K10" s="6">
        <v>800</v>
      </c>
    </row>
    <row spans="1:14" r="11">
      <c t="s" r="A11" s="4">
        <v>725</v>
      </c>
      <c t="n" r="K11" s="6">
        <v>100</v>
      </c>
    </row>
    <row spans="1:14" r="12">
      <c t="s" r="A12" s="4">
        <v>726</v>
      </c>
      <c t="n" r="K12" s="6">
        <v>1500</v>
      </c>
    </row>
    <row spans="1:14" r="13">
      <c t="s" r="A13" s="4">
        <v>699</v>
      </c>
      <c t="n" r="K13" s="6">
        <v>12600</v>
      </c>
    </row>
    <row spans="1:14" r="14">
      <c t="s" r="A14" s="4">
        <v>727</v>
      </c>
      <c t="n" r="K14" s="6">
        <v>200</v>
      </c>
    </row>
    <row spans="1:14" r="15">
      <c t="s" r="A15" s="4">
        <v>728</v>
      </c>
    </row>
    <row spans="1:14" r="16">
      <c t="s" r="A16" s="3">
        <v>718</v>
      </c>
    </row>
    <row spans="1:14" r="17">
      <c t="s" r="A17" s="4">
        <v>729</v>
      </c>
      <c t="s" r="B17" s="4">
        <v>730</v>
      </c>
    </row>
    <row spans="1:14" r="18">
      <c t="s" r="A18" s="4">
        <v>731</v>
      </c>
      <c t="n" r="B18" s="7">
        <v>36000</v>
      </c>
    </row>
    <row spans="1:14" r="19">
      <c t="s" r="A19" s="4">
        <v>732</v>
      </c>
      <c t="n" r="B19" s="6">
        <v>83</v>
      </c>
    </row>
    <row spans="1:14" r="20">
      <c t="s" r="A20" s="4">
        <v>733</v>
      </c>
      <c t="n" r="B20" s="7">
        <v>2300</v>
      </c>
    </row>
    <row spans="1:14" r="21">
      <c t="s" r="A21" s="4">
        <v>734</v>
      </c>
    </row>
    <row spans="1:14" r="22">
      <c t="s" r="A22" s="3">
        <v>718</v>
      </c>
    </row>
    <row spans="1:14" r="23">
      <c t="s" r="A23" s="4">
        <v>625</v>
      </c>
      <c t="n" r="C23" s="7">
        <v>30000</v>
      </c>
      <c t="n" r="K23" s="7">
        <v>30000</v>
      </c>
      <c t="n" r="N23" s="7">
        <v>3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735</v>
      </c>
      <c t="s" r="B1" s="2">
        <v>1</v>
      </c>
    </row>
    <row spans="1:2" r="2">
      <c t="s" r="B2" s="2">
        <v>369</v>
      </c>
    </row>
    <row spans="1:2" r="3">
      <c t="s" r="A3" s="3">
        <v>718</v>
      </c>
    </row>
    <row spans="1:2" r="4">
      <c t="s" r="A4" s="4">
        <v>42</v>
      </c>
      <c t="n" r="B4" s="7">
        <v>29429</v>
      </c>
    </row>
    <row spans="1:2" r="5">
      <c t="s" r="A5" s="4">
        <v>736</v>
      </c>
      <c t="n" r="B5" s="6">
        <v>33770</v>
      </c>
    </row>
    <row spans="1:2" r="6">
      <c t="s" r="A6" s="4">
        <v>720</v>
      </c>
    </row>
    <row spans="1:2" r="7">
      <c t="s" r="A7" s="3">
        <v>718</v>
      </c>
    </row>
    <row spans="1:2" r="8">
      <c t="s" r="A8" s="4">
        <v>737</v>
      </c>
      <c t="n" r="B8" s="6">
        <v>1847</v>
      </c>
    </row>
    <row spans="1:2" r="9">
      <c t="s" r="A9" s="4">
        <v>318</v>
      </c>
      <c t="n" r="B9" s="6">
        <v>4000</v>
      </c>
    </row>
    <row spans="1:2" r="10">
      <c t="s" r="A10" s="4">
        <v>42</v>
      </c>
      <c t="n" r="B10" s="6">
        <v>30200</v>
      </c>
    </row>
    <row spans="1:2" r="11">
      <c t="s" r="A11" s="4">
        <v>738</v>
      </c>
      <c t="n" r="B11" s="6">
        <v>36047</v>
      </c>
    </row>
    <row spans="1:2" r="12">
      <c t="s" r="A12" s="4">
        <v>739</v>
      </c>
      <c t="n" r="B12" s="6">
        <v>-2277</v>
      </c>
    </row>
    <row spans="1:2" r="13">
      <c t="s" r="A13" s="4">
        <v>736</v>
      </c>
      <c t="n" r="B13" s="7">
        <v>3377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N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spans="1:14" r="1">
      <c t="s" r="A1" s="1">
        <v>740</v>
      </c>
      <c t="s" r="C1" s="2">
        <v>674</v>
      </c>
      <c t="s" r="K1" s="2">
        <v>741</v>
      </c>
      <c t="s" r="L1" s="2">
        <v>1</v>
      </c>
    </row>
    <row spans="1:14" r="2">
      <c t="s" r="C2" s="2">
        <v>2</v>
      </c>
      <c t="s" r="D2" s="2">
        <v>675</v>
      </c>
      <c t="s" r="E2" s="2">
        <v>4</v>
      </c>
      <c t="s" r="F2" s="2">
        <v>676</v>
      </c>
      <c t="s" r="G2" s="2">
        <v>32</v>
      </c>
      <c t="s" r="H2" s="2">
        <v>677</v>
      </c>
      <c t="s" r="I2" s="2">
        <v>678</v>
      </c>
      <c t="s" r="J2" s="2">
        <v>679</v>
      </c>
      <c t="s" r="K2" s="2">
        <v>4</v>
      </c>
      <c t="s" r="L2" s="2">
        <v>2</v>
      </c>
      <c t="s" r="M2" s="2">
        <v>32</v>
      </c>
      <c t="s" r="N2" s="2">
        <v>74</v>
      </c>
    </row>
    <row spans="1:14" r="3">
      <c t="s" r="A3" s="3">
        <v>75</v>
      </c>
    </row>
    <row spans="1:14" r="4">
      <c t="s" r="A4" s="4">
        <v>76</v>
      </c>
      <c t="n" r="L4" s="7">
        <v>266987</v>
      </c>
      <c t="n" r="M4" s="7">
        <v>218315</v>
      </c>
      <c t="n" r="N4" s="7">
        <v>199700</v>
      </c>
    </row>
    <row spans="1:14" r="5">
      <c t="s" r="A5" s="4">
        <v>77</v>
      </c>
      <c t="n" r="L5" s="6">
        <v>59892</v>
      </c>
      <c t="n" r="M5" s="6">
        <v>39733</v>
      </c>
      <c t="n" r="N5" s="6">
        <v>35125</v>
      </c>
    </row>
    <row spans="1:14" r="6">
      <c t="s" r="A6" s="4">
        <v>78</v>
      </c>
      <c t="n" r="L6" s="6">
        <v>5024</v>
      </c>
      <c t="n" r="M6" s="6">
        <v>5123</v>
      </c>
      <c t="n" r="N6" s="6">
        <v>5716</v>
      </c>
    </row>
    <row spans="1:14" r="7">
      <c t="s" r="A7" s="4">
        <v>79</v>
      </c>
      <c t="n" r="L7" s="6">
        <v>-11</v>
      </c>
      <c t="n" r="M7" s="6">
        <v>23</v>
      </c>
      <c t="n" r="N7" s="6">
        <v>-29</v>
      </c>
    </row>
    <row spans="1:14" r="8">
      <c t="s" r="A8" s="4">
        <v>80</v>
      </c>
      <c t="n" r="C8" s="7">
        <v>88536</v>
      </c>
      <c t="n" r="D8" s="7">
        <v>87620</v>
      </c>
      <c t="n" r="E8" s="7">
        <v>80631</v>
      </c>
      <c t="n" r="F8" s="7">
        <v>75105</v>
      </c>
      <c t="n" r="G8" s="7">
        <v>67928</v>
      </c>
      <c t="n" r="H8" s="7">
        <v>65604</v>
      </c>
      <c t="n" r="I8" s="7">
        <v>67120</v>
      </c>
      <c t="n" r="J8" s="7">
        <v>62542</v>
      </c>
      <c t="n" r="L8" s="6">
        <v>331892</v>
      </c>
      <c t="n" r="M8" s="6">
        <v>263194</v>
      </c>
      <c t="n" r="N8" s="6">
        <v>240512</v>
      </c>
    </row>
    <row spans="1:14" r="9">
      <c t="s" r="A9" s="3">
        <v>81</v>
      </c>
    </row>
    <row spans="1:14" r="10">
      <c t="s" r="A10" s="4">
        <v>82</v>
      </c>
      <c t="n" r="L10" s="6">
        <v>219031</v>
      </c>
      <c t="n" r="M10" s="6">
        <v>161302</v>
      </c>
      <c t="n" r="N10" s="6">
        <v>142839</v>
      </c>
    </row>
    <row spans="1:14" r="11">
      <c t="s" r="A11" s="4">
        <v>83</v>
      </c>
      <c t="n" r="L11" s="6">
        <v>105254</v>
      </c>
      <c t="n" r="M11" s="6">
        <v>87328</v>
      </c>
      <c t="n" r="N11" s="6">
        <v>82822</v>
      </c>
    </row>
    <row spans="1:14" r="12">
      <c t="s" r="A12" s="4">
        <v>84</v>
      </c>
      <c t="n" r="L12" s="6">
        <v>1126</v>
      </c>
      <c t="n" r="M12" s="6">
        <v>996</v>
      </c>
      <c t="n" r="N12" s="6">
        <v>987</v>
      </c>
    </row>
    <row spans="1:14" r="13">
      <c t="s" r="A13" s="4">
        <v>85</v>
      </c>
      <c t="n" r="L13" s="6">
        <v>3677</v>
      </c>
      <c t="n" r="M13" s="6">
        <v>187</v>
      </c>
    </row>
    <row spans="1:14" r="14">
      <c t="s" r="A14" s="4">
        <v>86</v>
      </c>
      <c t="n" r="L14" s="6">
        <v>144</v>
      </c>
      <c t="n" r="M14" s="6">
        <v>185</v>
      </c>
      <c t="n" r="N14" s="6">
        <v>243</v>
      </c>
    </row>
    <row spans="1:14" r="15">
      <c t="s" r="A15" s="4">
        <v>87</v>
      </c>
      <c t="n" r="L15" s="6">
        <v>1751</v>
      </c>
      <c t="n" r="M15" s="6">
        <v>1767</v>
      </c>
      <c t="n" r="N15" s="6">
        <v>2053</v>
      </c>
    </row>
    <row spans="1:14" r="16">
      <c t="s" r="A16" s="4">
        <v>88</v>
      </c>
      <c t="n" r="L16" s="6">
        <v>514</v>
      </c>
    </row>
    <row spans="1:14" r="17">
      <c t="s" r="A17" s="4">
        <v>89</v>
      </c>
      <c t="n" r="L17" s="6">
        <v>2967</v>
      </c>
      <c t="n" r="M17" s="6">
        <v>1706</v>
      </c>
      <c t="n" r="N17" s="6">
        <v>1738</v>
      </c>
    </row>
    <row spans="1:14" r="18">
      <c t="s" r="A18" s="4">
        <v>90</v>
      </c>
      <c t="n" r="L18" s="6">
        <v>334464</v>
      </c>
      <c t="n" r="M18" s="6">
        <v>253471</v>
      </c>
      <c t="n" r="N18" s="6">
        <v>230682</v>
      </c>
    </row>
    <row spans="1:14" r="19">
      <c t="s" r="A19" s="4">
        <v>91</v>
      </c>
      <c t="n" r="C19" s="6">
        <v>458</v>
      </c>
      <c t="n" r="D19" s="6">
        <v>-4524</v>
      </c>
      <c t="n" r="E19" s="6">
        <v>690</v>
      </c>
      <c t="n" r="F19" s="6">
        <v>804</v>
      </c>
      <c t="n" r="G19" s="6">
        <v>3076</v>
      </c>
      <c t="n" r="H19" s="6">
        <v>2377</v>
      </c>
      <c t="n" r="I19" s="6">
        <v>3723</v>
      </c>
      <c t="n" r="J19" s="6">
        <v>547</v>
      </c>
      <c t="n" r="L19" s="6">
        <v>-2572</v>
      </c>
      <c t="n" r="M19" s="6">
        <v>9723</v>
      </c>
      <c t="n" r="N19" s="6">
        <v>9830</v>
      </c>
    </row>
    <row spans="1:14" r="20">
      <c t="s" r="A20" s="4">
        <v>92</v>
      </c>
      <c t="n" r="L20" s="6">
        <v>-642</v>
      </c>
      <c t="n" r="M20" s="6">
        <v>-18345</v>
      </c>
      <c t="n" r="N20" s="6">
        <v>650</v>
      </c>
    </row>
    <row spans="1:14" r="21">
      <c t="s" r="A21" s="4">
        <v>93</v>
      </c>
      <c t="n" r="C21" s="7">
        <v>287</v>
      </c>
      <c t="n" r="D21" s="7">
        <v>-3018</v>
      </c>
      <c t="n" r="E21" s="7">
        <v>315</v>
      </c>
      <c t="n" r="F21" s="7">
        <v>486</v>
      </c>
      <c t="n" r="G21" s="7">
        <v>21968</v>
      </c>
      <c t="n" r="H21" s="7">
        <v>2120</v>
      </c>
      <c t="n" r="I21" s="7">
        <v>3469</v>
      </c>
      <c t="n" r="J21" s="7">
        <v>511</v>
      </c>
      <c t="n" r="L21" s="7">
        <v>-1930</v>
      </c>
      <c t="n" r="M21" s="7">
        <v>28068</v>
      </c>
      <c t="n" r="N21" s="7">
        <v>9180</v>
      </c>
    </row>
    <row spans="1:14" r="22">
      <c t="s" r="A22" s="3">
        <v>94</v>
      </c>
    </row>
    <row spans="1:14" r="23">
      <c t="s" r="A23" s="4">
        <v>95</v>
      </c>
      <c t="n" r="L23" s="8">
        <v>-0.05</v>
      </c>
      <c t="n" r="M23" s="8">
        <v>0.68</v>
      </c>
      <c t="n" r="N23" s="8">
        <v>0.22</v>
      </c>
    </row>
    <row spans="1:14" r="24">
      <c t="s" r="A24" s="4">
        <v>96</v>
      </c>
      <c t="n" r="L24" s="8">
        <v>-0.05</v>
      </c>
      <c t="n" r="M24" s="8">
        <v>0.68</v>
      </c>
      <c t="n" r="N24" s="8">
        <v>0.22</v>
      </c>
    </row>
    <row spans="1:14" r="25">
      <c t="s" r="A25" s="3">
        <v>97</v>
      </c>
    </row>
    <row spans="1:14" r="26">
      <c t="s" r="A26" s="4">
        <v>95</v>
      </c>
      <c t="n" r="L26" s="6">
        <v>41030</v>
      </c>
      <c t="n" r="M26" s="6">
        <v>40985</v>
      </c>
      <c t="n" r="N26" s="6">
        <v>40930</v>
      </c>
    </row>
    <row spans="1:14" r="27">
      <c t="s" r="A27" s="4">
        <v>96</v>
      </c>
      <c t="n" r="L27" s="6">
        <v>41030</v>
      </c>
      <c t="n" r="M27" s="6">
        <v>41283</v>
      </c>
      <c t="n" r="N27" s="6">
        <v>41092</v>
      </c>
    </row>
    <row spans="1:14" r="28">
      <c t="s" r="A28" s="4">
        <v>742</v>
      </c>
    </row>
    <row spans="1:14" r="29">
      <c t="s" r="A29" s="3">
        <v>75</v>
      </c>
    </row>
    <row spans="1:14" r="30">
      <c t="s" r="A30" s="4">
        <v>77</v>
      </c>
      <c t="n" r="K30" s="7">
        <v>14547</v>
      </c>
      <c t="n" r="M30" s="7">
        <v>28222</v>
      </c>
    </row>
    <row spans="1:14" r="31">
      <c t="s" r="A31" s="4">
        <v>80</v>
      </c>
      <c t="n" r="K31" s="6">
        <v>14547</v>
      </c>
      <c t="n" r="M31" s="6">
        <v>28222</v>
      </c>
    </row>
    <row spans="1:14" r="32">
      <c t="s" r="A32" s="3">
        <v>81</v>
      </c>
    </row>
    <row spans="1:14" r="33">
      <c t="s" r="A33" s="4">
        <v>83</v>
      </c>
      <c t="n" r="K33" s="6">
        <v>14555</v>
      </c>
      <c t="n" r="M33" s="6">
        <v>27325</v>
      </c>
    </row>
    <row spans="1:14" r="34">
      <c t="s" r="A34" s="4">
        <v>90</v>
      </c>
      <c t="n" r="K34" s="6">
        <v>14555</v>
      </c>
      <c t="n" r="M34" s="6">
        <v>27325</v>
      </c>
    </row>
    <row spans="1:14" r="35">
      <c t="s" r="A35" s="4">
        <v>91</v>
      </c>
      <c t="n" r="K35" s="6">
        <v>-8</v>
      </c>
      <c t="n" r="M35" s="6">
        <v>897</v>
      </c>
    </row>
    <row spans="1:14" r="36">
      <c t="s" r="A36" s="4">
        <v>92</v>
      </c>
      <c t="n" r="K36" s="6">
        <v>-3</v>
      </c>
      <c t="n" r="M36" s="6">
        <v>359</v>
      </c>
    </row>
    <row spans="1:14" r="37">
      <c t="s" r="A37" s="4">
        <v>93</v>
      </c>
      <c t="n" r="K37" s="7">
        <v>-5</v>
      </c>
      <c t="n" r="M37" s="6">
        <v>538</v>
      </c>
    </row>
    <row spans="1:14" r="38">
      <c t="s" r="A38" s="4">
        <v>743</v>
      </c>
    </row>
    <row spans="1:14" r="39">
      <c t="s" r="A39" s="3">
        <v>81</v>
      </c>
    </row>
    <row spans="1:14" r="40">
      <c t="s" r="A40" s="4">
        <v>83</v>
      </c>
      <c t="s" r="B40" s="4">
        <v>744</v>
      </c>
      <c t="n" r="L40" s="7">
        <v>-81</v>
      </c>
    </row>
    <row spans="1:14" r="41">
      <c t="s" r="A41" s="4">
        <v>87</v>
      </c>
      <c t="s" r="B41" s="4">
        <v>745</v>
      </c>
      <c t="n" r="L41" s="6">
        <v>50</v>
      </c>
      <c t="n" r="M41" s="6">
        <v>100</v>
      </c>
    </row>
    <row spans="1:14" r="42">
      <c t="s" r="A42" s="4">
        <v>88</v>
      </c>
      <c t="s" r="B42" s="4">
        <v>746</v>
      </c>
      <c t="n" r="L42" s="6">
        <v>320</v>
      </c>
      <c t="n" r="M42" s="6">
        <v>942</v>
      </c>
    </row>
    <row spans="1:14" r="43">
      <c t="s" r="A43" s="4">
        <v>89</v>
      </c>
      <c t="s" r="B43" s="4">
        <v>747</v>
      </c>
      <c t="n" r="L43" s="6">
        <v>1190</v>
      </c>
      <c t="n" r="M43" s="6">
        <v>2426</v>
      </c>
    </row>
    <row spans="1:14" r="44">
      <c t="s" r="A44" s="4">
        <v>90</v>
      </c>
      <c t="n" r="L44" s="6">
        <v>1479</v>
      </c>
      <c t="n" r="M44" s="6">
        <v>3468</v>
      </c>
    </row>
    <row spans="1:14" r="45">
      <c t="s" r="A45" s="4">
        <v>91</v>
      </c>
      <c t="n" r="L45" s="6">
        <v>-1479</v>
      </c>
      <c t="n" r="M45" s="6">
        <v>-3468</v>
      </c>
    </row>
    <row spans="1:14" r="46">
      <c t="s" r="A46" s="4">
        <v>92</v>
      </c>
      <c t="s" r="B46" s="4">
        <v>748</v>
      </c>
      <c t="n" r="L46" s="6">
        <v>-592</v>
      </c>
      <c t="n" r="M46" s="6">
        <v>-1387</v>
      </c>
    </row>
    <row spans="1:14" r="47">
      <c t="s" r="A47" s="4">
        <v>93</v>
      </c>
      <c t="n" r="L47" s="6">
        <v>-887</v>
      </c>
      <c t="n" r="M47" s="6">
        <v>-2081</v>
      </c>
    </row>
    <row spans="1:14" r="48">
      <c t="s" r="A48" s="4">
        <v>749</v>
      </c>
    </row>
    <row spans="1:14" r="49">
      <c t="s" r="A49" s="3">
        <v>75</v>
      </c>
    </row>
    <row spans="1:14" r="50">
      <c t="s" r="A50" s="4">
        <v>76</v>
      </c>
      <c t="n" r="L50" s="6">
        <v>266987</v>
      </c>
      <c t="n" r="M50" s="6">
        <v>218315</v>
      </c>
    </row>
    <row spans="1:14" r="51">
      <c t="s" r="A51" s="4">
        <v>77</v>
      </c>
      <c t="n" r="L51" s="6">
        <v>74439</v>
      </c>
      <c t="n" r="M51" s="6">
        <v>67955</v>
      </c>
    </row>
    <row spans="1:14" r="52">
      <c t="s" r="A52" s="4">
        <v>78</v>
      </c>
      <c t="n" r="L52" s="6">
        <v>5024</v>
      </c>
      <c t="n" r="M52" s="6">
        <v>5123</v>
      </c>
    </row>
    <row spans="1:14" r="53">
      <c t="s" r="A53" s="4">
        <v>79</v>
      </c>
      <c t="n" r="L53" s="6">
        <v>-11</v>
      </c>
      <c t="n" r="M53" s="6">
        <v>23</v>
      </c>
    </row>
    <row spans="1:14" r="54">
      <c t="s" r="A54" s="4">
        <v>80</v>
      </c>
      <c t="n" r="L54" s="6">
        <v>346439</v>
      </c>
      <c t="n" r="M54" s="6">
        <v>291416</v>
      </c>
    </row>
    <row spans="1:14" r="55">
      <c t="s" r="A55" s="3">
        <v>81</v>
      </c>
    </row>
    <row spans="1:14" r="56">
      <c t="s" r="A56" s="4">
        <v>82</v>
      </c>
      <c t="n" r="L56" s="6">
        <v>219031</v>
      </c>
      <c t="n" r="M56" s="6">
        <v>161302</v>
      </c>
    </row>
    <row spans="1:14" r="57">
      <c t="s" r="A57" s="4">
        <v>83</v>
      </c>
      <c t="n" r="L57" s="6">
        <v>119728</v>
      </c>
      <c t="n" r="M57" s="6">
        <v>114653</v>
      </c>
    </row>
    <row spans="1:14" r="58">
      <c t="s" r="A58" s="4">
        <v>84</v>
      </c>
      <c t="n" r="L58" s="6">
        <v>1126</v>
      </c>
      <c t="n" r="M58" s="6">
        <v>996</v>
      </c>
    </row>
    <row spans="1:14" r="59">
      <c t="s" r="A59" s="4">
        <v>85</v>
      </c>
      <c t="n" r="L59" s="6">
        <v>3677</v>
      </c>
      <c t="n" r="M59" s="6">
        <v>187</v>
      </c>
    </row>
    <row spans="1:14" r="60">
      <c t="s" r="A60" s="4">
        <v>86</v>
      </c>
      <c t="n" r="L60" s="6">
        <v>144</v>
      </c>
      <c t="n" r="M60" s="6">
        <v>185</v>
      </c>
    </row>
    <row spans="1:14" r="61">
      <c t="s" r="A61" s="4">
        <v>87</v>
      </c>
      <c t="n" r="L61" s="6">
        <v>1801</v>
      </c>
      <c t="n" r="M61" s="6">
        <v>1867</v>
      </c>
    </row>
    <row spans="1:14" r="62">
      <c t="s" r="A62" s="4">
        <v>88</v>
      </c>
      <c t="n" r="L62" s="6">
        <v>834</v>
      </c>
      <c t="n" r="M62" s="6">
        <v>942</v>
      </c>
    </row>
    <row spans="1:14" r="63">
      <c t="s" r="A63" s="4">
        <v>89</v>
      </c>
      <c t="n" r="L63" s="6">
        <v>4157</v>
      </c>
      <c t="n" r="M63" s="6">
        <v>4132</v>
      </c>
    </row>
    <row spans="1:14" r="64">
      <c t="s" r="A64" s="4">
        <v>90</v>
      </c>
      <c t="n" r="L64" s="6">
        <v>350498</v>
      </c>
      <c t="n" r="M64" s="6">
        <v>284264</v>
      </c>
    </row>
    <row spans="1:14" r="65">
      <c t="s" r="A65" s="4">
        <v>91</v>
      </c>
      <c t="n" r="L65" s="6">
        <v>-4059</v>
      </c>
      <c t="n" r="M65" s="6">
        <v>7152</v>
      </c>
    </row>
    <row spans="1:14" r="66">
      <c t="s" r="A66" s="4">
        <v>92</v>
      </c>
      <c t="n" r="L66" s="6">
        <v>-1237</v>
      </c>
      <c t="n" r="M66" s="6">
        <v>-19373</v>
      </c>
    </row>
    <row spans="1:14" r="67">
      <c t="s" r="A67" s="4">
        <v>93</v>
      </c>
      <c t="n" r="L67" s="7">
        <v>-2822</v>
      </c>
      <c t="n" r="M67" s="7">
        <v>26525</v>
      </c>
    </row>
    <row spans="1:14" r="68">
      <c t="s" r="A68" s="3">
        <v>94</v>
      </c>
    </row>
    <row spans="1:14" r="69">
      <c t="s" r="A69" s="4">
        <v>95</v>
      </c>
      <c t="n" r="L69" s="8">
        <v>-0.07000000000000001</v>
      </c>
      <c t="n" r="M69" s="8">
        <v>0.65</v>
      </c>
    </row>
    <row spans="1:14" r="70">
      <c t="s" r="A70" s="4">
        <v>96</v>
      </c>
      <c t="n" r="L70" s="8">
        <v>-0.07000000000000001</v>
      </c>
      <c t="n" r="M70" s="8">
        <v>0.64</v>
      </c>
    </row>
    <row spans="1:14" r="71">
      <c t="s" r="A71" s="3">
        <v>97</v>
      </c>
    </row>
    <row spans="1:14" r="72">
      <c t="s" r="A72" s="4">
        <v>95</v>
      </c>
      <c t="n" r="L72" s="6">
        <v>41030</v>
      </c>
      <c t="n" r="M72" s="6">
        <v>40985</v>
      </c>
    </row>
    <row spans="1:14" r="73">
      <c t="s" r="A73" s="4">
        <v>96</v>
      </c>
      <c t="n" r="L73" s="6">
        <v>41030</v>
      </c>
      <c t="n" r="M73" s="6">
        <v>41283</v>
      </c>
    </row>
    <row spans="1:14" r="74">
      <c t="n" r="A74"/>
    </row>
    <row spans="1:14" r="75">
      <c t="s" r="A75" s="4">
        <v>744</v>
      </c>
      <c t="s" r="B75" s="4">
        <v>750</v>
      </c>
    </row>
    <row spans="1:14" r="76">
      <c t="s" r="A76" s="4">
        <v>745</v>
      </c>
      <c t="s" r="B76" s="4">
        <v>751</v>
      </c>
    </row>
    <row spans="1:14" r="77">
      <c t="s" r="A77" s="4">
        <v>746</v>
      </c>
      <c t="s" r="B77" s="4">
        <v>752</v>
      </c>
    </row>
    <row spans="1:14" r="78">
      <c t="s" r="A78" s="4">
        <v>747</v>
      </c>
      <c t="s" r="B78" s="4">
        <v>753</v>
      </c>
    </row>
    <row spans="1:14" r="79">
      <c t="s" r="A79" s="4">
        <v>748</v>
      </c>
      <c t="s" r="B79" s="4">
        <v>754</v>
      </c>
    </row>
  </sheetData>
  <mergeCells count="9">
    <mergeCell ref="A1:B2"/>
    <mergeCell ref="C1:J1"/>
    <mergeCell ref="L1:N1"/>
    <mergeCell ref="A74:M74"/>
    <mergeCell ref="B75:M75"/>
    <mergeCell ref="B76:M76"/>
    <mergeCell ref="B77:M77"/>
    <mergeCell ref="B78:M78"/>
    <mergeCell ref="B79:M7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755</v>
      </c>
      <c t="s" r="B1" s="2">
        <v>1</v>
      </c>
    </row>
    <row spans="1:2" r="2">
      <c t="s" r="B2" s="2">
        <v>2</v>
      </c>
    </row>
    <row spans="1:2" r="3">
      <c t="s" r="A3" s="3">
        <v>198</v>
      </c>
    </row>
    <row spans="1:2" r="4">
      <c t="s" r="A4" s="4">
        <v>756</v>
      </c>
      <c t="s" r="B4" s="4">
        <v>53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57</v>
      </c>
      <c t="s" r="B1" s="2">
        <v>674</v>
      </c>
      <c t="s" r="J1" s="2">
        <v>1</v>
      </c>
    </row>
    <row spans="1:12" r="2">
      <c t="s" r="B2" s="2">
        <v>2</v>
      </c>
      <c t="s" r="C2" s="2">
        <v>675</v>
      </c>
      <c t="s" r="D2" s="2">
        <v>4</v>
      </c>
      <c t="s" r="E2" s="2">
        <v>676</v>
      </c>
      <c t="s" r="F2" s="2">
        <v>32</v>
      </c>
      <c t="s" r="G2" s="2">
        <v>677</v>
      </c>
      <c t="s" r="H2" s="2">
        <v>678</v>
      </c>
      <c t="s" r="I2" s="2">
        <v>679</v>
      </c>
      <c t="s" r="J2" s="2">
        <v>2</v>
      </c>
      <c t="s" r="K2" s="2">
        <v>32</v>
      </c>
      <c t="s" r="L2" s="2">
        <v>74</v>
      </c>
    </row>
    <row spans="1:12" r="3">
      <c t="s" r="A3" s="3">
        <v>201</v>
      </c>
    </row>
    <row spans="1:12" r="4">
      <c t="s" r="A4" s="4">
        <v>758</v>
      </c>
      <c t="n" r="B4" s="7">
        <v>88536</v>
      </c>
      <c t="n" r="C4" s="7">
        <v>87620</v>
      </c>
      <c t="n" r="D4" s="7">
        <v>80631</v>
      </c>
      <c t="n" r="E4" s="7">
        <v>75105</v>
      </c>
      <c t="n" r="F4" s="7">
        <v>67928</v>
      </c>
      <c t="n" r="G4" s="7">
        <v>65604</v>
      </c>
      <c t="n" r="H4" s="7">
        <v>67120</v>
      </c>
      <c t="n" r="I4" s="7">
        <v>62542</v>
      </c>
      <c t="n" r="J4" s="7">
        <v>331892</v>
      </c>
      <c t="n" r="K4" s="7">
        <v>263194</v>
      </c>
      <c t="n" r="L4" s="7">
        <v>240512</v>
      </c>
    </row>
    <row spans="1:12" r="5">
      <c t="s" r="A5" s="4">
        <v>759</v>
      </c>
      <c t="n" r="B5" s="6">
        <v>458</v>
      </c>
      <c t="n" r="C5" s="6">
        <v>-4524</v>
      </c>
      <c t="n" r="D5" s="6">
        <v>690</v>
      </c>
      <c t="n" r="E5" s="6">
        <v>804</v>
      </c>
      <c t="n" r="F5" s="6">
        <v>3076</v>
      </c>
      <c t="n" r="G5" s="6">
        <v>2377</v>
      </c>
      <c t="n" r="H5" s="6">
        <v>3723</v>
      </c>
      <c t="n" r="I5" s="6">
        <v>547</v>
      </c>
      <c t="n" r="J5" s="6">
        <v>-2572</v>
      </c>
      <c t="n" r="K5" s="6">
        <v>9723</v>
      </c>
      <c t="n" r="L5" s="6">
        <v>9830</v>
      </c>
    </row>
    <row spans="1:12" r="6">
      <c t="s" r="A6" s="4">
        <v>93</v>
      </c>
      <c t="n" r="B6" s="7">
        <v>287</v>
      </c>
      <c t="n" r="C6" s="7">
        <v>-3018</v>
      </c>
      <c t="n" r="D6" s="7">
        <v>315</v>
      </c>
      <c t="n" r="E6" s="7">
        <v>486</v>
      </c>
      <c t="n" r="F6" s="7">
        <v>21968</v>
      </c>
      <c t="n" r="G6" s="7">
        <v>2120</v>
      </c>
      <c t="n" r="H6" s="7">
        <v>3469</v>
      </c>
      <c t="n" r="I6" s="7">
        <v>511</v>
      </c>
      <c t="n" r="J6" s="7">
        <v>-1930</v>
      </c>
      <c t="n" r="K6" s="7">
        <v>28068</v>
      </c>
      <c t="n" r="L6" s="7">
        <v>9180</v>
      </c>
    </row>
    <row spans="1:12" r="7">
      <c t="s" r="A7" s="4">
        <v>238</v>
      </c>
      <c t="n" r="C7" s="8">
        <v>-0.07000000000000001</v>
      </c>
      <c t="n" r="D7" s="8">
        <v>0.01</v>
      </c>
      <c t="n" r="E7" s="8">
        <v>0.01</v>
      </c>
      <c t="n" r="F7" s="8">
        <v>0.54</v>
      </c>
      <c t="n" r="G7" s="8">
        <v>0.05</v>
      </c>
      <c t="n" r="H7" s="8">
        <v>0.08</v>
      </c>
      <c t="n" r="I7" s="8">
        <v>0.01</v>
      </c>
      <c t="n" r="J7" s="8">
        <v>-0.05</v>
      </c>
      <c t="n" r="K7" s="8">
        <v>0.68</v>
      </c>
      <c t="n" r="L7" s="8">
        <v>0.2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60</v>
      </c>
      <c t="s" r="B1" s="2">
        <v>674</v>
      </c>
      <c t="s" r="J1" s="2">
        <v>1</v>
      </c>
    </row>
    <row spans="1:12" r="2">
      <c t="s" r="B2" s="2">
        <v>2</v>
      </c>
      <c t="s" r="C2" s="2">
        <v>675</v>
      </c>
      <c t="s" r="D2" s="2">
        <v>4</v>
      </c>
      <c t="s" r="E2" s="2">
        <v>676</v>
      </c>
      <c t="s" r="F2" s="2">
        <v>32</v>
      </c>
      <c t="s" r="G2" s="2">
        <v>677</v>
      </c>
      <c t="s" r="H2" s="2">
        <v>678</v>
      </c>
      <c t="s" r="I2" s="2">
        <v>679</v>
      </c>
      <c t="s" r="J2" s="2">
        <v>2</v>
      </c>
      <c t="s" r="K2" s="2">
        <v>32</v>
      </c>
      <c t="s" r="L2" s="2">
        <v>74</v>
      </c>
    </row>
    <row spans="1:12" r="3">
      <c t="s" r="A3" s="3">
        <v>201</v>
      </c>
    </row>
    <row spans="1:12" r="4">
      <c t="s" r="A4" s="4">
        <v>693</v>
      </c>
      <c t="n" r="C4" s="7">
        <v>3400</v>
      </c>
      <c t="n" r="J4" s="7">
        <v>3200</v>
      </c>
    </row>
    <row spans="1:12" r="5">
      <c t="s" r="A5" s="4">
        <v>93</v>
      </c>
      <c t="n" r="B5" s="7">
        <v>287</v>
      </c>
      <c t="n" r="C5" s="7">
        <v>-3018</v>
      </c>
      <c t="n" r="D5" s="7">
        <v>315</v>
      </c>
      <c t="n" r="E5" s="7">
        <v>486</v>
      </c>
      <c t="n" r="F5" s="7">
        <v>21968</v>
      </c>
      <c t="n" r="G5" s="7">
        <v>2120</v>
      </c>
      <c t="n" r="H5" s="7">
        <v>3469</v>
      </c>
      <c t="n" r="I5" s="7">
        <v>511</v>
      </c>
      <c t="n" r="J5" s="7">
        <v>-1930</v>
      </c>
      <c t="n" r="K5" s="7">
        <v>28068</v>
      </c>
      <c t="n" r="L5" s="7">
        <v>9180</v>
      </c>
    </row>
    <row spans="1:12" r="6">
      <c t="s" r="A6" s="4">
        <v>761</v>
      </c>
      <c t="n" r="F6" s="7">
        <v>202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62</v>
      </c>
      <c t="s" r="B1" s="2">
        <v>2</v>
      </c>
      <c t="s" r="C1" s="2">
        <v>32</v>
      </c>
      <c t="s" r="D1" s="2">
        <v>74</v>
      </c>
      <c t="s" r="E1" s="2">
        <v>763</v>
      </c>
    </row>
    <row spans="1:5" r="2">
      <c t="s" r="A2" s="3">
        <v>33</v>
      </c>
    </row>
    <row spans="1:5" r="3">
      <c t="s" r="A3" s="4">
        <v>35</v>
      </c>
      <c t="n" r="B3" s="7">
        <v>115587</v>
      </c>
      <c t="n" r="C3" s="7">
        <v>102429</v>
      </c>
      <c t="n" r="D3" s="7">
        <v>72033</v>
      </c>
      <c t="n" r="E3" s="7">
        <v>59104</v>
      </c>
    </row>
    <row spans="1:5" r="4">
      <c t="s" r="A4" s="4">
        <v>764</v>
      </c>
      <c t="n" r="B4" s="6">
        <v>18301</v>
      </c>
      <c t="n" r="C4" s="6">
        <v>16521</v>
      </c>
    </row>
    <row spans="1:5" r="5">
      <c t="s" r="A5" s="4">
        <v>39</v>
      </c>
      <c t="n" r="B5" s="6">
        <v>6950</v>
      </c>
      <c t="n" r="C5" s="6">
        <v>5962</v>
      </c>
    </row>
    <row spans="1:5" r="6">
      <c t="s" r="A6" s="4">
        <v>44</v>
      </c>
      <c t="n" r="B6" s="6">
        <v>402127</v>
      </c>
      <c t="n" r="C6" s="6">
        <v>328445</v>
      </c>
    </row>
    <row spans="1:5" r="7">
      <c t="s" r="A7" s="3">
        <v>335</v>
      </c>
    </row>
    <row spans="1:5" r="8">
      <c t="s" r="A8" s="4">
        <v>48</v>
      </c>
      <c t="n" r="B8" s="6">
        <v>40256</v>
      </c>
      <c t="n" r="C8" s="6">
        <v>40211</v>
      </c>
    </row>
    <row spans="1:5" r="9">
      <c t="s" r="A9" s="4">
        <v>49</v>
      </c>
      <c t="n" r="B9" s="6">
        <v>29753</v>
      </c>
    </row>
    <row spans="1:5" r="10">
      <c t="s" r="A10" s="4">
        <v>51</v>
      </c>
      <c t="n" r="B10" s="6">
        <v>15606</v>
      </c>
      <c t="n" r="C10" s="6">
        <v>13453</v>
      </c>
    </row>
    <row spans="1:5" r="11">
      <c t="s" r="A11" s="4">
        <v>765</v>
      </c>
      <c t="n" r="B11" s="6">
        <v>103670</v>
      </c>
      <c t="n" r="C11" s="6">
        <v>106964</v>
      </c>
      <c t="n" r="D11" s="6">
        <v>76932</v>
      </c>
      <c t="n" r="E11" s="6">
        <v>72793</v>
      </c>
    </row>
    <row spans="1:5" r="12">
      <c t="s" r="A12" s="4">
        <v>61</v>
      </c>
      <c t="n" r="B12" s="6">
        <v>402127</v>
      </c>
      <c t="n" r="C12" s="6">
        <v>328445</v>
      </c>
    </row>
    <row spans="1:5" r="13">
      <c t="s" r="A13" s="4">
        <v>766</v>
      </c>
    </row>
    <row spans="1:5" r="14">
      <c t="s" r="A14" s="3">
        <v>33</v>
      </c>
    </row>
    <row spans="1:5" r="15">
      <c t="s" r="A15" s="4">
        <v>767</v>
      </c>
      <c t="n" r="B15" s="6">
        <v>132430</v>
      </c>
      <c t="n" r="C15" s="6">
        <v>126494</v>
      </c>
    </row>
    <row spans="1:5" r="16">
      <c t="s" r="A16" s="4">
        <v>35</v>
      </c>
      <c t="n" r="B16" s="6">
        <v>8095</v>
      </c>
      <c t="n" r="C16" s="6">
        <v>15836</v>
      </c>
      <c t="n" r="D16" s="7">
        <v>8578</v>
      </c>
      <c t="n" r="E16" s="7">
        <v>3344</v>
      </c>
    </row>
    <row spans="1:5" r="17">
      <c t="s" r="A17" s="4">
        <v>768</v>
      </c>
      <c t="n" r="B17" s="6">
        <v>30010</v>
      </c>
    </row>
    <row spans="1:5" r="18">
      <c t="s" r="A18" s="4">
        <v>764</v>
      </c>
      <c t="n" r="B18" s="6">
        <v>8649</v>
      </c>
      <c t="n" r="C18" s="6">
        <v>7965</v>
      </c>
    </row>
    <row spans="1:5" r="19">
      <c t="s" r="A19" s="4">
        <v>39</v>
      </c>
      <c t="n" r="B19" s="6">
        <v>2142</v>
      </c>
      <c t="n" r="C19" s="6">
        <v>2144</v>
      </c>
    </row>
    <row spans="1:5" r="20">
      <c t="s" r="A20" s="4">
        <v>44</v>
      </c>
      <c t="n" r="B20" s="6">
        <v>181326</v>
      </c>
      <c t="n" r="C20" s="6">
        <v>152439</v>
      </c>
    </row>
    <row spans="1:5" r="21">
      <c t="s" r="A21" s="3">
        <v>335</v>
      </c>
    </row>
    <row spans="1:5" r="22">
      <c t="s" r="A22" s="4">
        <v>48</v>
      </c>
      <c t="n" r="B22" s="6">
        <v>40256</v>
      </c>
      <c t="n" r="C22" s="6">
        <v>40211</v>
      </c>
    </row>
    <row spans="1:5" r="23">
      <c t="s" r="A23" s="4">
        <v>49</v>
      </c>
      <c t="n" r="B23" s="6">
        <v>29753</v>
      </c>
    </row>
    <row spans="1:5" r="24">
      <c t="s" r="A24" s="4">
        <v>51</v>
      </c>
      <c t="n" r="B24" s="6">
        <v>7647</v>
      </c>
      <c t="n" r="C24" s="6">
        <v>5264</v>
      </c>
    </row>
    <row spans="1:5" r="25">
      <c t="s" r="A25" s="4">
        <v>765</v>
      </c>
      <c t="n" r="B25" s="6">
        <v>103670</v>
      </c>
      <c t="n" r="C25" s="6">
        <v>106964</v>
      </c>
    </row>
    <row spans="1:5" r="26">
      <c t="s" r="A26" s="4">
        <v>61</v>
      </c>
      <c t="n" r="B26" s="7">
        <v>181326</v>
      </c>
      <c t="n" r="C26" s="7">
        <v>15243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69</v>
      </c>
      <c t="s" r="B1" s="2">
        <v>674</v>
      </c>
      <c t="s" r="J1" s="2">
        <v>1</v>
      </c>
    </row>
    <row spans="1:12" r="2">
      <c t="s" r="B2" s="2">
        <v>2</v>
      </c>
      <c t="s" r="C2" s="2">
        <v>675</v>
      </c>
      <c t="s" r="D2" s="2">
        <v>4</v>
      </c>
      <c t="s" r="E2" s="2">
        <v>676</v>
      </c>
      <c t="s" r="F2" s="2">
        <v>32</v>
      </c>
      <c t="s" r="G2" s="2">
        <v>677</v>
      </c>
      <c t="s" r="H2" s="2">
        <v>678</v>
      </c>
      <c t="s" r="I2" s="2">
        <v>679</v>
      </c>
      <c t="s" r="J2" s="2">
        <v>2</v>
      </c>
      <c t="s" r="K2" s="2">
        <v>32</v>
      </c>
      <c t="s" r="L2" s="2">
        <v>74</v>
      </c>
    </row>
    <row spans="1:12" r="3">
      <c t="s" r="A3" s="3">
        <v>770</v>
      </c>
    </row>
    <row spans="1:12" r="4">
      <c t="s" r="A4" s="4">
        <v>771</v>
      </c>
      <c t="n" r="J4" s="7">
        <v>5024</v>
      </c>
      <c t="n" r="K4" s="7">
        <v>5123</v>
      </c>
      <c t="n" r="L4" s="7">
        <v>5716</v>
      </c>
    </row>
    <row spans="1:12" r="5">
      <c t="s" r="A5" s="4">
        <v>772</v>
      </c>
      <c t="n" r="J5" s="6">
        <v>396</v>
      </c>
      <c t="n" r="K5" s="6">
        <v>85</v>
      </c>
      <c t="n" r="L5" s="6">
        <v>399</v>
      </c>
    </row>
    <row spans="1:12" r="6">
      <c t="s" r="A6" s="4">
        <v>91</v>
      </c>
      <c t="n" r="B6" s="7">
        <v>458</v>
      </c>
      <c t="n" r="C6" s="7">
        <v>-4524</v>
      </c>
      <c t="n" r="D6" s="7">
        <v>690</v>
      </c>
      <c t="n" r="E6" s="7">
        <v>804</v>
      </c>
      <c t="n" r="F6" s="7">
        <v>3076</v>
      </c>
      <c t="n" r="G6" s="7">
        <v>2377</v>
      </c>
      <c t="n" r="H6" s="7">
        <v>3723</v>
      </c>
      <c t="n" r="I6" s="7">
        <v>547</v>
      </c>
      <c t="n" r="J6" s="6">
        <v>-2572</v>
      </c>
      <c t="n" r="K6" s="6">
        <v>9723</v>
      </c>
      <c t="n" r="L6" s="6">
        <v>9830</v>
      </c>
    </row>
    <row spans="1:12" r="7">
      <c t="s" r="A7" s="4">
        <v>773</v>
      </c>
      <c t="n" r="J7" s="6">
        <v>-642</v>
      </c>
      <c t="n" r="K7" s="6">
        <v>-18345</v>
      </c>
      <c t="n" r="L7" s="6">
        <v>650</v>
      </c>
    </row>
    <row spans="1:12" r="8">
      <c t="s" r="A8" s="4">
        <v>93</v>
      </c>
      <c t="n" r="B8" s="7">
        <v>287</v>
      </c>
      <c t="n" r="C8" s="7">
        <v>-3018</v>
      </c>
      <c t="n" r="D8" s="7">
        <v>315</v>
      </c>
      <c t="n" r="E8" s="7">
        <v>486</v>
      </c>
      <c t="n" r="F8" s="7">
        <v>21968</v>
      </c>
      <c t="n" r="G8" s="7">
        <v>2120</v>
      </c>
      <c t="n" r="H8" s="7">
        <v>3469</v>
      </c>
      <c t="n" r="I8" s="7">
        <v>511</v>
      </c>
      <c t="n" r="J8" s="6">
        <v>-1930</v>
      </c>
      <c t="n" r="K8" s="6">
        <v>28068</v>
      </c>
      <c t="n" r="L8" s="6">
        <v>9180</v>
      </c>
    </row>
    <row spans="1:12" r="9">
      <c t="s" r="A9" s="4">
        <v>766</v>
      </c>
    </row>
    <row spans="1:12" r="10">
      <c t="s" r="A10" s="3">
        <v>770</v>
      </c>
    </row>
    <row spans="1:12" r="11">
      <c t="s" r="A11" s="4">
        <v>771</v>
      </c>
      <c t="n" r="J11" s="6">
        <v>1328</v>
      </c>
      <c t="n" r="K11" s="6">
        <v>61</v>
      </c>
      <c t="n" r="L11" s="6">
        <v>52</v>
      </c>
    </row>
    <row spans="1:12" r="12">
      <c t="s" r="A12" s="4">
        <v>772</v>
      </c>
      <c t="n" r="J12" s="6">
        <v>-441</v>
      </c>
      <c t="n" r="K12" s="6">
        <v>23804</v>
      </c>
      <c t="n" r="L12" s="6">
        <v>11657</v>
      </c>
    </row>
    <row spans="1:12" r="13">
      <c t="s" r="A13" s="4">
        <v>774</v>
      </c>
      <c t="n" r="J13" s="6">
        <v>-4238</v>
      </c>
      <c t="n" r="K13" s="6">
        <v>-2887</v>
      </c>
      <c t="n" r="L13" s="6">
        <v>-2529</v>
      </c>
    </row>
    <row spans="1:12" r="14">
      <c t="s" r="A14" s="4">
        <v>91</v>
      </c>
      <c t="n" r="J14" s="6">
        <v>-3351</v>
      </c>
      <c t="n" r="K14" s="6">
        <v>20978</v>
      </c>
      <c t="n" r="L14" s="6">
        <v>9180</v>
      </c>
    </row>
    <row spans="1:12" r="15">
      <c t="s" r="A15" s="4">
        <v>773</v>
      </c>
      <c t="n" r="J15" s="6">
        <v>-1421</v>
      </c>
      <c t="n" r="K15" s="6">
        <v>-7090</v>
      </c>
    </row>
    <row spans="1:12" r="16">
      <c t="s" r="A16" s="4">
        <v>93</v>
      </c>
      <c t="n" r="J16" s="7">
        <v>-1930</v>
      </c>
      <c t="n" r="K16" s="7">
        <v>28068</v>
      </c>
      <c t="n" r="L16" s="7">
        <v>918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75</v>
      </c>
      <c t="s" r="B1" s="2">
        <v>674</v>
      </c>
      <c t="s" r="J1" s="2">
        <v>1</v>
      </c>
    </row>
    <row spans="1:12" r="2">
      <c t="s" r="B2" s="2">
        <v>2</v>
      </c>
      <c t="s" r="C2" s="2">
        <v>675</v>
      </c>
      <c t="s" r="D2" s="2">
        <v>4</v>
      </c>
      <c t="s" r="E2" s="2">
        <v>676</v>
      </c>
      <c t="s" r="F2" s="2">
        <v>32</v>
      </c>
      <c t="s" r="G2" s="2">
        <v>677</v>
      </c>
      <c t="s" r="H2" s="2">
        <v>678</v>
      </c>
      <c t="s" r="I2" s="2">
        <v>679</v>
      </c>
      <c t="s" r="J2" s="2">
        <v>2</v>
      </c>
      <c t="s" r="K2" s="2">
        <v>32</v>
      </c>
      <c t="s" r="L2" s="2">
        <v>74</v>
      </c>
    </row>
    <row spans="1:12" r="3">
      <c t="s" r="A3" s="3">
        <v>127</v>
      </c>
    </row>
    <row spans="1:12" r="4">
      <c t="s" r="A4" s="4">
        <v>93</v>
      </c>
      <c t="n" r="B4" s="7">
        <v>287000</v>
      </c>
      <c t="n" r="C4" s="7">
        <v>-3018000</v>
      </c>
      <c t="n" r="D4" s="7">
        <v>315000</v>
      </c>
      <c t="n" r="E4" s="7">
        <v>486000</v>
      </c>
      <c t="n" r="F4" s="7">
        <v>21968000</v>
      </c>
      <c t="n" r="G4" s="7">
        <v>2120000</v>
      </c>
      <c t="n" r="H4" s="7">
        <v>3469000</v>
      </c>
      <c t="n" r="I4" s="7">
        <v>511000</v>
      </c>
      <c t="n" r="J4" s="7">
        <v>-1930000</v>
      </c>
      <c t="n" r="K4" s="7">
        <v>28068000</v>
      </c>
      <c t="n" r="L4" s="7">
        <v>9180000</v>
      </c>
    </row>
    <row spans="1:12" r="5">
      <c t="s" r="A5" s="4">
        <v>776</v>
      </c>
      <c t="n" r="J5" s="6">
        <v>-396000</v>
      </c>
      <c t="n" r="K5" s="6">
        <v>-85000</v>
      </c>
      <c t="n" r="L5" s="6">
        <v>-399000</v>
      </c>
    </row>
    <row spans="1:12" r="6">
      <c t="s" r="A6" s="4">
        <v>86</v>
      </c>
      <c t="n" r="J6" s="6">
        <v>144000</v>
      </c>
      <c t="n" r="K6" s="6">
        <v>185000</v>
      </c>
      <c t="n" r="L6" s="6">
        <v>243000</v>
      </c>
    </row>
    <row spans="1:12" r="7">
      <c t="s" r="A7" s="4">
        <v>129</v>
      </c>
      <c t="n" r="J7" s="6">
        <v>-917000</v>
      </c>
      <c t="n" r="K7" s="6">
        <v>-19223000</v>
      </c>
      <c t="n" r="L7" s="6">
        <v>-1000</v>
      </c>
    </row>
    <row spans="1:12" r="8">
      <c t="s" r="A8" s="4">
        <v>132</v>
      </c>
      <c t="n" r="J8" s="6">
        <v>261000</v>
      </c>
      <c t="n" r="K8" s="6">
        <v>224000</v>
      </c>
      <c t="n" r="L8" s="6">
        <v>279000</v>
      </c>
    </row>
    <row spans="1:12" r="9">
      <c t="s" r="A9" s="4">
        <v>135</v>
      </c>
      <c t="n" r="J9" s="6">
        <v>29307000</v>
      </c>
      <c t="n" r="K9" s="6">
        <v>27009000</v>
      </c>
      <c t="n" r="L9" s="6">
        <v>17755000</v>
      </c>
    </row>
    <row spans="1:12" r="10">
      <c t="s" r="A10" s="3">
        <v>136</v>
      </c>
    </row>
    <row spans="1:12" r="11">
      <c t="s" r="A11" s="4">
        <v>777</v>
      </c>
      <c t="n" r="J11" s="6">
        <v>0</v>
      </c>
    </row>
    <row spans="1:12" r="12">
      <c t="s" r="A12" s="4">
        <v>143</v>
      </c>
      <c t="n" r="J12" s="6">
        <v>-46240000</v>
      </c>
      <c t="n" r="K12" s="6">
        <v>3313000</v>
      </c>
      <c t="n" r="L12" s="6">
        <v>-4877000</v>
      </c>
    </row>
    <row spans="1:12" r="13">
      <c t="s" r="A13" s="3">
        <v>144</v>
      </c>
    </row>
    <row spans="1:12" r="14">
      <c t="s" r="A14" s="4">
        <v>145</v>
      </c>
      <c t="n" r="J14" s="6">
        <v>30000000</v>
      </c>
    </row>
    <row spans="1:12" r="15">
      <c t="s" r="A15" s="4">
        <v>146</v>
      </c>
      <c t="n" r="J15" s="6">
        <v>91000</v>
      </c>
      <c t="n" r="K15" s="6">
        <v>74000</v>
      </c>
      <c t="n" r="L15" s="6">
        <v>51000</v>
      </c>
    </row>
    <row spans="1:12" r="16">
      <c t="s" r="A16" s="4">
        <v>147</v>
      </c>
      <c t="n" r="J16" s="6">
        <v>30091000</v>
      </c>
      <c t="n" r="K16" s="6">
        <v>74000</v>
      </c>
      <c t="n" r="L16" s="6">
        <v>51000</v>
      </c>
    </row>
    <row spans="1:12" r="17">
      <c t="s" r="A17" s="4">
        <v>148</v>
      </c>
      <c t="n" r="J17" s="6">
        <v>13158000</v>
      </c>
      <c t="n" r="K17" s="6">
        <v>30396000</v>
      </c>
      <c t="n" r="L17" s="6">
        <v>12929000</v>
      </c>
    </row>
    <row spans="1:12" r="18">
      <c t="s" r="A18" s="4">
        <v>149</v>
      </c>
      <c t="n" r="E18" s="6">
        <v>102429000</v>
      </c>
      <c t="n" r="I18" s="6">
        <v>72033000</v>
      </c>
      <c t="n" r="J18" s="6">
        <v>102429000</v>
      </c>
      <c t="n" r="K18" s="6">
        <v>72033000</v>
      </c>
      <c t="n" r="L18" s="6">
        <v>59104000</v>
      </c>
    </row>
    <row spans="1:12" r="19">
      <c t="s" r="A19" s="4">
        <v>150</v>
      </c>
      <c t="n" r="B19" s="6">
        <v>115587000</v>
      </c>
      <c t="n" r="F19" s="6">
        <v>102429000</v>
      </c>
      <c t="n" r="J19" s="6">
        <v>115587000</v>
      </c>
      <c t="n" r="K19" s="6">
        <v>102429000</v>
      </c>
      <c t="n" r="L19" s="6">
        <v>72033000</v>
      </c>
    </row>
    <row spans="1:12" r="20">
      <c t="s" r="A20" s="4">
        <v>766</v>
      </c>
    </row>
    <row spans="1:12" r="21">
      <c t="s" r="A21" s="3">
        <v>127</v>
      </c>
    </row>
    <row spans="1:12" r="22">
      <c t="s" r="A22" s="4">
        <v>93</v>
      </c>
      <c t="n" r="J22" s="6">
        <v>-1930000</v>
      </c>
      <c t="n" r="K22" s="6">
        <v>28068000</v>
      </c>
      <c t="n" r="L22" s="6">
        <v>9180000</v>
      </c>
    </row>
    <row spans="1:12" r="23">
      <c t="s" r="A23" s="4">
        <v>776</v>
      </c>
      <c t="n" r="J23" s="6">
        <v>441000</v>
      </c>
      <c t="n" r="K23" s="6">
        <v>-23804000</v>
      </c>
      <c t="n" r="L23" s="6">
        <v>-11657000</v>
      </c>
    </row>
    <row spans="1:12" r="24">
      <c t="s" r="A24" s="4">
        <v>86</v>
      </c>
      <c t="n" r="J24" s="6">
        <v>144000</v>
      </c>
      <c t="n" r="K24" s="6">
        <v>185000</v>
      </c>
      <c t="n" r="L24" s="6">
        <v>243000</v>
      </c>
    </row>
    <row spans="1:12" r="25">
      <c t="s" r="A25" s="4">
        <v>129</v>
      </c>
      <c t="n" r="J25" s="6">
        <v>-684000</v>
      </c>
      <c t="n" r="K25" s="6">
        <v>-7871000</v>
      </c>
      <c t="n" r="L25" s="6">
        <v>-2000</v>
      </c>
    </row>
    <row spans="1:12" r="26">
      <c t="s" r="A26" s="4">
        <v>132</v>
      </c>
      <c t="n" r="J26" s="6">
        <v>-203000</v>
      </c>
      <c t="n" r="K26" s="6">
        <v>28000</v>
      </c>
      <c t="n" r="L26" s="6">
        <v>-6000</v>
      </c>
    </row>
    <row spans="1:12" r="27">
      <c t="s" r="A27" s="4">
        <v>778</v>
      </c>
      <c t="n" r="J27" s="6">
        <v>2385000</v>
      </c>
      <c t="n" r="K27" s="6">
        <v>3197000</v>
      </c>
      <c t="n" r="L27" s="6">
        <v>790000</v>
      </c>
    </row>
    <row spans="1:12" r="28">
      <c t="s" r="A28" s="4">
        <v>135</v>
      </c>
      <c t="n" r="J28" s="6">
        <v>153000</v>
      </c>
      <c t="n" r="K28" s="6">
        <v>-197000</v>
      </c>
      <c t="n" r="L28" s="6">
        <v>-1452000</v>
      </c>
    </row>
    <row spans="1:12" r="29">
      <c t="s" r="A29" s="3">
        <v>136</v>
      </c>
    </row>
    <row spans="1:12" r="30">
      <c t="s" r="A30" s="4">
        <v>777</v>
      </c>
      <c t="n" r="J30" s="6">
        <v>2025000</v>
      </c>
      <c t="n" r="K30" s="6">
        <v>7425000</v>
      </c>
      <c t="n" r="L30" s="6">
        <v>6635000</v>
      </c>
    </row>
    <row spans="1:12" r="31">
      <c t="s" r="A31" s="4">
        <v>768</v>
      </c>
      <c t="n" r="J31" s="6">
        <v>-30010000</v>
      </c>
    </row>
    <row spans="1:12" r="32">
      <c t="s" r="A32" s="4">
        <v>779</v>
      </c>
      <c t="n" r="J32" s="6">
        <v>-10000000</v>
      </c>
      <c t="n" r="K32" s="6">
        <v>-44000</v>
      </c>
    </row>
    <row spans="1:12" r="33">
      <c t="s" r="A33" s="4">
        <v>143</v>
      </c>
      <c t="n" r="J33" s="6">
        <v>-37985000</v>
      </c>
      <c t="n" r="K33" s="6">
        <v>7381000</v>
      </c>
      <c t="n" r="L33" s="6">
        <v>6635000</v>
      </c>
    </row>
    <row spans="1:12" r="34">
      <c t="s" r="A34" s="3">
        <v>144</v>
      </c>
    </row>
    <row spans="1:12" r="35">
      <c t="s" r="A35" s="4">
        <v>145</v>
      </c>
      <c t="n" r="J35" s="6">
        <v>30000000</v>
      </c>
    </row>
    <row spans="1:12" r="36">
      <c t="s" r="A36" s="4">
        <v>146</v>
      </c>
      <c t="n" r="J36" s="6">
        <v>91000</v>
      </c>
      <c t="n" r="K36" s="6">
        <v>74000</v>
      </c>
      <c t="n" r="L36" s="6">
        <v>51000</v>
      </c>
    </row>
    <row spans="1:12" r="37">
      <c t="s" r="A37" s="4">
        <v>147</v>
      </c>
      <c t="n" r="J37" s="6">
        <v>30091000</v>
      </c>
      <c t="n" r="K37" s="6">
        <v>74000</v>
      </c>
      <c t="n" r="L37" s="6">
        <v>51000</v>
      </c>
    </row>
    <row spans="1:12" r="38">
      <c t="s" r="A38" s="4">
        <v>148</v>
      </c>
      <c t="n" r="J38" s="6">
        <v>-7741000</v>
      </c>
      <c t="n" r="K38" s="6">
        <v>7258000</v>
      </c>
      <c t="n" r="L38" s="6">
        <v>5234000</v>
      </c>
    </row>
    <row spans="1:12" r="39">
      <c t="s" r="A39" s="4">
        <v>149</v>
      </c>
      <c t="n" r="E39" s="7">
        <v>15836000</v>
      </c>
      <c t="n" r="I39" s="7">
        <v>8578000</v>
      </c>
      <c t="n" r="J39" s="6">
        <v>15836000</v>
      </c>
      <c t="n" r="K39" s="6">
        <v>8578000</v>
      </c>
      <c t="n" r="L39" s="6">
        <v>3344000</v>
      </c>
    </row>
    <row spans="1:12" r="40">
      <c t="s" r="A40" s="4">
        <v>150</v>
      </c>
      <c t="n" r="B40" s="7">
        <v>8095000</v>
      </c>
      <c t="n" r="F40" s="7">
        <v>15836000</v>
      </c>
      <c t="n" r="J40" s="7">
        <v>8095000</v>
      </c>
      <c t="n" r="K40" s="7">
        <v>15836000</v>
      </c>
      <c t="n" r="L40" s="7">
        <v>85780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STO7</vt:lpstr>
      <vt:lpstr>CONSOLIDATED STATEMENTS OF CASH</vt:lpstr>
      <vt:lpstr>Summary of Significant Accounti</vt:lpstr>
      <vt:lpstr>Fair Value</vt:lpstr>
      <vt:lpstr>Investments</vt:lpstr>
      <vt:lpstr>Reinsurance</vt:lpstr>
      <vt:lpstr>Stock-Based Compensation Plans</vt:lpstr>
      <vt:lpstr>Employee Benefit Plan</vt:lpstr>
      <vt:lpstr>Property and Equipment</vt:lpstr>
      <vt:lpstr>Lease Commitments</vt:lpstr>
      <vt:lpstr>Losses and Loss Adjustment Expe</vt:lpstr>
      <vt:lpstr>Debentures Payable and Term Loa</vt:lpstr>
      <vt:lpstr>Income Taxes</vt:lpstr>
      <vt:lpstr>Net Income (Loss) Per Share</vt:lpstr>
      <vt:lpstr>Concentrations of Credit Risk</vt:lpstr>
      <vt:lpstr>Litigation</vt:lpstr>
      <vt:lpstr>Segment Information</vt:lpstr>
      <vt:lpstr>Statutory Financial Information</vt:lpstr>
      <vt:lpstr>Business Combination</vt:lpstr>
      <vt:lpstr>Selected Quarterly Financial Da</vt:lpstr>
      <vt:lpstr>Financial Information of Regist</vt:lpstr>
      <vt:lpstr>Summary of Significant Accoun28</vt:lpstr>
      <vt:lpstr>Fair Value (Tables)</vt:lpstr>
      <vt:lpstr>Investments (Tables)</vt:lpstr>
      <vt:lpstr>Reinsurance (Tables)</vt:lpstr>
      <vt:lpstr>Stock-Based Compensation Plans </vt:lpstr>
      <vt:lpstr>Property and Equipment (Tables)</vt:lpstr>
      <vt:lpstr>Lease Commitments (Tables)</vt:lpstr>
      <vt:lpstr>Losses and Loss Adjustment Ex35</vt:lpstr>
      <vt:lpstr>Income Taxes (Tables)</vt:lpstr>
      <vt:lpstr>Net Income (Loss) Per Share (Ta</vt:lpstr>
      <vt:lpstr>Segment Information (Tables)</vt:lpstr>
      <vt:lpstr>Business Combination (Tables)</vt:lpstr>
      <vt:lpstr>Selected Quarterly Financial 40</vt:lpstr>
      <vt:lpstr>Summary of Significant Accoun41</vt:lpstr>
      <vt:lpstr>Fair Value - Presentation of Ca</vt:lpstr>
      <vt:lpstr>Fair Value - Presentation of Fa</vt:lpstr>
      <vt:lpstr>Fair Value - Additional Informa</vt:lpstr>
      <vt:lpstr>Fair Value - Quantitative Discl</vt:lpstr>
      <vt:lpstr>Investments - Summary of Compan</vt:lpstr>
      <vt:lpstr>Investments - Scheduled Maturit</vt:lpstr>
      <vt:lpstr>Investments - Fair Value and Gr</vt:lpstr>
      <vt:lpstr>Investments - Number of Fixed M</vt:lpstr>
      <vt:lpstr>Investments - Fair Value and 50</vt:lpstr>
      <vt:lpstr>Investments - Gross Unrealized </vt:lpstr>
      <vt:lpstr>Investments - Additional Inform</vt:lpstr>
      <vt:lpstr>Investments - Major Categories </vt:lpstr>
      <vt:lpstr>Investments - Components of Net</vt:lpstr>
      <vt:lpstr>Investments - Progression of Cr</vt:lpstr>
      <vt:lpstr>Reinsurance - Effects of Reinsu</vt:lpstr>
      <vt:lpstr>Reinsurance - Additional Inform</vt:lpstr>
      <vt:lpstr>Reinsurance - Ceded Premiums Ea</vt:lpstr>
      <vt:lpstr>Stock-Based Compensation Plan59</vt:lpstr>
      <vt:lpstr>Stock-Based Compensation Plan60</vt:lpstr>
      <vt:lpstr>Employee Benefit Plan - Additio</vt:lpstr>
      <vt:lpstr>Property and Equipment - Compon</vt:lpstr>
      <vt:lpstr>Property and Equipment - Additi</vt:lpstr>
      <vt:lpstr>Lease Commitments - Additional </vt:lpstr>
      <vt:lpstr>Lease Commitments - Summary of </vt:lpstr>
      <vt:lpstr>Losses and Loss Adjustment Ex66</vt:lpstr>
      <vt:lpstr>Losses and Loss Adjustment Ex67</vt:lpstr>
      <vt:lpstr>Debentures Payable and Term L68</vt:lpstr>
      <vt:lpstr>Income Taxes - Provision (Benef</vt:lpstr>
      <vt:lpstr>Income Taxes - Additional Infor</vt:lpstr>
      <vt:lpstr>Income Taxes - Provision (Ben71</vt:lpstr>
      <vt:lpstr>Income Taxes - Summary of Net D</vt:lpstr>
      <vt:lpstr>Net Income (Loss) Per Share - C</vt:lpstr>
      <vt:lpstr>Net Income (Loss) Per Share - A</vt:lpstr>
      <vt:lpstr>Concentrations of Credit Risk -</vt:lpstr>
      <vt:lpstr>Litigation - Additional Informa</vt:lpstr>
      <vt:lpstr>Segment Information - Additiona</vt:lpstr>
      <vt:lpstr>Segment Information - Selected </vt:lpstr>
      <vt:lpstr>Statutory Financial Informati79</vt:lpstr>
      <vt:lpstr>Business Combinations - Additio</vt:lpstr>
      <vt:lpstr>Business Combinations - Summary</vt:lpstr>
      <vt:lpstr>Business Combinations - Busines</vt:lpstr>
      <vt:lpstr>Business Combinations - Busin83</vt:lpstr>
      <vt:lpstr>Selected Quarterly Financial 84</vt:lpstr>
      <vt:lpstr>Selected Quarterly Financial 85</vt:lpstr>
      <vt:lpstr>Financial Information of Regi86</vt:lpstr>
      <vt:lpstr>Financial Information of Regi87</vt:lpstr>
      <vt:lpstr>Financial Information of Regi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12:51Z</dcterms:created>
  <dcterms:modified xmlns:dcterms="http://purl.org/dc/terms/" xmlns:xsi="http://www.w3.org/2001/XMLSchema-instance" xsi:type="dcterms:W3CDTF">2016-03-15T16:12:51Z</dcterms:modified>
  <dc:title xmlns:dc="http://purl.org/dc/elements/1.1/">Untitled</dc:title>
  <dc:description xmlns:dc="http://purl.org/dc/elements/1.1/"/>
  <dc:subject xmlns:dc="http://purl.org/dc/elements/1.1/"/>
  <cp:keywords/>
  <cp:category/>
</cp:coreProperties>
</file>